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Net Income Per Share" sheetId="10" state="visible" r:id="rId10"/>
    <sheet xmlns:r="http://schemas.openxmlformats.org/officeDocument/2006/relationships" name="Restructuring" sheetId="11" state="visible" r:id="rId11"/>
    <sheet xmlns:r="http://schemas.openxmlformats.org/officeDocument/2006/relationships" name="Business Combinations" sheetId="12" state="visible" r:id="rId12"/>
    <sheet xmlns:r="http://schemas.openxmlformats.org/officeDocument/2006/relationships" name="Investment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Fair Value Measurement" sheetId="17" state="visible" r:id="rId17"/>
    <sheet xmlns:r="http://schemas.openxmlformats.org/officeDocument/2006/relationships" name="Derivative Financial Instrumen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quity Plans" sheetId="21" state="visible" r:id="rId21"/>
    <sheet xmlns:r="http://schemas.openxmlformats.org/officeDocument/2006/relationships" name="Redeemable Noncontrolling Inter" sheetId="22" state="visible" r:id="rId22"/>
    <sheet xmlns:r="http://schemas.openxmlformats.org/officeDocument/2006/relationships" name="Related Party Transactions" sheetId="23" state="visible" r:id="rId23"/>
    <sheet xmlns:r="http://schemas.openxmlformats.org/officeDocument/2006/relationships" name="Cash Flows" sheetId="24" state="visible" r:id="rId24"/>
    <sheet xmlns:r="http://schemas.openxmlformats.org/officeDocument/2006/relationships" name="Segment Information" sheetId="25" state="visible" r:id="rId25"/>
    <sheet xmlns:r="http://schemas.openxmlformats.org/officeDocument/2006/relationships" name="Condensed Consolidating Financi" sheetId="26" state="visible" r:id="rId26"/>
    <sheet xmlns:r="http://schemas.openxmlformats.org/officeDocument/2006/relationships" name="Description Of Business And B_2" sheetId="27" state="visible" r:id="rId27"/>
    <sheet xmlns:r="http://schemas.openxmlformats.org/officeDocument/2006/relationships" name="Description Of Business And B_3" sheetId="28" state="visible" r:id="rId28"/>
    <sheet xmlns:r="http://schemas.openxmlformats.org/officeDocument/2006/relationships" name="Revnue Recognition (Tables)" sheetId="29" state="visible" r:id="rId29"/>
    <sheet xmlns:r="http://schemas.openxmlformats.org/officeDocument/2006/relationships" name="Net Income Per Share (Tables)" sheetId="30" state="visible" r:id="rId30"/>
    <sheet xmlns:r="http://schemas.openxmlformats.org/officeDocument/2006/relationships" name="Business Combinations (Tables)" sheetId="31" state="visible" r:id="rId31"/>
    <sheet xmlns:r="http://schemas.openxmlformats.org/officeDocument/2006/relationships" name="Goodwill and Other Intangible_2"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Fair Value Measurement (Tables)" sheetId="35" state="visible" r:id="rId35"/>
    <sheet xmlns:r="http://schemas.openxmlformats.org/officeDocument/2006/relationships" name="Derivative Financial Instrume_2" sheetId="36" state="visible" r:id="rId36"/>
    <sheet xmlns:r="http://schemas.openxmlformats.org/officeDocument/2006/relationships" name="Redeemable Noncontrolling Int_2" sheetId="37" state="visible" r:id="rId37"/>
    <sheet xmlns:r="http://schemas.openxmlformats.org/officeDocument/2006/relationships" name="Cash Flows (Tables)" sheetId="38" state="visible" r:id="rId38"/>
    <sheet xmlns:r="http://schemas.openxmlformats.org/officeDocument/2006/relationships" name="Segment Information (Tables)" sheetId="39" state="visible" r:id="rId39"/>
    <sheet xmlns:r="http://schemas.openxmlformats.org/officeDocument/2006/relationships" name="Condensed Consolidating Finan_2" sheetId="40" state="visible" r:id="rId40"/>
    <sheet xmlns:r="http://schemas.openxmlformats.org/officeDocument/2006/relationships" name="Description Of Business And B_4" sheetId="41" state="visible" r:id="rId41"/>
    <sheet xmlns:r="http://schemas.openxmlformats.org/officeDocument/2006/relationships" name="Description Of Business And B_5" sheetId="42" state="visible" r:id="rId42"/>
    <sheet xmlns:r="http://schemas.openxmlformats.org/officeDocument/2006/relationships" name="Revenue Recognition (Narrative)" sheetId="43" state="visible" r:id="rId43"/>
    <sheet xmlns:r="http://schemas.openxmlformats.org/officeDocument/2006/relationships" name="Revenue Recognition (Contract w" sheetId="44" state="visible" r:id="rId44"/>
    <sheet xmlns:r="http://schemas.openxmlformats.org/officeDocument/2006/relationships" name="Net Income Per Share (Narrative" sheetId="45" state="visible" r:id="rId45"/>
    <sheet xmlns:r="http://schemas.openxmlformats.org/officeDocument/2006/relationships" name="Net Income Per Share (Reconcili" sheetId="46" state="visible" r:id="rId46"/>
    <sheet xmlns:r="http://schemas.openxmlformats.org/officeDocument/2006/relationships" name="Restructuring (Narrative) (Deta" sheetId="47" state="visible" r:id="rId47"/>
    <sheet xmlns:r="http://schemas.openxmlformats.org/officeDocument/2006/relationships" name="Business Combinations (Narrativ" sheetId="48" state="visible" r:id="rId48"/>
    <sheet xmlns:r="http://schemas.openxmlformats.org/officeDocument/2006/relationships" name="Business Combinations (Schedule" sheetId="49" state="visible" r:id="rId49"/>
    <sheet xmlns:r="http://schemas.openxmlformats.org/officeDocument/2006/relationships" name="Business Combinations (Schedu_2" sheetId="50" state="visible" r:id="rId50"/>
    <sheet xmlns:r="http://schemas.openxmlformats.org/officeDocument/2006/relationships" name="Investments (Narrative) (Detail"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Accrued Liabilities (Details)" sheetId="56" state="visible" r:id="rId56"/>
    <sheet xmlns:r="http://schemas.openxmlformats.org/officeDocument/2006/relationships" name="Long-term Debt (Narrative) (Det" sheetId="57" state="visible" r:id="rId57"/>
    <sheet xmlns:r="http://schemas.openxmlformats.org/officeDocument/2006/relationships" name="Long-term Debt (Summary of Long" sheetId="58" state="visible" r:id="rId58"/>
    <sheet xmlns:r="http://schemas.openxmlformats.org/officeDocument/2006/relationships" name="Fair Value Measurement (Narrati" sheetId="59" state="visible" r:id="rId59"/>
    <sheet xmlns:r="http://schemas.openxmlformats.org/officeDocument/2006/relationships" name="Fair Value Measurement (Financi" sheetId="60" state="visible" r:id="rId60"/>
    <sheet xmlns:r="http://schemas.openxmlformats.org/officeDocument/2006/relationships" name="Fair Value Measurement (Carryin"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Income Taxes (Narrative) (Detai" sheetId="66" state="visible" r:id="rId66"/>
    <sheet xmlns:r="http://schemas.openxmlformats.org/officeDocument/2006/relationships" name="Commitments and Contingencies (" sheetId="67" state="visible" r:id="rId67"/>
    <sheet xmlns:r="http://schemas.openxmlformats.org/officeDocument/2006/relationships" name="Equity Plans (Narrative) (Detai" sheetId="68" state="visible" r:id="rId68"/>
    <sheet xmlns:r="http://schemas.openxmlformats.org/officeDocument/2006/relationships" name="Redeemable Noncontrolling Int_3" sheetId="69" state="visible" r:id="rId69"/>
    <sheet xmlns:r="http://schemas.openxmlformats.org/officeDocument/2006/relationships" name="Redeemable Noncontrolling Int_4" sheetId="70" state="visible" r:id="rId70"/>
    <sheet xmlns:r="http://schemas.openxmlformats.org/officeDocument/2006/relationships" name="Related Party Transactions (Nar" sheetId="71" state="visible" r:id="rId71"/>
    <sheet xmlns:r="http://schemas.openxmlformats.org/officeDocument/2006/relationships" name="Cash Flows (Summary Of Non-Cash" sheetId="72" state="visible" r:id="rId72"/>
    <sheet xmlns:r="http://schemas.openxmlformats.org/officeDocument/2006/relationships" name="Segment Information (Narrative)" sheetId="73" state="visible" r:id="rId73"/>
    <sheet xmlns:r="http://schemas.openxmlformats.org/officeDocument/2006/relationships" name="Segment Information (Summary Of" sheetId="74" state="visible" r:id="rId74"/>
    <sheet xmlns:r="http://schemas.openxmlformats.org/officeDocument/2006/relationships" name="Segment Information (Summary _2" sheetId="75" state="visible" r:id="rId75"/>
    <sheet xmlns:r="http://schemas.openxmlformats.org/officeDocument/2006/relationships" name="Segment Information (Revenues b" sheetId="76" state="visible" r:id="rId76"/>
    <sheet xmlns:r="http://schemas.openxmlformats.org/officeDocument/2006/relationships" name="Segment Information (Long-lived" sheetId="77" state="visible" r:id="rId77"/>
    <sheet xmlns:r="http://schemas.openxmlformats.org/officeDocument/2006/relationships" name="Condensed Consolidating Finan_3" sheetId="78" state="visible" r:id="rId78"/>
    <sheet xmlns:r="http://schemas.openxmlformats.org/officeDocument/2006/relationships" name="Condensed Consolidating Finan_4" sheetId="79" state="visible" r:id="rId79"/>
    <sheet xmlns:r="http://schemas.openxmlformats.org/officeDocument/2006/relationships" name="Condensed Consolidating Finan_5" sheetId="80" state="visible" r:id="rId80"/>
    <sheet xmlns:r="http://schemas.openxmlformats.org/officeDocument/2006/relationships" name="Condensed Consolidating Finan_6" sheetId="81" state="visible" r:id="rId81"/>
    <sheet xmlns:r="http://schemas.openxmlformats.org/officeDocument/2006/relationships" name="Condensed Consolidating Finan_7" sheetId="82" state="visible" r:id="rId82"/>
  </sheets>
  <definedNames/>
  <calcPr calcId="124519" fullCalcOnLoad="1"/>
</workbook>
</file>

<file path=xl/sharedStrings.xml><?xml version="1.0" encoding="utf-8"?>
<sst xmlns="http://schemas.openxmlformats.org/spreadsheetml/2006/main" uniqueCount="636">
  <si>
    <t>Document And Entity Information - shares</t>
  </si>
  <si>
    <t>9 Months Ended</t>
  </si>
  <si>
    <t>Sep. 30, 2018</t>
  </si>
  <si>
    <t>Oct. 26, 2018</t>
  </si>
  <si>
    <t>Entity Registrant Name</t>
  </si>
  <si>
    <t>AMC Networks Inc.</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Common Class A [Member]</t>
  </si>
  <si>
    <t>Entity Common Stock, Shares Outstanding</t>
  </si>
  <si>
    <t>Common Class B [Member]</t>
  </si>
  <si>
    <t>Condensed Consolidated Balance Sheets - USD ($) $ in Thousands</t>
  </si>
  <si>
    <t>Dec. 31, 2017</t>
  </si>
  <si>
    <t>Current Assets:</t>
  </si>
  <si>
    <t>Cash and cash equivalents</t>
  </si>
  <si>
    <t>Accounts receivable, trade (including amounts due from related parties, net, less allowance for doubtful accounts of $12,949 and $9,691)</t>
  </si>
  <si>
    <t>Current portion of program rights, net</t>
  </si>
  <si>
    <t>Prepaid expenses and other current assets</t>
  </si>
  <si>
    <t>Total current assets</t>
  </si>
  <si>
    <t>Property and equipment, net of accumulated depreciation of $290,229 and $259,919</t>
  </si>
  <si>
    <t>Program rights, net</t>
  </si>
  <si>
    <t>Deferred carriage fees, net</t>
  </si>
  <si>
    <t>Intangible assets, net</t>
  </si>
  <si>
    <t>Goodwill</t>
  </si>
  <si>
    <t>Deferred tax asset, net</t>
  </si>
  <si>
    <t>Other assets</t>
  </si>
  <si>
    <t>Total assets</t>
  </si>
  <si>
    <t>Current Liabilities:</t>
  </si>
  <si>
    <t>Accounts payable</t>
  </si>
  <si>
    <t>Accrued liabilities</t>
  </si>
  <si>
    <t>Current portion of program rights obligations</t>
  </si>
  <si>
    <t>Deferred revenue</t>
  </si>
  <si>
    <t>Current portion of long-term debt</t>
  </si>
  <si>
    <t>Current portion of capital lease obligations</t>
  </si>
  <si>
    <t>Total current liabilities</t>
  </si>
  <si>
    <t>Program rights obligations</t>
  </si>
  <si>
    <t>Long-term debt</t>
  </si>
  <si>
    <t>Capital lease obligations</t>
  </si>
  <si>
    <t>Deferred tax liability, net</t>
  </si>
  <si>
    <t>Other liabilities</t>
  </si>
  <si>
    <t>Total liabilities</t>
  </si>
  <si>
    <t>Commitments and contingencies</t>
  </si>
  <si>
    <t xml:space="preserve"> </t>
  </si>
  <si>
    <t>Redeemable noncontrolling interests</t>
  </si>
  <si>
    <t>Stockholders' equity:</t>
  </si>
  <si>
    <t>Preferred stock, $0.01 par value, 45,000 shares authorized; none issued</t>
  </si>
  <si>
    <t>Paid-in capital</t>
  </si>
  <si>
    <t>Accumulated earnings</t>
  </si>
  <si>
    <t>Treasury stock, at cost (18,210 and 13,120 shares Class A Common Stock, respectively)</t>
  </si>
  <si>
    <t>Accumulated other comprehensive loss</t>
  </si>
  <si>
    <t>Total AMC Networks stockholders' equity</t>
  </si>
  <si>
    <t>Non-redeemable noncontrolling interests</t>
  </si>
  <si>
    <t>Total stockholders' equity</t>
  </si>
  <si>
    <t>Total liabilities and stockholders' equity</t>
  </si>
  <si>
    <t>Common stock</t>
  </si>
  <si>
    <t>Condensed Consolidated Balance Sheets (Parenthetical) - USD ($) $ in Thousands</t>
  </si>
  <si>
    <t>Accounts receivable, trade, allowance for doubtful accounts</t>
  </si>
  <si>
    <t>Property and equipment,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 USD ($) shares in Thousands, $ in Thousands</t>
  </si>
  <si>
    <t>3 Months Ended</t>
  </si>
  <si>
    <t>Sep. 30, 2017</t>
  </si>
  <si>
    <t>Income Statement [Abstract]</t>
  </si>
  <si>
    <t>Revenues, net (including revenues, net from related parties of $1,605, $1,515, $4,779 and $4,594, respectively)</t>
  </si>
  <si>
    <t>Operating expenses</t>
  </si>
  <si>
    <t>Technical and operating (excluding depreciation and amortization)</t>
  </si>
  <si>
    <t>Selling, general and administrative (including charges from related parties of $232, $216, $900 and $1,205, respectively)</t>
  </si>
  <si>
    <t>Depreciation and amortization</t>
  </si>
  <si>
    <t>Impairment and related charges</t>
  </si>
  <si>
    <t>Restructuring expense</t>
  </si>
  <si>
    <t>Total operating expenses</t>
  </si>
  <si>
    <t>Operating income</t>
  </si>
  <si>
    <t>Other income (expense):</t>
  </si>
  <si>
    <t>Interest expense</t>
  </si>
  <si>
    <t>Interest income</t>
  </si>
  <si>
    <t>Loss on extinguishment of debt</t>
  </si>
  <si>
    <t>Miscellaneous, net</t>
  </si>
  <si>
    <t>Total other income (expense)</t>
  </si>
  <si>
    <t>Income from operations before income taxes</t>
  </si>
  <si>
    <t>Income tax expense</t>
  </si>
  <si>
    <t>Net income including noncontrolling interests</t>
  </si>
  <si>
    <t>Net income attributable to noncontrolling interests</t>
  </si>
  <si>
    <t>Net income attributable to AMC Networks' stockholders</t>
  </si>
  <si>
    <t>Net income per share attributable to AMC Networks' stockholders:</t>
  </si>
  <si>
    <t>Basic</t>
  </si>
  <si>
    <t>Diluted</t>
  </si>
  <si>
    <t>Weighted average common shares</t>
  </si>
  <si>
    <t>Condensed Consolidated Statements of Income (Parenthetical) - USD ($) $ in Thousands</t>
  </si>
  <si>
    <t>Net revenues from related parties</t>
  </si>
  <si>
    <t>Selling, general and administrative charges from related parties</t>
  </si>
  <si>
    <t>Condensed Consolidated Statements Of Comprehensive Income - USD ($) $ in Thousands</t>
  </si>
  <si>
    <t>Statement of Comprehensive Income [Abstract]</t>
  </si>
  <si>
    <t>Net income (loss) including noncontrolling interest</t>
  </si>
  <si>
    <t>Other comprehensive income (loss):</t>
  </si>
  <si>
    <t>Foreign currency translation adjustment</t>
  </si>
  <si>
    <t>Unrealized loss on interest rate swaps</t>
  </si>
  <si>
    <t>Unrealized gain on available for sale securities</t>
  </si>
  <si>
    <t>Other comprehensive income, before income taxes</t>
  </si>
  <si>
    <t>Other comprehensive income, net of income taxes</t>
  </si>
  <si>
    <t>Comprehensive income</t>
  </si>
  <si>
    <t>Comprehensive income attributable to noncontrolling interests</t>
  </si>
  <si>
    <t>Comprehensive income attributable to AMC Networks' stockholders</t>
  </si>
  <si>
    <t>Condensed Consolidated Statements of Cash Flows - USD ($) $ in Thousands</t>
  </si>
  <si>
    <t>Cash flows from operating activities:</t>
  </si>
  <si>
    <t>Adjustments to reconcile net income to net cash from operating activities:</t>
  </si>
  <si>
    <t>Share-based compensation expense related to equity classified awards</t>
  </si>
  <si>
    <t>Amortization and write-off of program rights</t>
  </si>
  <si>
    <t>Amortization of deferred carriage fees</t>
  </si>
  <si>
    <t>Unrealized foreign currency transaction gain</t>
  </si>
  <si>
    <t>Unrealized gain on derivative contracts, net</t>
  </si>
  <si>
    <t>Amortization of deferred financing costs and discounts on indebtedness</t>
  </si>
  <si>
    <t>Bad debt expense</t>
  </si>
  <si>
    <t>Deferred income taxes</t>
  </si>
  <si>
    <t>Other, net</t>
  </si>
  <si>
    <t>Changes in assets and liabilities:</t>
  </si>
  <si>
    <t>Accounts receivable, trade (including amounts due from related parties, net)</t>
  </si>
  <si>
    <t>Prepaid expenses and other assets</t>
  </si>
  <si>
    <t>Program rights and obligations, net</t>
  </si>
  <si>
    <t>Income taxes payable</t>
  </si>
  <si>
    <t>Accounts payable, accrued liabilities and other liabilities</t>
  </si>
  <si>
    <t>Net cash provided by operating activities</t>
  </si>
  <si>
    <t>Cash flows from investing activities:</t>
  </si>
  <si>
    <t>Capital expenditures</t>
  </si>
  <si>
    <t>Return of capital from investees</t>
  </si>
  <si>
    <t>Investment in and loans to investees</t>
  </si>
  <si>
    <t>Payments for acquisition of a business, net of cash acquired</t>
  </si>
  <si>
    <t>Net cash used in investing activities</t>
  </si>
  <si>
    <t>Cash flows from financing activities:</t>
  </si>
  <si>
    <t>Proceeds from the issuance of long-term debt</t>
  </si>
  <si>
    <t>Principal payments on long-term debt</t>
  </si>
  <si>
    <t>Payments for financing costs</t>
  </si>
  <si>
    <t>Deemed repurchases of restricted stock units</t>
  </si>
  <si>
    <t>Purchase of treasury stock</t>
  </si>
  <si>
    <t>Proceeds from stock option exercises</t>
  </si>
  <si>
    <t>Principal payments on capital lease obligations</t>
  </si>
  <si>
    <t>Distributions to noncontrolling interests</t>
  </si>
  <si>
    <t>Net cash used in financing activities</t>
  </si>
  <si>
    <t>Net (decrease) increase in cash and cash equivalents from operations</t>
  </si>
  <si>
    <t>Effect of exchange rate changes o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 Description of Business AMC Networks Inc. ("AMC Networks") and its subsidiaries (collectively referred to as the "Company") own and operate entertainment businesses and assets. The Company is comprised of two operating segments: • National Networks: Includes activities of our five national programming networks, AMC Studios operations and AMC Broadcasting &amp; Technology. Our national programming networks are AMC, WE tv, BBC AMERICA, IFC and SundanceTV in the U.S.; and AMC and IFC in Canada. Our AMC Studios operations produces original programming for our programming networks and also licenses such program rights worldwide. AMC Networks Broadcasting &amp; Technology is our technical services business, which primarily services most of the national programming networks. • International and Other : Principally includes AMC Networks International (AMCNI), the Company's international programming businesses consisting of a portfolio of channels in Europe, Latin America, the Middle East and parts of Asia and Africa; IFC Films, the Company's independent film distribution business; Levity Entertainment Group ("Levity") (acquired April 20, 2018), our production services and comedy venues company; and our subscription streaming services, Sundance Now and Shudder. AMCNI – DMC, the broadcast solutions unit of certain networks of AMCNI and third-party networks is included through the date sold, July 12, 2017. Basis of Presentation Principles of Consolidation These unaudited condensed consolidated financial statements include the accounts of AMC Networks and its majority owned or controlled subsidiaries.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17 contained in the Company's Annual Report on Form 10-K (" 2017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18 . Program Rights 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a write-off of the unamortized cost is included in technical and operating expense. Program rights write-offs were $11.4 million and $8.0 million for the three months ended September 30, 2018 and September 30, 2017 , respectively. Program rights write-offs were $20.6 million and $9.7 million for the nine months ended September 30, 2018 and September 30, 2017 , respectively.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derivative assets and liabilities, certain stock compensation awards, the useful lives and methodologies used to amortize and assess recoverability of program rights, the estimated useful lives of intangible assets, valuation and recoverability of goodwill and intangible assets and income tax assets and liabilities. Financial Assets and Liabilities The Company adopted Accounting Standards Update ("ASU") No. 2016-01 Financial Instruments-Recognition and Measurement of Financial Assets and Financial Liabilities on January 1, 2018, which requires that investments in equity securities (excluding equity method investments) be measured at fair value with changes in fair value recognized in earnings. Under prior accounting guidance, changes in fair value of available-for-sale equity securities were recorded in other comprehensive income. The adoption did not have a significant impact to these condensed consolidated financial statements. Adoption of New Revenue Recognition Standard The Company adopted ASU No. 2014-09, Revenue from Contracts with Customers (Topic 606) on January 1, 2018, using the modified retrospective method for all contracts not completed as of the date of adoption. The reported results as of and for the three and nine month periods ended September 30, 2018 reflect the application of the new standard, while the reported results for 2017 have not been adjusted to reflect the new standard and were prepared under prior revenue recognition accounting guidance. The adoption of the new standard did not result in significant changes in the way the Company records distribution and advertising revenues. However, as a result of applying the new standard, there are certain components of the Company’s distribution revenues where the new standard generally results in earlier recognition of revenue compared to its historical policies due to: (i) the requirement to estimate and recognize variable consideration prior to such amounts becoming fixed and determinable, (ii) recognition of royalties in the period of usage, and (iii) recognition of certain arrangements with minimum guarantees on a time-based (straight-line) basis. See Note 2 for more information. As a result of adopting Topic 606, the Company recorded an increase to opening retained earnings of approximately $12.8 million , net of tax, as of January 1, 2018. The following table provides changes to the opening balances of current assets, total assets, current liabilities and total liabilities resulting from the adoption of the new guidance. (In thousands) December 31, Impact of January 1, Current assets $ 1,879,850 $ 3,658 $ 1,883,508 Total assets 5,032,985 19,899 5,052,884 Current liabilities 744,102 835 744,937 Total liabilities 4,650,436 7,115 4,657,551 The amount by which each financial statement line item has been affected in the current reporting period by the application of Topic 606 compared to historical policies is not material, therefore, comparative disclosures have been omitted. Recently Issued Accounting Pronouncements In February 2016, the Financial Accounting Standards Board ("FASB") issued ASU No. 2016-02, Leases (Topic 842) . ASU 2016-02 requires lessees to record most of their leases on the balance sheet, which will be recognized as a right-of-use asset and a lease liability. The Company will be required to classify each separate lease component as an operating or finance lease at the lease commencement date. Initial measurement of the right-of-use asset and lease liability is the same for operating and finance leases, however expense recognition and amortization of the right-of-use asset differs. Operating leases will reflect lease expense on a straight-line basis similar to current operating leases. The straight-line expense will reflect the interest expense on the lease liability (effective interest method) and amortization of the right-of-use asset, which will be presented as a single line item in the operating expense section of the income statement. Finance leases will reflect a front-loaded expense pattern similar to the pattern for current capital leases. ASU 2016-02 is effective for the first quarter of 2019, with early adoption permitted. The adoption will include updates provided under ASU 2018-10, Codification Improvements to Topic 842, Leases , as well as ASU 2018-11, Leases (Topic 842), Targeted Improvements . The Company is currently determining its implementation approach and assessing the impact the adoption will have on its consolidated financial statements. In August 2018, the FASB issued ASU No. 2018-13, Fair Value Measurement (Topic 820) . ASU 2018-13 changes the disclosure requirements for fair value measurements and is effective for the first quarter of 2020, with early adoption permitted. ASU 2018-13 changes disclosure requirements related to transfers between Level I and II assets, as well as several aspects surrounding the valuation process and unrealized gains and losses related to Level III assets. The Company is currently evaluating the impact the adoption of the modified disclosure requirements will have on its consolidated financial statements.</t>
  </si>
  <si>
    <t>Revenue Recognition</t>
  </si>
  <si>
    <t>Revenue from Contract with Customer [Abstract]</t>
  </si>
  <si>
    <t>Revenue from Contract with Customer</t>
  </si>
  <si>
    <t>Revenue Recognition Revenue is recognized when, or as, performance obligations under the terms of a contract are satisfied, which generally occurs when, or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Amounts collected on behalf of others (including taxes), where the Company is an agent, are excluded from revenue. When determining the transaction price of a contract, an adjustment is made if payment from a customer occurs either significantly before or significantly after performance, resulting in a significant financing component. Applying a practical expedient in the new standard, the Company does not assess whether a significant financing component exists if the period between when the Company performs its obligations under the contract and when the customer pays is one year or less.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 pricing guidelines related to the performance obligations. Contracts may be modified to account for changes in contract specifications and requirements. Contract modifications exist when the modification either creates new or changes existing enforceable rights and obligations. The effect of a contract modification on the transaction price and measure of progress for the performance obligation to which it relates, is recognized as an adjustment to revenue (either as an increase in or a reduction of revenue) on a cumulative catch-up basis. The Company primarily earns revenue from the distribution of its programming services, including licensing of its programming and other content, and advertising. The Company’s revenue recognition policies that summarize the nature, amount, timing and uncertainty associated with each major source of revenue from contracts with customers is described below. Distribution The majority of the Company’s distribution revenues relate to sales-based and usage-based royalties which are recognized on the later of (i) when the subsequent sale or usage occurs and (ii) when the performance obligation to which some or all of the sales-based or usage-based royalty has been allocated has been satisfied or partially satisfied. Occasionally, the Company incurs costs to obtain a distribution contract and these costs are amortized over the period of the related distribution contract as a reduction of revenue. Subscription fee revenue: Subscription fees are earned from cable and other multichannel video programming distribution platforms, including direct broadcast satellite ("DBS"), platforms operated by telecommunications providers and virtual multichannel video programming distributors (collectively "distributors"), for the rights to use the Company's network programming under multi-year contracts, commonly referred to as "affiliation agreements." The Company's performance obligation under affiliation agreements is a license of functional intellectual property that is satisfied as the Company provides its programming over the term of the agreement. The transaction price is represented by subscription fees that are generally based upon (i) contractual rates applied to the number of the distributor's subscribers who receive or can receive our programming ("rate-per-subscriber"), or (ii) fixed contractual monthly fees ("fixed fee"). For rate-per-subscriber agreements, the Company applies the sales-based or usage-based royalty guidance, and accordingly, recognizes revenue in the period of the distributor’s usage, based on the subscription fee earned during the period. Fixed fee affiliation agreements are generally billed in monthly installments, and such amounts may vary over the term of the contract. In cases where the invoice amount corresponds directly with the value to the affiliate of the performance to-date, the Company recognizes revenue based on the invoiced amount. In cases where changes in fees during the contract term do not correspond directly to the value of the performance to-date (for example, if the fees vary over the contract term due to a significant financing or credit risk component), the Company recognizes the total amount of fixed transaction price over the contract period using a time-based (e.g., straight-line) measure of progress. Certain of the Company’s fixed fee affiliation agreements contain guaranteed minimum fees that are recoupable during the term of the agreement, and variable fees based on rates-per-subscriber after the guaranteed minimum is recouped. The Company recognizes revenue for the fixed consideration over the minimum guarantee period and recognizes variable fees only when cumulative consideration exceeds the minimum guarantee. Subscription revenue from the Company's direct-to-consumer subscription streaming services is recognized as the streaming service is provided to customers. Content licensing revenue: The Company licenses its original programming content to certain distributors under subscription video on-demand ("SVOD"), pay-per-view ("PPV") and electronic sell-through ("EST") arrangements. Under these arrangements, our performance obligation is a license to functional intellectual property that provides the distributor the right to use our programming as it exists at a point in time. The satisfaction of the Company’s performance obligation, and related recognition of revenue, occurs when the content is delivered to the licensee and the license period has begun.The Company’s performance obligation in a content license arrangement pertains to each distinct unit of content, which is generally each season of an episodic series. The Company typically delivers all episodes of a season for a series concurrently and the licensee’s rights to exploit the content is the same across all of the episodes. For SVOD arrangements, the Company adjusts the transaction price for the time value of money in cases where license fees are paid over several years. SVOD licensing revenue is recognized at the later of the beginning of the license period, or when we provide the programming to the distributor. The Company recognizes a contract asset for the difference between the revenue recognized and the amount we are permitted to invoice. For PPV and EST license fee arrangements, the Company applies the sales-based or usage-based royalty guidance and recognizes revenue in the period of end-customer purchases, based on the fees earned during the period. The Company also licenses trademarks, logos, brands, derivative character copyrights, etc. under multi-year arrangements. Under these arrangements, the Company may receive a non-refundable minimum guarantee that is recoupable against a volume-based royalty throughout the term of the agreement. The Company adjusts the transaction price for the time value of money in cases where license fees are paid over several years. The Company recognizes revenue for the minimum guarantee on a straight-line basis over the term of the agreement, and recognizes variable fees only when cumulative consideration exceeds the minimum guarantee. For production services arrangements, the Company recognizes revenue based on the percentage of cost incurred to total estimated cost of the contract. The Company’s payment terms vary by the type and location of customer. Generally, payment terms are 30-45 days after revenue is earned. In certain limited circumstances, agreements with customers have payment terms in excess of one-year after satisfaction of the performance obligation. Advertising The Company generates revenues from the sale of advertising time on its networks. In such arrangements, the Company generally promises to air a certain number of commercials (spots) and to generate guaranteed viewer ratings for an audience demographic (impressions) over a period that generally does not exceed one year. The promise to deliver impressions by airing spots represents the Company’s performance obligation. Advertising revenues are recognized as commercials are aired, to the extent that guaranteed viewer ratings are achieved. A contract liability is recognized to the extent the guaranteed viewer ratings are not met, and is subsequently recognized as revenue either when the Company provides the required additional advertising or the guarantee obligation contractually expires, which is generally within one year. Generally, payment terms are 30 days after revenue is earned. Transaction Price Allocated to Future Performance Obligations The new standard requires disclosure of the aggregate amount of transaction price that is allocated to performance obligations that have not yet been satisfied as of September 30, 2018 . However, the guidance does not apply to sales-based or usage-based royalty arrangements and also provides certain practical expedients that allow companies to omit this disclosure requirement for (i) contracts with an original expected length of one year or less, (ii) contracts for which revenue is recognized at the amount to which the Company has the right to invoice for services performed and (iii) variable consideration related to a wholly unsatisfied performance obligation. As of September 30, 2018 , other than contracts for which the Company has applied the practical expedients, the aggregate amount of transaction price allocated to remaining performance obligations was not material to our consolidated revenues. Contract Balances from Contracts with Customers The timing of revenue recognition, billings and cash collections results in billed receivables, contract assets and contract liabilities in the condensed consolidated balance sheet. For certain types of contracts with customers, the Company may recognize revenue in advance of the contractual right to invoice the customer, resulting in an amount recorded to contract assets. Once the Company has an unconditional right to consideration under a contract, the contract assets are reclassified to account receivabl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is transferred to the customer and all revenue recognition criteria have been met. The primary source of the Company’s contract liabilities relates to advertising sales arrangements and content licensing arrangements. As noted above, the Company’s programming networks generally guarantee viewer ratings for its programming. If these guaranteed viewer ratings are not met, the Company is required to provide additional advertising units to the advertiser. For these types of arrangements, a portion of the related revenue is deferred if the guaranteed ratings are not met, representing a contract liability, and is subsequently recognized either when the Company provides the required additional advertising time or the guarantee obligation contractually expires. In certain content licensing arrangements, payment may be received in advance of a distributor's ability to exhibit a program. Such payments are recorded as a contract liability and subsequently recognized when the program becomes available for exhibition. The following table provides information about receivables, contract assets, and contract liabilities from contracts with customers. (In thousands) September 30, 2018 December 31, 2017 (a) Balances from contracts with customers: Accounts receivable (including long-term, included in Other assets) $ 986,500 $ 926,089 Contract assets, short-term (included in Other current assets) 13,631 — Contract assets, long-term (included in Other assets) 5,351 — Contract liabilities (Deferred revenue) 61,289 46,433 (a) As noted above, prior period amounts have not been adjusted under the modified retrospective method. Revenue recognized for the nine months ended September 30, 2018 relating to the contract liability at December 31, 2017 was $38.7 million .</t>
  </si>
  <si>
    <t>Net Income Per Share</t>
  </si>
  <si>
    <t>Earnings Per Share [Abstract]</t>
  </si>
  <si>
    <t>Net Income per Share The following is a reconciliation between basic and diluted weighted average shares outstanding: (In thousands) Three Months Ended September 30, Nine Months Ended September 30, 2018 2017 2018 2017 Basic weighted average common shares outstanding 56,875 63,683 58,519 65,960 Effect of dilution: Stock options 31 4 12 1 Restricted stock units 873 760 750 690 Diluted weighted average common shares outstanding 57,779 64,447 59,281 66,651 Approximately 1.5 million and 1.0 million restricted stock units outstanding as of September 30, 2018 and September 30, 2017 , respectively, have been excluded from diluted weighted average common shares outstanding since a performance condition for these awards was not met in each of the respective periods. As of September 30, 2017 , there were approximately 0.4 million stock options that would have been anti-dilutive to the diluted weighted average common shares outstanding. Stock Repurchase Program On March 7, 2016, the Company announced that its Board of Directors authorized a program to repurchase up to $500 million of its outstanding shares of common stock (the "Stock Repurchase Program"). On June 6, 2017, the Board of Directors approved an increase of $500 million and on June 13, 2018, the Board of Directors approved an additional increase of $500 million in the amount authorized for a total of $1.5 billion authorized under the Stock Repurchase Program. The Stock Repurchase Program has no pre-established closing date and may be suspended or discontinued at any time. For the nine months ended September 30, 2018 , the Company repurchased 5.1 million shares of its Class A Common Stock at an average purchase price of approximately $52.53 per share. As of September 30, 2018 , the Company has $575.2 million available for repurchase under the Stock Repurchase Program.</t>
  </si>
  <si>
    <t>Restructuring</t>
  </si>
  <si>
    <t>Restructuring and Related Activities [Abstract]</t>
  </si>
  <si>
    <t>Restructuring Restructuring expense of $3.1 million for the three and nine months ended September 30, 2018, respectively, due to severance charges incurred related to a management initiative which commenced in the third quarter of 2018, resulting in employee terminations at our corporate headquarters and AMCNI. We expect additional charges in the fourth quarter of 2018. All amounts remain outstanding at September 30, 2018. Restructuring expense of $1.3 million and $3.9 million for the three and nine months ended September 30, 2017 , respectively, related to corporate headquarter severance charges in connection with the restructuring initiative launched during the second half of 2016 and charges incurred at AMCNI related to costs associated with the termination of distribution in certain territories.</t>
  </si>
  <si>
    <t>Business Combinations</t>
  </si>
  <si>
    <t>Business Combinations [Abstract]</t>
  </si>
  <si>
    <t>Business Combination Disclosure</t>
  </si>
  <si>
    <t>Business Combinations Levity Entertainment Group LLC On April 20, 2018, the Company acquired a 57% controlling interest in Levity Entertainment Group LLC ("Levity"), a production services and comedy venues company, for a total purchase price of $48.4 million . The purchase price consisted of $35.0 million payment for the outstanding Class B Common Units of Levity and the acquisition of Series L Preferred Units for $13.4 million . The Company views this acquisition as complementary to its business and programming content strategy. The Company accounted for the acquisition of Levity using the acquisition method of accounting. The acquisition method of accounting requires, among other things, that the assets acquired and liabilities assumed in a business combination be measured at their estimated respective fair values as of the closing date of the acquisition. Goodwill recognized in connection with this transaction represents primarily the potential economic benefits that the Company believes may arise from the acquisition. The goodwill associated with the Levity acquisition is generally deductible for tax purposes. The acquisition accounting for Levity as reflected in these condensed consolidated financial statements is preliminary and based on current estimates and currently available information, and is subject to revision based on final determinations of fair value and final allocations of purchase price to the identifiable assets and liabilities acquired. The primary estimated fair values that are not yet finalized relate to the valuation of property and equipment, intangible assets, other assets, current and noncurrent liabilities, and redeemable noncontrolling interests. The following table summarizes the preliminary valuation of the tangible and identifiable intangible assets acquired and liabilities assumed (in thousands). Cash paid for controlling interest $ 48,350 Redeemable noncontrolling interest 30,573 $ 78,923 Allocation to net assets acquired: Cash 13,471 Other current assets 17,251 Property and equipment 20,663 Intangible assets 46,413 Other noncurrent assets 3,306 Current liabilities (23,647 ) Noncurrent liabilities (21,394 ) Noncontrolling interests acquired (1,354 ) Fair value of net assets acquired 54,709 Goodwill 24,214 $ 78,923 Unaudited Pro forma financial information The following unaudited pro forma financial information is based on (i) the historical financial statements of AMC Networks and (ii) the historical financial statements of Levity and is intended to provide information about how the acquisition may have affected the Company's historical consolidated financial statements if it had occurred as of January 1, 2017. The unaudited pro forma information has been prepared for comparative purposes only and includes adjustments for estimated additional depreciation and amortization expense as a result of tangible and identifiable intangible assets acquired. The pro forma information is not necessarily indicative of the results of operations that would have been achieved had the acquisition taken place on the date indicated or that may result in the future. (In thousands) Pro Forma Financial Information for the Three months ended September 30, 2017 Nine months ended September 30, 2017 Revenues, net $ 689,550 $ 2,181,295 Income from operations, net of income taxes $ 87,728 $ 326,854 Net income per share, basic $ 1.38 $ 4.96 Net income per share, diluted $ 1.36 $ 4.90 Revenues, net and operating income attributable to Levity of $68.1 million and $2.2 million , respectively are included in the condensed consolidated statement of income from the acquisition date, April 20, 2018, to September 30, 2018 . For the nine months ended September 30, 2018 , the Company incurred acquisition related costs of $1.3 million which are included in selling, general and administrative expense in the condensed consolidated statement of income.</t>
  </si>
  <si>
    <t>Investments</t>
  </si>
  <si>
    <t>Investments [Abstract]</t>
  </si>
  <si>
    <t>Investments in Debt and Marketable Equity Securities (and Certain Trading Assets) Disclosure</t>
  </si>
  <si>
    <t>Investments Equity Method Investments The Company holds several investments and loans in non-consolidated entities. Equity method investments were $103.2 million at September 30, 2018 and $61.3 million at December 31, 2017 . In September 2018, the Company recognized an impairment charge of $3.5 million related to the partial write-down of an equity method investment. RLJE On January 5, 2018, a subsidiary of the Company entered into a Stock Purchase Agreement (the "Stock Purchase Agreement") with JH Partners Evergreen Fund, L.P., Forrestal, LLC, JH Investment Partners III, L.P., and JH Investment Partners GP Fund III, LLC (collectively, "JH Partners"). Under the terms of the Stock Purchase Agreement, the Company purchased (i) 678,095 shares of common stock of RLJ Entertainment, Inc., ("RLJE"), (ii) 747,945 warrants to purchase shares of common stock of RLJE with an adjusted exercise price of $1.50 per share issued, and (iii) 7,479.432 shares of Series D-1 preferred stock of RLJE. The total purchase price was $17.2 million . On July 29, 2018, the Company, Digital Entertainment Holdings LLC, a wholly-owned subsidiary of the Company ("DEH"), and River Merger Sub Inc., a wholly-owned subsidiary of DEH ("Merger Sub"), and RLJE entered into an Agreement and Plan of Merger (the "Merger Agreement") pursuant to which the Company has agreed to acquire all of the outstanding shares of RLJE not currently owned by the Company or entities affiliated with Robert L. Johnson. The Merger Agreement provides that, upon the terms and subject to the conditions set forth therein, Merger Sub will merge with and into RLJE, with RLJE continuing as the surviving corporation and a subsidiary of DEH (the "Merger"). Pursuant to the Merger Agreement, at the effective time of the Merger (the "Effective Time"), each share of RLJE’s common stock, par value $0.001 per share (the "RLJE Common Stock"), issued and outstanding immediately prior to the Effective Time, except for certain excluded shares (which include shares beneficially owned by the Company, DEH and their affiliates), will be automatically converted into the right to receive $6.25 in cash without interest (the "Per Share Merger Consideration"). The Merger Agreement also includes provisions for the payment at the Effective Time of consideration, calculated based on the amount of the Per Share Merger Consideration, to the holders of outstanding RLJE preferred stock who elect to receive such cash consideration and holders of warrants to purchase RLJE Common Stock, except for certain excluded shares (which include shares beneficially owned by the Company, DEH and their affiliates). Such holders of outstanding RLJE preferred stock will be entitled to receive $7.86 per underlying share of RLJE Common Stock, in accordance with the terms of the RLJE preferred stock, if they elect cash as their consideration. Such holders of outstanding warrants will be paid the difference between $6.25 and the per share exercise price of their warrants. RLJE - Subsequent Events On October 31, 2018, the Company completed the acquisition of RLJE pursuant to the terms of the Merger Agreement. At the Effective Time, Merger Sub merged with and into RLJE, with RLJE continuing as the surviving corporation and a wholly owned subsidiary of DEH. The Merger Agreement was approved by the common stockholders of RLJE at a special meeting held earlier on October 31, 2018. The total cash purchase price paid by the Company to acquire the RLJE securities not previously owned by the Company or entities affiliated with Mr. Johnson is approximately $58.9 million (assuming all preferred stock holders elect cash as their consideration). Following the Effective Time, DEH was renamed “RLJ Entertainment Holdings LLC” (“RLJE Holdings”). RLJE Holdings is a majority owned subsidiary of the Company, with a minority stake of 17% held by affiliates of Mr. Johnson. The Company has entered into arrangements with Mr. Johnson related to the governance of RLJE Holdings and RLJE following the Merger. DEH and RLJE were parties to a Credit and Guaranty Agreement entered into on October 14, 2016 pursuant to which DEH provided term loans to RLJE (the “RLJE Term Loans”). In connection with the RLJE Credit and Guaranty Agreement, DEH received Class A, Class B and Class C warrants to purchase at least 20 million shares of RLJE’s common stock, at a price of $3.00 per share (the “RLJE Warrants”). On October 1, 2018, DEH fully exercised the remainder of its Class A warrant at $3.00 per share and was issued 3.3 million shares of RLJE Common Stock in exchange for the cancellation of $10.0 million of Tranche B of the RLJE Term Loans. On October 1, 2018, DEH also partially exercised its Class B warrant at $3.00 per share and was issued 3.4 million shares of RLJE Common Stock in exchange for the cancellation of $10.1 million of Tranche B of the RLJE Term Loans. As a result of the warrant exercises, the Company obtained a 51% controlling interest in RLJE. On October 30, 2018, DEH fully exercised the remainder of its Class B warrant at $3.00 per share and was issued 6.6 million shares of RLJE Common Stock in exchange for the cancellation of $19.9 million of Tranche B of the RLJE Term Loans. On October 30, 2018, DEH also fully exercised its Class C warrant at $3.00 per share and was issued 5.0 million shares of RLJE Common Stock in exchange for the cancellation of $15.0 million of Tranche B of the RLJE Term Loans. As a result of the warrant exercises, the full amount of Tranche B of the RLJE Term Loans was cancelled. In connection with the acquisition of RLJE, on October 31, 2018, RLJE Holdings and RLJE amended and restated the existing Credit and Guaranty Agreement. Pursuant to the amended and restated Credit and Guaranty Agreement, the aggregate principal amount of the RLJE Term Loans were increased by $5 million (for a total of $28 million in outstanding RLJE Term Loans as of October 31, 2018) and the maturity date of the RLJE Term Loans was extended until October 31, 2021. In addition, the amended and restated Credit and Guaranty Agreement permits RLJE to borrow up to an additional $12 million in RLJE Term Loans at any point until October 31, 2021. Interest on the RLJE Term Loans will be payable to RLJE Holdings in cash at a rate of 7.00% per annum. Marketable Equity Securities The Company classifies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realized and unrealized gains (losses) on equity securities, included in Miscellaneous, net in the condensed consolidated statement of income. Investments in marketable equity securities were $5.3 million at September 30, 2018 and $10.7 million at December 31, 2017 and are included in Other assets in the condensed consolidated balance sheet. Non-marketable Equity Securities The Company classifies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The Company applies this measurement alternative to its non-marketable equity securities. When an observable event occurs, the Company estimates the fair values of its non-marketable equity securities based on Level 2 inputs that are derived from observable price changes of similar securities adjusted for insignificant differences in rights and obligations. The changes in value are recorded in realized and unrealized gains (losses) on equity securities, included in Miscellaneous, net in the condensed consolidated statement of income. On March 5, 2018, the Company made an investment in fuboTV Inc. of $25.0 million , and on April 6, 2018, the Company provided a senior secured term loan to fuboTV Inc. of $25.0 million with a maturity date of April 6, 2023. In June 2018, the Company recognized an impairment charge of $10.0 million related to the partial write-down of certain non-marketable equity securities. Investments in non-marketable equity securities were $71.8 million at September 30, 2018 and $46.8 million at December 31, 2017 and are included in Other assets in the condensed consolidated balance sheet.</t>
  </si>
  <si>
    <t>Goodwill And Other Intangible Assets</t>
  </si>
  <si>
    <t>Goodwill and Intangible Assets Disclosure [Abstract]</t>
  </si>
  <si>
    <t xml:space="preserve"> Goodwill and Other Intangible Assets The carrying amount of goodwill, by operating segment is as follows: (In thousands) National Networks International and Other Total December 31, 2017 $ 239,759 $ 455,399 $ 695,158 Additions — 24,214 24,214 Amortization of "second component" goodwill (984 ) — (984 ) Foreign currency translation — (13,006 ) (13,006 ) September 30, 2018 $ 238,775 $ 466,607 $ 705,382 The increase in the carrying amount of goodwill for the International and Other segment relates to the acquisition of Levity (see Note 5 ). The reduction of $1.0 million in the carrying amount of goodwill for the National Network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The following tables summarize information relating to the Company's identifiable intangible assets: (In thousands) September 30, 2018 Gross Accumulated Amortization Net Estimated Useful Lives Amortizable intangible assets: Affiliate and customer relationships $ 543,570 $ (188,571 ) $ 354,999 6 to 25 years Advertiser relationships 46,282 (16,561 ) 29,721 11 years Trade names 73,973 (16,344 ) 57,629 15 to 20 years Other amortizable intangible assets 13,792 (6,284 ) 7,508 2 to 15 years Total amortizable intangible assets 677,617 (227,760 ) 449,857 Indefinite-lived intangible assets: Trademarks 19,900 — 19,900 Total intangible assets $ 697,517 $ (227,760 ) $ 469,757 (In thousands) December 31, 2017 Gross Accumulated Amortization Net Amortizable intangible assets: Affiliate and customer relationships $ 527,713 $ (167,911 ) $ 359,802 Advertiser relationships 46,282 (13,405 ) 32,877 Trade names 53,761 (14,420 ) 39,341 Other amortizable intangible assets 11,401 (6,079 ) 5,322 Total amortizable intangible assets 639,157 (201,815 ) 437,342 Indefinite-lived intangible assets: Trademarks 19,900 — 19,900 Total intangible assets $ 659,057 $ (201,815 ) $ 457,242 The increase in amortizable intangible assets is a result of the acquisition of Levity (see Note 5). Aggregate amortization expense for amortizable intangible assets for the nine months ended September 30, 2018 and 2017 was $29.1 million and $28.5 million , respectively. Estimated aggregate amortization expense for intangible assets subject to amortization for each of the following five years is: (In thousands) Years Ending December 31, 2018 $ 38,556 2019 39,389 2020 39,386 2021 39,028 2022 39,025</t>
  </si>
  <si>
    <t>Accrued Liabilities</t>
  </si>
  <si>
    <t>Accrued Liabilities, Current [Abstract]</t>
  </si>
  <si>
    <t xml:space="preserve"> Accrued Liabilities Accrued liabilities consist of the following: (In thousands) September 30, 2018 December 31, 2017 Interest $ 40,048 $ 30,262 Employee related costs 84,200 117,850 Income taxes payable 13,799 19,558 Other accrued expenses 102,845 95,406 Total accrued liabilities $ 240,892 $ 263,076</t>
  </si>
  <si>
    <t>Long-term Debt</t>
  </si>
  <si>
    <t>Debt Disclosure [Abstract]</t>
  </si>
  <si>
    <t>Long-term Debt The Company's long-term debt consists of the following: (In thousands) September 30, 2018 December 31, 2017 Senior Secured Credit Facility: (a) Term Loan A Facility $ 750,000 $ 750,000 Senior Notes: 4.75% Notes due August 2025 800,000 800,000 5.00% Notes due April 2024 1,000,000 1,000,000 4.75% Notes due December 2022 600,000 600,000 Total long-term debt 3,150,000 3,150,000 Unamortized discount (30,360 ) (33,776 ) Unamortized deferred financing costs (14,637 ) (16,967 ) Long-term debt, net 3,105,003 3,099,257 Current portion of long-term debt 9,375 — Noncurrent portion of long-term debt $ 3,095,628 $ 3,099,257 (a) The Company's $500 million revolving credit facility remains undrawn at September 30, 2018 . Total undrawn revolver commitments are available to be drawn for general corporate purposes of the Company. As a result of the acquisition of Levity, the Company has two lines of credit totaling $5 million . The lines of credit bear interest at the greater of 3.5% or the prime rate and mature on August 25, 2019. There were no outstanding borrowings on either line of credit as of September 30, 2018.</t>
  </si>
  <si>
    <t>Fair Value Measurement</t>
  </si>
  <si>
    <t>Fair Value Disclosures [Abstract]</t>
  </si>
  <si>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liabilities that are measured at fair value on a recurring basis at September 30, 2018 and December 31, 2017 : (In thousands) Level I Level II Level III Total At September 30, 2018: Assets Cash equivalents $ 35,709 $ — $ — $ 35,709 Marketable securities 5,339 — — 5,339 Investments 48,987 — — 48,987 Interest rate swap contracts — 60 — 60 Foreign currency derivatives — 3,188 — 3,188 Other derivatives — 78,586 — 78,586 Liabilities Foreign currency derivatives $ — $ 3,587 $ — $ 3,587 At December 31, 2017: Assets Cash equivalents $ 100,615 $ — $ — $ 100,615 Marketable securities 10,709 — — 10,709 Investments 9,948 — — 9,948 Interest rate swap contracts — 1,444 — 1,444 Foreign currency derivatives — 3,801 — 3,801 Other derivatives — 6,174 30,891 37,065 Liabilities Foreign currency derivatives $ — $ 4,475 $ — $ 4,475 The Company's cash equivalents and marketable securities are classified within Level I of the fair value hierarchy because they are valued using quoted market prices. The Company's interest rate swap contracts, foreign currency derivatives and the embedded derivative for the interest on the RLJE Term Loans to be paid in shares of RLJE common stock (see Note 11 ) are classified within Level II of the fair value hierarchy as their fair values are determined based on a market approach valuation technique that uses readily observable market parameters and the consideration of counterparty risk. On October 14, 2016, DEH and RLJE entered into a Credit and Guaranty Agreement pursuant to which DEH provided to RLJE the RLJE Term Loans and received the RLJE Warrants. Prior to July 29, 2018, the RLJE Warrants held by the Company were classified within Level III of the fair value hierarchy. The Company determined the value of the RLJE Warrants using a Black Scholes option pricing model. Inputs to the model were stock price volatility, contractual warrant terms (remaining life of the warrants), exercise price, risk-free interest rate, and the RLJE stock price. The equity volatility used was based on the equity volatility of RLJE with an adjustment for the changes in the capital structure of RLJE. In arriving at the concluded value of the warrants, a discount for the lack of marketability (DLOM) of 32% was applied. The DLOM, which is unobservable, is determined using the Finnerty Average-Strike Put Option Marketability Discount Model (Finnerty Model), which was applied with a security-specific volatility for the warrants. As a result of the Merger Agreement entered into on July 29, 2018 (see Note 6 ), the value of the RLJE Warrants was determined as the difference between the RLJE stock price and the per share exercise price of the RLJE Warrants. As a result of the change in valuation method, a value of $60.0 million was reclassified from Level III to Level II within the fair value hierarchy. For the three and nine months ended September 30, 2018 , the Company recorded a gain of $20.6 million and $30.2 million , respectively, related to the RLJE Warrants which is included in Miscellaneous, net in the condensed consolidated statement of income. For the three and nine months ended September 30, 2017 , the Company recorded a gain of $2.0 million and $19.1 million , respectively. At September 30, 2018 , the Company does not have any assets or liabilities measured at fair value on a recurring basis that would be considered Level III. Fair value measurements are also used in nonrecurring valuations performed in connection with acquisition accounting. These nonrecurring valuations primarily include the valuation of affiliate and customer relationships intangible assets, advertiser relationship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densed consolidated balance sheets, are summarized as follows: (In thousands) September 30, 2018 Carrying Amount Estimated Fair Value Debt instruments: Term Loan A Facility $ 739,061 $ 748,125 4.75% Notes due August 2025 786,026 768,000 5.00% Notes due April 2024 985,700 985,000 4.75% Notes due December 2022 594,216 598,500 $ 3,105,003 $ 3,099,625 (In thousands) December 31, 2017 Carrying Amount Estimated Fair Value Debt instruments: Term Loan A Facility $ 737,140 $ 748,125 4.75% Notes due August 2025 784,757 793,000 5.00% Notes due April 2024 984,056 1,012,500 4.75% Notes due December 2022 593,304 612,750 $ 3,099,257 $ 3,166,375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si>
  <si>
    <t>Derivative Financial Instruments</t>
  </si>
  <si>
    <t>Derivative Instruments and Hedging Activities Disclosure [Abstract]</t>
  </si>
  <si>
    <t>Derivative Financial Instruments Interest Rate Risk To manage interest rate risk, the Company enters into interest rate swap contracts to adjust the amount of total debt that is subject to variable interest rates. As of September 30, 2018 , the Company had interest rate swap contracts outstanding with notional amounts aggregating $200.0 million that are not designated as hedging instruments. The Company's outstanding interest rate swap contracts matured in October 2018. Foreign Currency Exchange Rate Risk We are exposed to foreign currency risk to the extent that we enter into transactions denominated in currencies other than our or our subsidiaries' respective functional currencies (non-functional currency risk), such as affiliation agreements, programming contracts, certain accounts payable and trade receivables (including intercompany amounts) that are denominated in a currency other than the applicable functional currency. Other Derivatives The RLJE Warrants held by the Company meet the definition of a derivative and are included in Other assets in the consolidated balance sheet. In addition, the interest on the RLJE Term Loans to be paid in shares of RLJE common stock is an embedded derivative. Both the RLJE Warrants and the embedded derivative for the future interest to be paid in shares of RLJE common stock are remeasured at the end of each period with changes in fair value recorded in the consolidated statements of income. For the three months ended September 30, 2018 and 2017 , the Company recorded a gain of $27.2 million and $4.4 million , respectively, and for the nine months ended September 30, 2018 and 2017 , the Company recorded a gain of $39.5 million and $26.8 million , respectively, related to these derivatives, which is included in Miscellaneous, net in the condensed consolidated statement of income. The fair values of the Company's derivative financial instruments not designated as hedging instruments included in the condensed consolidated balance sheets are as follows: (In thousands) Balance Sheet Location September 30, December 31, 2017 Assets Foreign currency derivatives Prepaid expenses and other current assets $ 1,187 $ 943 Foreign currency derivatives Other assets 2,001 2,858 Interest rate swap contracts Prepaid expenses and other current assets 60 1,444 Other derivatives Other assets 78,586 37,065 Liabilities Foreign currency derivatives Accrued liabilities 788 1,223 Foreign currency derivatives Other liabilities 2,799 3,252 The amounts of gains and losses related to the Company's derivative financial instruments designated as hedging instruments are as follows: (In thousands) Gain or (Loss) on Derivatives Location of Gain or (Loss) in Earnings Gain or (Loss) Reclassified from Accumulated OCI Three Months Ended September 30, Three Months Ended September 30, 2018 2017 2018 2017 Derivatives in cash flow hedging relationships: Interest rate swap contracts $ — $ 50 Interest expense $ — $ 224 (a) There were no gains or losses recognized in earnings related to any ineffective portion of hedging relationships or related to any amount excluded from the assessment of hedge effectiveness for the three months ended September 30, 2018 and 2017 . (In thousands) Gain or (Loss) on Derivatives Location of Gain or (Loss) in Earnings Gain or (Loss) Reclassified from Accumulated OCI Nine Months Ended September 30, Nine Months Ended September 30, 2018 2017 2018 2017 Derivatives in cash flow hedging relationships: Interest rate swap contracts $ — $ 306 Interest expense $ — $ 341 (a) There were no gains or losses recognized in earnings related to any ineffective portion of hedging relationships or related to any amount excluded from the assessment of hedge effectiveness for the nine months ended September 30, 2018 and 2017 . The amounts of gains and losses related to the Company's derivative financial instruments not designated as hedging instruments are as follows: (In thousands) Location of Gain or (Loss) Recognized in Earnings on Derivatives Amount of Gain or (Loss) Recognized in Earnings on Derivatives Three Months Ended September 30, Nine Months Ended September 30, 2018 2017 2018 2017 Interest rate swap contracts Interest expense $ (700 ) $ (24 ) $ (1,384 ) $ (29 ) Foreign currency derivatives Miscellaneous, net 250 (1,643 ) 430 (4,487 ) Other derivatives Miscellaneous, net 27,175 4,432 39,464 26,836 Total $ 26,725 $ 2,765 $ 38,510 $ 22,320</t>
  </si>
  <si>
    <t>Income Taxes</t>
  </si>
  <si>
    <t>Income Tax Disclosure [Abstract]</t>
  </si>
  <si>
    <t>Income Taxes For the three and nine months ended September 30, 2018, income tax expense was $43.7 million and $133.1 million , respectively, representing an effective tax rate of 27% and 26% , respectively, as compared to the federal statutory rate of 21% . For the three months ended September 30, 2018, the effective tax rate differs from the federal statutory rate primarily due to tax expense from foreign subsidiary earnings indefinitely reinvested outside the U.S. of $5.6 million and state and local income tax expense of $3.4 million . For the nine months ended September 30, 2018, the effective tax rate differs from the federal statutory rate due primarily to tax expense of $15.8 million for an increase in valuation allowances for foreign taxes and U.S. foreign tax credits; state and local income tax expense of $9.5 million ; a tax benefit of $8.3 million for the one-time rate change on deferred tax assets and liabilities that resulted from the extension of certain television production cost deductions included in the Bipartisan Budget Act of 2018 (enacted February 9, 2018); and a tax benefit from foreign subsidiary earnings of $0.6 million . For the three and nine months ended September 30, 2017, income tax expense was $40.1 million and $173.4 million , respectively, representing an effective tax rate of 31% and 34% , respectively. The effective tax rate differs from the federal statutory rate of 35% due primarily to tax benefit from the domestic production activities deduction of $2.8 million and $13.1 million , tax expense of $5.5 million and tax benefit of $1.2 million from foreign subsidiary earnings indefinitely reinvested outside the U.S., tax benefit of $8.4 million and $0.9 million resulting from a decrease in the valuation allowances for foreign and local taxes, tax benefit of $0.6 million and tax expense of $2.0 million relating to uncertain tax positions (including accrued interest) and state and local income tax expense of $2.4 million and $8.4 million for the three and nine months ended September 30, 2017, respectively. At September 30, 2018 , the Company had foreign tax credit carry forwards of approximately $15.6 million , expiring on various dates from 2024 through 2025. These carryforwards have been reduced by a valuation allowance of $15.6 million as it is more likely than not that these carry forwards will not be realized. For the nine months ended September 30, 2018 , $1.0 million relating to amortization of tax deductible second component goodwill was realized as a reduction in tax liability (as determined on a 'with-and-without' approach).</t>
  </si>
  <si>
    <t>Commitments and Contingencies</t>
  </si>
  <si>
    <t>Commitments and Contingencies Disclosure [Abstract]</t>
  </si>
  <si>
    <t>Commitments and Contingencies Commitments As of September 30, 2018 , the Company's contractual obligations not reflected on the Company's condensed consolidated balance sheet decreased $244.9 million to $1.1 billion . The decrease relates to payments for program commitments and the expiration of Company guarantees for certain production related costs . Legal Matters On December 17, 2013, Frank Darabont ("Darabont"), Ferenc, Inc., Darkwoods Productions, Inc., and Creative Artists Agency, LLC (together, the "2013 Plaintiffs"), filed a complaint in New York Supreme Court in connection with Darabont's rendering services as a writer, director and producer of the television series entitled The Walking Dead and the agreement between the parties related thereto. The Plaintiffs asserted claims for breach of contract, breach of the covenant of good faith and fair dealing, for an accounting and for declaratory relief. On August 19, 2015, Plaintiffs filed their First Amended Complaint (the "Amended Complaint"), in which they retracted their claims for wrongful termination and failure to apply production tax credits in calculating Plaintiffs' contingent compensation. Plaintiffs also added a claim that Darabont is entitled to a larger share, on a percentage basis, of contingent compensation than he is currently being accorded. On September 26, 2016, Plaintiffs filed their note of issue and certificate of readiness for trial, which included a claim for damages of $280 million The parties each filed motions for summary judgment. Oral arguments of the summary judgment motions took place on September 15, 2017. On April 19, 2018, the Court granted the Company’s motion for leave to submit supplemental summary judgment briefing. A hearing on the supplemental summary judgment submissions was held on June 13, 2018. The Company believes that the asserted claims are without merit, denies the allegations and continues to defend the case vigorously. At this time, no determination can be made as to the ultimate outcome of this litigation or the potential liability, if any, on the part of the Company. On January 18, 2018, the 2013 Plaintiffs filed a second action in New York Supreme Court in connection with Darabont’s services on The Walking Dead television series and agreements between the parties related thereto. The claims in the action allegedly arise from Plaintiffs' audit of their participation statements covering the accounting period from inception of The Walking Dead through September 30, 2014. Plaintiffs seek no less than $20 million in damages on claims for breach of contract, breach of the covenant of good faith and fair dealing, and declaratory relief. The Company filed an Answer to the Complaint on April 16, 2018. On August 30, 2018, Plaintiff's filed an Amended Compliant, and on September 19, 2018, the Company answered. The parties have agreed to consolidate this action for a joint trial with the action Plaintiffs filed in the New York Supreme Court on December 17, 2013. The Company believes that the asserted claims are without merit, denies the allegations and will defend the case vigorously. At this time, no determination can be made as to the ultimate outcome of this litigation or the potential liability, if any, on the part of the Company. On August 14, 2017, Robert Kirkman, Robert Kirkman, LLC, Glen Mazzara, 44 Strong Productions, Inc., David Alpert, Circle of Confusion Productions, LLC, New Circle of Confusion Productions, Inc., Gale Anne Hurd, and Valhalla Entertainment, Inc. f/k/a Valhalla Motion Pictures, Inc. (together, the "California Plaintiffs") filed a complaint in California Superior Court in connection with California Plaintiffs’ rendering of services as writers and producers of the television series entitled The Walking Dead , as well as Fear the Walking Dead and/or Talking Dead , and the agreements between the parties related thereto (the "California Action"). The California Plaintiffs asserted that the Company has been improperly underpaying the California Plaintiffs under their contracts with the Company and they assert claims for breach of contract, breach of the covenant of good faith and fair dealing, inducing breach of contract, and liability for violation of Cal. Bus. &amp; Prof. Code § 17200. On August 15, 2017, two of the California Plaintiffs, Gale Anne Hurd and David Alpert (and their associated loan-out companies), along with Charles Eglee and his loan-out company, United Bongo Drum, Inc., filed a complaint in New York Supreme Court alleging nearly identical claims as the California Action (the "New York Action"). Hurd, Alpert, and Eglee filed the New York Action in connection with their contract claims involving The Walking Dead because their agreements contained exclusive New York jurisdiction provisions. On October 23, 2017, the parties stipulated to discontinuing the New York Action without prejudice and consolidating all of the claims in the California Action. The California Plaintiffs seek compensatory and punitive damages and restitution. The Company filed an Answer on April 30, 2018 and believes that the asserted claims are without merit and will vigorously defend against them. At this time, no determination can be made as to the ultimate outcome of this litigation or the potential liability, if any, on the part of the Company. The Company is party to various lawsuits and claims in the ordinary course of business, including the matters described above.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si>
  <si>
    <t>Equity Plans</t>
  </si>
  <si>
    <t>Disclosure of Compensation Related Costs, Share-based Payments [Abstract]</t>
  </si>
  <si>
    <t>Equity Plans In March 2018, AMC Networks granted 684,737 restricted stock units ("RSUs") and 537,403 performance restricted stock units ("PRSUs") to certain executive officers and employees under the AMC Networks Inc. 2016 Employee Stock Plan. The RSUs vest ratably over a three -year period and the vesting criteria for 195,028 RSUs include the achievement of certain performance targets by the Company. The PRSUs vest on the third anniversary of the grant date. The target number of PRSUs granted represents the right to receive a corresponding number of shares, subject to adjustment based on the performance of the Company against target performance criteria for a three -year period. The number of shares issuable at the end of the applicable measurement period ranges from 0% to 200% of the target PRSU award. During the nine months ended September 30, 2018 , 720,657 RSUs of AMC Networks Class A Common Stock previously issued to employees of the Company vested. On the vesting date, 295,973 RSUs were surrendered to the Company to cover the required statutory tax withholding obligations and 424,684 new shares of AMC Networks Class A Common Stock were issued in respect of the remaining RSUs. The units surrendered to satisfy the employees' statutory minimum tax withholding obligations for the applicable income and other employment tax had an aggregate value of $15.7 million , which has been reflected as a financing activity in the condensed consolidated statement of cash flows for the nine months ended September 30, 2018 . Share-based compensation expense included in selling, general and administrative expense, for the three and nine months ended September 30, 2018 was $16.9 million and $52.0 million , respectively, and $13.8 million and $41.4 million , respectively, for the three and nine months ended September 30, 2017 , respectively. As of September 30, 2018 , there was $105.4 million of total unrecognized share-based compensation cost related to outstanding unvested share-based awards. The unrecognized compensation cost is expected to be recognized over a weighted-average remaining period of approximately 2.3 years.</t>
  </si>
  <si>
    <t>Redeemable Noncontrolling Interests</t>
  </si>
  <si>
    <t>Noncontrolling Interest [Abstract]</t>
  </si>
  <si>
    <t>Redeemable Noncontrolling Interests The following table summarizes activity related to redeemable noncontrolling interest for the nine months ended September 30, 2018 . (In thousands) Nine Months Ended September 30, 2018 December 31, 2017 $ 218,604 Acquired 30,573 Net earnings 12,692 Distributions (9,333 ) September 30, 2018 $ 252,536 The redeemable noncontrolling interest acquired relates to acquisition of Levity. The terms of the agreement provide the noncontrolling interest holders with a right to put 50% of their interests to the Company on the fourth anniversary of the agreement and a right to put all of their interests to the Company on the sixth anniversary of the agreement. The put rights are at fair market value.</t>
  </si>
  <si>
    <t>Related Party Transactions</t>
  </si>
  <si>
    <t>Related Party Transactions [Abstract]</t>
  </si>
  <si>
    <t>Related Party Transactions Members of the Dolan Family, for purposes of Section 13(d) of the Securities Exchange Act of 1934, as amended, including trusts for the benefit of the Dolan Family, collectively beneficially own all of the AMC Networks outstanding Class B Common Stock and own approximately 3% of the AMC Networks' outstanding Class A Common Stock. Such shares of the AMC Networks Class A Common Stock and Class B Common Stock, collectively, represent approximately 73% of the aggregate voting power of AMC Networks' outstanding common stock. Members of the Dolan Family are also the controlling stockholders of The Madison Square Garden Company ("MSG") and MSG Networks Inc. ("MSG Networks"). The Company and its related parties routinely enter into transactions with each other in the ordinary course of business. Revenues, net from related parties amounted to $1.6 million and $1.5 million for the three months ended September 30, 2018 and 2017 , respectively, and $4.8 million and $4.6 million for the nine months ended September 30, 2018 and 2017 , respectively. Amounts charged to the Company, included in selling, general and administrative expenses, pursuant to transactions with its related parties amounted to $0.2 million for the three months ended September 30, 2018 and 2017 , respectively, and $0.9 million and $1.2 million for the nine months ended September 30, 2018 and 2017 , respectively. On June 16, 2016, AMC Networks entered into an arrangement with the Dolan Family Office, LLC ("DFO"), MSG and MSG Networks providing for the sharing of certain expenses associated with executive office space which will be available to Charles F. Dolan (the Executive Chairman and a director of the Company and a director of MSG and MSG Networks), James L. Dolan (the Executive Chairman and a director of MSG and MSG Networks and a director of the Company), and the DFO which is controlled by Charles F. Dolan. The Company's share of office expenses is not material.</t>
  </si>
  <si>
    <t>Cash Flows</t>
  </si>
  <si>
    <t>Cash Flow, Noncash Investing and Financing Activities Disclosure [Abstract]</t>
  </si>
  <si>
    <t>Cash Flows The Company's non-cash investing and financing activities and other supplemental data are as follows: (In thousands) Nine Months Ended September 30, 2018 2017 Non-Cash Investing and Financing Activities: Treasury stock not yet settled $ — $ 2,000 Exercise of RLJE Warrants — 5,001 Capital expenditures incurred but not yet paid 2,835 3,761 Supplemental Data: Cash interest paid 97,437 65,442 Income taxes paid, net 96,272 181,129</t>
  </si>
  <si>
    <t>Segment Information</t>
  </si>
  <si>
    <t>Segment Reporting [Abstract]</t>
  </si>
  <si>
    <t>Segment Information The Company classifies its operations into two operating segments: National Networks and International and Other. These operating segments represent strategic business units that are managed separately. The Company generally allocates all corporate overhead costs within operating expenses to the Company's two operating segments based upon their proportionate estimated usage of services, including such costs as executive salaries and benefits, costs of maintaining corporate headquarters, facilities and common support functions (such as human resources, legal, finance, strategic planning and information technology) as well as sales support functions and creative and production services. The Company evaluates segment performance based on several factors, of which the primary financial measure is operating segment adjusted operating income ("AOI"), a non-GAAP measure, defined as operating income (loss) before depreciation and amortization, share-based compensation expense or benefit, impairment and related charges (including gains or losses on sales or dispositions of businesses), and restructuring expense or credit. The Company has presented the components that reconcile adjusted operating income to operating income, an accepted GAAP measure, and other information as to the continuing operations of the Company's operating segments below. (In thousands) Three Months Ended September 30, 2018 National Networks International and Other Inter-segment eliminations Consolidated Revenues, net Advertising $ 199,714 $ 20,128 $ — $ 219,842 Distribution 360,607 131,644 (15,218 ) 477,033 Consolidated revenues, net $ 560,321 $ 151,772 $ (15,218 ) $ 696,875 Operating income (loss) $ 188,107 $ (16,749 ) $ (6,759 ) $ 164,599 Share-based compensation expense 13,860 3,074 — 16,934 Restructuring expense — 3,139 — 3,139 Impairment and related charges — 4,486 — 4,486 Depreciation and amortization 8,450 13,561 — 22,011 Adjusted operating income $ 210,417 $ 7,511 $ (6,759 ) $ 211,169 (In thousands) Three Months Ended September 30, 2017 National Networks International and Other Inter-segment eliminations Consolidated Revenues, net Advertising $ 197,891 $ 20,691 $ — $ 218,582 Distribution 343,551 92,069 (6,179 ) 429,441 Consolidated revenues, net $ 541,442 $ 112,760 $ (6,179 ) $ 648,023 Operating income (loss) $ 179,624 $ (18,782 ) $ (7,488 ) $ 153,354 Share-based compensation expense 11,598 2,219 — 13,817 Restructuring (credit) expense (10 ) 1,274 — 1,264 Impairment and related charges — 11,036 — 11,036 Depreciation and amortization 8,482 12,456 — 20,938 Adjusted operating income $ 199,694 $ 8,203 $ (7,488 ) $ 200,409 (In thousands) Nine Months Ended September 30, 2018 National Networks International and Other Inter-segment eliminations Consolidated Revenues, net Advertising $ 672,273 $ 66,071 $ — $ 738,344 Distribution 1,148,365 343,802 (31,428 ) 1,460,739 Consolidated revenues, net $ 1,820,638 $ 409,873 $ (31,428 ) $ 2,199,083 Operating income (loss) $ 647,965 $ (44,899 ) $ (13,281 ) $ 589,785 Share-based compensation expense 42,647 9,359 — 52,006 Restructuring expense — 3,139 — 3,139 Impairment and related charges — 4,486 — 4,486 Depreciation and amortization 25,358 38,676 — 64,034 Adjusted operating income $ 715,970 $ 10,761 $ (13,281 ) $ 713,450 Capital expenditures $ 9,511 $ 51,263 $ — $ 60,774 (In thousands) Nine Months Ended September 30, 2017 National Networks International and Other Inter-segment eliminations Consolidated Revenues, net Advertising $ 690,906 $ 62,134 $ — $ 753,040 Distribution 1,070,606 268,267 (13,156 ) 1,325,717 Consolidated revenues, net $ 1,761,512 $ 330,401 $ (13,156 ) $ 2,078,757 Operating income (loss) $ 640,855 $ (69,222 ) $ (10,818 ) $ 560,815 Share-based compensation expense 33,717 7,695 — 41,412 Restructuring (credit) expense (53 ) 3,940 — 3,887 Impairment and related charges — 28,148 — 28,148 Depreciation and amortization 25,315 39,722 — 65,037 Adjusted operating income $ 699,834 $ 10,283 $ (10,818 ) $ 699,299 Capital expenditures $ 20,311 $ 41,483 $ — $ 61,794 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Three Months Ended September 30, Nine Months Ended September 30, 2018 2017 2018 2017 Inter-segment revenues National Networks $ (10,304 ) $ (6,179 ) $ (25,454 ) $ (13,045 ) International and Other (4,914 ) — (5,974 ) (111 ) $ (15,218 ) $ (6,179 ) $ (31,428 ) $ (13,156 ) The table below summarizes revenues based on customer location: (In thousands) Three Months Ended September 30, Nine Months Ended September 30, 2018 2017 2018 2017 Revenues United States $ 550,573 $ 504,732 $ 1,737,336 $ 1,653,342 Europe 108,607 91,447 311,294 278,198 Other 37,695 51,844 150,453 147,217 $ 696,875 $ 648,023 $ 2,199,083 $ 2,078,757 The table below summarizes property and equipment based on asset location: (In thousands) September 30, 2018 December 31, 2017 Property and equipment, net United States $ 182,266 $ 136,203 Europe 26,567 28,261 Other 16,635 19,050 $ 225,468 $ 183,514</t>
  </si>
  <si>
    <t>Condensed Consolidating Financial Statements</t>
  </si>
  <si>
    <t>Condensed Financial Information Disclosure [Abstract]</t>
  </si>
  <si>
    <t>Condensed Consolidating Financial Statements Debt of AMC Networks includes $600 million of 4.75% senior notes due December 2022, $1 billion of 5.00% senior notes due April 2024 and $800 million of 4.75% senior notes due August 2025. All outstanding senior notes issued by AMC Networks (for purposes of this Note 19 , "Parent Company") are guaranteed on a senior unsecured basis by certain of its existing and future domestic restricted subsidiaries (the "Guarantor Subsidiaries"). All Guarantor Subsidiaries are owned 100% by AMC Networks. The outstanding notes are fully and unconditionally guaranteed by the Guarantor Subsidiaries on a joint and several basis. Set forth below are condensed consolidating financial statements presenting the financial position, results of operations, comprehensive income, and cash flows of (i) the Parent Company, (ii) the Guarantor Subsidiaries on a combined basis (as such guarantees are joint and several), (iii) the direct and indirect non-guarantor subsidiaries of the Parent Company (the "Non-Guarantor Subsidiaries") on a combined basis and (iv) reclassifications and eliminations necessary to arrive at the information for the Company on a consolidated basis. Basis of Presentation In presenting the condensed consolidating financial statements, the equity method of accounting has been applied to (i) the Parent Company's interests in the Guarantor Subsidiaries and the Non-Guarantor Subsidiaries, and (ii) the Guarantor Subsidiaries' interests in the Non-Guarantor Subsidiaries, even though all such subsidiaries meet the requirements to be consolidated under GAAP. All intercompany balances and transactions between the Parent Company, the Guarantor Subsidiaries and the Non-Guarantor Subsidiaries have been eliminated, as shown in the column "Eliminations." The accounting basis in all subsidiaries, including goodwill and identified intangible assets, have been allocated to the applicable subsidiaries. Condensed Consolidating Balance Sheet September 30, 2018 (In thousands) Parent Company Guarantor Subsidiaries Non- Guarantor Subsidiaries Eliminations Consolidated ASSETS Current Assets: Cash and cash equivalents $ 25,127 $ 360,124 $ 179,466 $ — $ 564,717 Accounts receivable, trade (including amounts due from related parties, net, — 544,083 233,867 — 777,950 Current portion of program rights, net — 308,039 162,215 — 470,254 Prepaid expenses, other current assets and intercompany receivable 2,174 184,253 20,335 (88,193 ) 118,569 Total current assets 27,301 1,396,499 595,883 (88,193 ) 1,931,490 Property and equipment, net of accumulated depreciation — 158,651 66,817 — 225,468 Investment in affiliates 3,590,449 1,584,454 — (5,174,903 ) — Program rights, net — 980,299 172,152 — 1,152,451 Long-term intercompany notes receivable — 45,986 303 (46,289 ) — Deferred carriage fees, net — 19,331 860 — 20,191 Intangible assets, net — 163,886 305,871 — 469,757 Goodwill — 65,626 639,756 — 705,382 Deferred tax asset, net — — 21,677 — 21,677 Other assets — 167,548 467,993 — 635,541 Total assets $ 3,617,750 $ 4,582,280 $ 2,271,312 $ (5,309,385 ) $ 5,161,957 LIABILITIES AND STOCKHOLDERS' EQUITY Current Liabilities: Accounts payable $ 6 $ 33,716 $ 63,786 $ — $ 97,508 Accrued liabilities and intercompany payable 56,373 153,174 119,538 (88,193 ) 240,892 Current portion of program rights obligations — 291,059 65,098 — 356,157 Deferred revenue — 32,734 28,555 — 61,289 Current portion of long-term debt 9,375 — — — 9,375 Current portion of capital lease obligations — 2,749 1,900 — 4,649 Total current liabilities 65,754 513,432 278,877 (88,193 ) 769,870 Program rights obligations — 385,640 11,952 — 397,592 Long-term debt, net 3,095,628 — — — 3,095,628 Capital lease obligations — 1,751 20,671 — 22,422 Deferred tax liability, net 142,041 — 12,069 — 154,110 Other liabilities and intercompany notes payable 51,321 91,008 82,120 (46,289 ) 178,160 Total liabilities 3,354,744 991,831 405,689 (134,482 ) 4,617,782 Commitments and contingencies Redeemable noncontrolling interests — — 252,536 — 252,536 Stockholders' equity: AMC Networks stockholders' equity 263,006 3,590,449 1,584,454 (5,174,903 ) 263,006 Non-redeemable noncontrolling interests — — 28,633 — 28,633 Total stockholders' equity 263,006 3,590,449 1,613,087 (5,174,903 ) 291,639 Total liabilities and stockholders' equity $ 3,617,750 $ 4,582,280 $ 2,271,312 $ (5,309,385 ) $ 5,161,957 Condensed Consolidating Balance Sheet December 31, 2017 (In thousands) Parent Company Guarantor Subsidiaries Non- Guarantor Subsidiaries Eliminations Consolidated ASSETS Current Assets: Cash and cash equivalents $ 320 $ 391,248 $ 167,215 $ — $ 558,783 Accounts receivable, trade (including amounts due from related parties, net, — 581,270 194,621 — 775,891 Current portion of program rights, net — 304,149 149,301 — 453,450 Prepaid expenses, other current assets and intercompany receivable 3,760 183,815 8,540 (104,389 ) 91,726 Total current assets 4,080 1,460,482 519,677 (104,389 ) 1,879,850 Property and equipment, net of accumulated depreciation — 136,032 47,482 — 183,514 Investment in affiliates 3,443,013 934,612 — (4,377,625 ) — Program rights, net — 1,128,021 191,258 — 1,319,279 Long-term intercompany notes receivable — 489,939 436 (490,375 ) — Deferred carriage fees, net — 29,346 578 — 29,924 Intangible assets, net — 170,554 286,688 — 457,242 Goodwill — 66,609 628,549 — 695,158 Deferred tax asset, net — — 20,081 — 20,081 Other assets — 142,115 305,822 447,937 Total assets $ 3,447,093 $ 4,557,710 $ 2,000,571 $ (4,972,389 ) $ 5,032,985 LIABILITIES AND STOCKHOLDERS' EQUITY Current Liabilities: Accounts payable $ 350 $ 50,282 $ 51,565 $ — $ 102,197 Accrued liabilities and intercompany payable 51,692 179,003 136,770 (104,389 ) 263,076 Current portion of program rights obligations — 262,004 65,545 — 327,549 Deferred revenue — 27,530 18,903 — 46,433 Current portion of long-term debt — — — — — Current portion of capital lease obligations — 2,939 1,908 — 4,847 Total current liabilities 52,042 521,758 274,691 (104,389 ) 744,102 Program rights obligations — 511,996 22,984 — 534,980 Long-term debt, net 3,099,257 — — — 3,099,257 Capital lease obligations — 3,745 22,532 — 26,277 Deferred tax liability, net 114,717 — (5,019 ) — 109,698 Other liabilities and intercompany notes payable 46,133 77,198 503,166 (490,375 ) 136,122 Total liabilities 3,312,149 1,114,697 818,354 (594,764 ) 4,650,436 Commitments and contingencies Redeemable noncontrolling interests — — 218,604 — 218,604 Stockholders' equity: AMC Networks stockholders' equity 134,944 3,443,013 934,612 (4,377,625 ) 134,944 Non-redeemable noncontrolling interests — — 29,001 — 29,001 Total stockholders' equity 134,944 3,443,013 963,613 (4,377,625 ) 163,945 Total liabilities and stockholders' equity $ 3,447,093 $ 4,557,710 $ 2,000,571 $ (4,972,389 ) $ 5,032,985 Condensed Consolidating Statement of Income Three Months Ended September 30, 2018 (In thousands) Parent Company Guarantor Subsidiaries Non- Guarantor Subsidiaries Eliminations Consolidated Revenues, net $ — $ 485,737 $ 214,150 $ (3,012 ) $ 696,875 Operating expenses: Technical and operating (excluding depreciation and amortization) — 216,253 130,901 (756 ) 346,398 Selling, general and administrative — 106,068 52,431 (2,257 ) 156,242 Depreciation and amortization — 11,297 10,714 — 22,011 Impairment charges — — 4,486 — 4,486 Restructuring expense — 2,275 864 — 3,139 Total operating expenses — 335,893 199,396 (3,013 ) 532,276 Operating income — 149,844 14,754 1 164,599 Other income (expense): Interest expense, net (38,316 ) 2,178 3,103 — (33,035 ) Share of affiliates’ income (loss) 187,659 37,704 — (225,363 ) — Miscellaneous, net (101 ) 213 28,651 (1 ) 28,762 Total other income (expense) 149,242 40,095 31,754 (225,364 ) (4,273 ) Income from operations before income taxes 149,242 189,939 46,508 (225,363 ) 160,326 Income tax expense (37,985 ) (2,280 ) (3,401 ) — (43,666 ) Net income including noncontrolling interests 111,257 187,659 43,107 (225,363 ) 116,660 Net income attributable to noncontrolling interests — — (5,403 ) — (5,403 ) Net income attributable to AMC Networks’ stockholders $ 111,257 $ 187,659 $ 37,704 $ (225,363 ) $ 111,257 Condensed Consolidating Statement of Income Three Months Ended September 30, 2017 (In thousands) Parent Company Guarantor Subsidiaries Non- Guarantor Subsidiaries Eliminations Consolidated Revenues, net $ — $ 494,563 $ 157,346 $ (3,886 ) $ 648,023 Operating expenses: Technical and operating (excluding depreciation and amortization) — 232,432 91,142 (831 ) 322,743 Selling, general and administrative — 99,481 42,352 (3,145 ) 138,688 Depreciation and amortization — 10,072 10,866 — 20,938 Impairment and related charges — — 11,036 — 11,036 Restructuring (credit) expense — (10 ) 1,274 — 1,264 Total operating expenses — 341,975 156,670 (3,976 ) 494,669 Operating income — 152,588 676 90 153,354 Other income (expense): Interest expense, net (34,403 ) 10,543 (7,950 ) — (31,810 ) Share of affiliates’ income 171,490 10,784 — (182,274 ) — Loss on extinguishment of debt (3,004 ) — — — (3,004 ) Miscellaneous, net (1,076 ) (244 ) 13,830 (90 ) 12,420 Total other income (expense) 133,007 21,083 5,880 (182,364 ) (22,394 ) Income from operations before income taxes 133,007 173,671 6,556 (182,274 ) 130,960 Income tax (expense) benefit (46,005 ) (2,181 ) 8,062 — (40,124 ) Net income including noncontrolling interests 87,002 171,490 14,618 (182,274 ) 90,836 Net income attributable to noncontrolling interests — — (3,834 ) — (3,834 ) Net income attributable to AMC Networks’ stockholders $ 87,002 $ 171,490 $ 10,784 $ (182,274 ) $ 87,002 Condensed Consolidating Statement of Income Nine Months Ended September 30, 2018 (In thousands) Parent Company Guarantor Subsidiaries Non- Guarantor Subsidiaries Eliminations Consolidated Revenues, net $ — $ 1,609,916 $ 600,542 $ (11,375 ) $ 2,199,083 Operating expenses: Technical and operating (excluding depreciation and amortization) — 687,055 359,165 (2,648 ) 1,043,572 Selling, general and administrative — 348,590 154,206 (8,729 ) 494,067 Depreciation and amortization — 33,276 30,758 — 64,034 Impairment charges — — 4,486 — 4,486 Restructuring expense — 2,275 864 — 3,139 Total operating expenses — 1,071,196 549,479 (11,377 ) 1,609,298 Operating income — 538,720 51,063 2 589,785 Other income (expense): Interest expense, net (113,057 ) 25,790 (12,887 ) — (100,154 ) Share of affiliates' income 607,374 51,010 — (658,384 ) — Miscellaneous, net (48 ) (1,557 ) 32,596 (2 ) 30,989 Total other income (expense) 494,269 75,243 19,709 (658,386 ) (69,165 ) Income from operations before income taxes 494,269 613,963 70,772 (658,384 ) 520,620 Income tax expense (119,961 ) (6,589 ) (6,542 ) — (133,092 ) Net income including noncontrolling interests 374,308 607,374 64,230 (658,384 ) 387,528 Net income attributable to noncontrolling interests — — (13,220 ) — (13,220 ) Net income attributable to Parent Company's stockholders $ 374,308 $ 607,374 $ 51,010 $ (658,384 ) $ 374,308 Condensed Consolidating Statement of Income Nine Months Ended September 30, 2017 (In thousands) Parent Company Guarantor Subsidiaries Non- Guarantor Subsidiaries Eliminations Consolidated Revenues, net $ — $ 1,610,247 $ 480,153 $ (11,643 ) $ 2,078,757 Operating expenses: Technical and operating (excluding depreciation and amortization) — 694,336 264,231 (2,367 ) 956,200 Selling, general and administrative — 335,585 138,669 (9,584 ) 464,670 Depreciation and amortization — 30,399 34,638 — 65,037 Impairment and related charges — — 28,148 — 28,148 Restructuring expense — 2,649 1,238 — 3,887 Total operating expenses — 1,062,969 466,924 (11,951 ) 1,517,942 Operating income — 547,278 13,229 308 560,815 Other income (expense): Interest expense, net (93,548 ) 30,531 (22,751 ) — (85,768 ) Share of affiliates’ income 592,012 19,610 — (611,622 ) — Loss on extinguishment of debt (3,004 ) — — — (3,004 ) Miscellaneous, net (1,419 ) 2,085 42,090 (308 ) 42,448 Total other income (expense) 494,041 52,226 19,339 (611,930 ) (46,324 ) Income from operations before income taxes 494,041 599,504 32,568 (611,622 ) 514,491 Income tax (expense) benefit (168,225 ) (7,492 ) 2,318 — (173,399 ) Net income including noncontrolling interests 325,816 592,012 34,886 (611,622 ) 341,092 Net income attributable to noncontrolling interests — — (15,276 ) — (15,276 ) Net income attributable to AMC Networks’ stockholders $ 325,816 $ 592,012 $ 19,610 $ (611,622 ) $ 325,816 Condensed Consolidating Statement of Comprehensive Income Three Months Ended September 30, 2018 (In thousands) Parent Company Guarantor Subsidiaries Non- Guarantor Subsidiaries Eliminations Consolidated Net income including noncontrolling interest $ 111,257 $ 187,659 $ 43,107 $ (225,363 ) $ 116,660 Other comprehensive income (loss): Foreign currency translation adjustment (6,094 ) — (6,094 ) 6,094 (6,094 ) Other comprehensive income, net of income taxes (6,094 ) — (6,094 ) 6,094 (6,094 ) Comprehensive income 105,163 187,659 37,013 (219,269 ) 110,566 Comprehensive income attributable to noncontrolling interests — — (5,218 ) — (5,218 ) Comprehensive income attributable to AMC Networks’ stockholders $ 105,163 $ 187,659 $ 31,795 $ (219,269 ) $ 105,348 Condensed Consolidating Statement of Comprehensive Income Three Months Ended September 30, 2017 (In thousands) Parent Company Guarantor Subsidiaries Non- Guarantor Subsidiaries Eliminations Consolidated Net income including noncontrolling interest $ 87,002 $ 171,490 $ 14,618 $ (182,274 ) $ 90,836 Other comprehensive income (loss): Foreign currency translation adjustment 15,791 — 15,791 (15,791 ) 15,791 Unrealized loss on interest rate swaps (174 ) — — — (174 ) Unrealized gain on available for sale securities 6,596 — — — 6,596 Other comprehensive income, before income taxes 22,213 — 15,791 (15,791 ) 22,213 Income tax expense (2,363 ) — — — (2,363 ) Other comprehensive income, net of income taxes 19,850 — 15,791 (15,791 ) 19,850 Comprehensive income 106,852 171,490 30,409 (198,065 ) 110,686 Comprehensive income attributable to noncontrolling interests — — (4,633 ) — (4,633 ) Comprehensive income attributable to AMC Networks’ stockholders $ 106,852 $ 171,490 $ 25,776 $ (198,065 ) $ 106,053 Condensed Consolidating Statement of Comprehensive Income Nine Months Ended September 30, 2018 (In thousands) Parent Company Guarantor Subsidiaries Non- Guarantor Subsidiaries Eliminations Consolidated Net income including noncontrolling interest $ 374,308 $ 607,374 $ 64,230 $ (658,384 ) $ 387,528 Other comprehensive income (loss): Foreign currency translation adjustment (32,679 ) — (32,679 ) 32,679 (32,679 ) Other comprehensive income, net of income taxes (32,679 ) — (32,679 ) 32,679 (32,679 ) Comprehensive income 341,629 607,374 31,551 (625,705 ) 354,849 Comprehensive income attributable to noncontrolling interests — — (11,954 ) — (11,954 ) Comprehensive income attributable to AMC Networks' stockholders $ 341,629 $ 607,374 $ 19,597 $ (625,705 ) $ 342,895 Condensed Consolidating Statement of Comprehensive Income Nine Months Ended September 30, 2017 (In thousands) Parent Company Guarantor Subsidiaries Non- Guarantor Subsidiaries Eliminations Consolidated Net income including noncontrolling interest $ 325,816 $ 592,012 $ 34,886 $ (611,622 ) $ 341,092 Other comprehensive income (loss): Foreign currency translation adjustment 63,475 — 63,475 (63,475 ) 63,475 Unrealized loss on interest rate swaps (35 ) — — — (35 ) Unrealized gain on available for sale securities 9,534 — — — 9,534 Other comprehensive income, before income taxes 72,974 — 63,475 (63,475 ) 72,974 Income tax expense (3,495 ) — — — (3,495 ) Other comprehensive income, net of income taxes 69,479 — 63,475 (63,475 ) 69,479 Comprehensive income 395,295 592,012 98,361 (675,097 ) 410,571 Comprehensive income attributable to noncontrolling interests — — (17,997 ) — (17,997 ) Comprehensive income attributable to AMC Networks’ stockholders $ 395,295 $ 592,012 $ 80,364 $ (675,097 ) $ 392,574 Condensed Consolidating Statement of Cash Flows Nine Months Ended September 30, 2018 (In thousands) Parent Company Guarantor Subsidiaries Non- Guarantor Subsidiaries Eliminations Consolidated Cash flows from operating activities: Net cash provided by (used in) operating activities $ 426,876 $ 1,180,996 $ (477,659 ) $ (658,401 ) $ 471,812 Cash flows from investing activities: Capital expenditures — (51,695 ) (9,079 ) — (60,774 ) Return of capital from investees — — 523 — 523 Investment in and loans to investees — — (90,080 ) — (90,080 ) Payments for acquisition of a business, net of cash acquired — (675 ) (34,879 ) — (35,554 ) Increase (decrease) to investment in affiliates (129,968 ) (1,798,987 ) 1,040,871 888,084 — Net cash (used in) provided by investing activities (129,968 ) (1,851,357 ) 907,356 888,084 (185,885 ) Cash flows from financing activities: Deemed repurchases of restricted stock units (15,734 ) — — — (15,734 ) Purchase of treasury stock (267,400 ) — — — (267,400 ) Proceeds from stock option exercises 4,317 — — — 4,317 Principal payments on capital lease obligations — (2,223 ) (1,655 ) — (3,878 ) Distributions to noncontrolling interests — — (9,333 ) — (9,333 ) Net cash used in financing activities (278,817 ) (2,223 ) (10,988 ) — (292,028 ) Net increase (decrease) in cash and cash equivalents from operations 18,091 (672,584 ) 418,709 229,683 (6,101 ) Effect of exchange rate changes on cash and cash equivalents 6,716 641,460 (406,458 ) (229,683 ) 12,035 Cash and cash equivalents at beginning of period 320 391,248 167,215 — 558,783 Cash and cash equivalents at end of period $ 25,127 $ 360,124 $ 179,466 $ — $ 564,717 Condensed Consolidated Statement of Cash Flows Nine Months Ended September 30, 2017 (In thousands) Parent Company Guarantor Subsidiaries Non- Guarantor Subsidiaries Eliminations Consolidated Cash flows from operating activities: Net cash provided by operating activities $ 374,873 $ 498,874 $ 11,714 $ (611,888 ) $ 273,573 Cash flows from investing activities: Capital expenditures — (47,811 ) (13,983 ) — (61,794 ) Investment in and loans to investees — — (43,000 ) — (43,000 ) Increase (decrease) to investment in affiliates (289,891 ) (394,117 ) 254,014 429,994 — Net cash (used in) provided by investing activities (289,891 ) (441,928 ) 197,031 429,994 (104,794 ) Cash flows from financing activities: Proceeds from the issuance of long-term debt 1,536,000 — — — 1,536,000 Principal payments on long-term debt (1,257,965 ) — — — (1,257,965 ) Payments for financing costs (10,405 ) — — — (10,405 ) Deemed repurchases of restricted stock units (13,373 ) — — — (13,373 ) Purchase of treasury stock (347,334 ) — — — (347,334 ) Principal payments on capital lease obligations — (2,019 ) (1,409 ) — (3,428 ) Distributions to noncontrolling interests — — (16,110 ) — (16,110 ) Net cash used in financing activities (93,077 ) (2,019 ) (17,519 ) — (112,615 ) Net increase (decrease) in cash and cash equivalents from operations (8,095 ) 54,927 191,226 (181,894 ) 56,164 Effect of exchange rate changes on cash and cash equivalents 7,798 26,885 (201,841 ) 181,894 14,736 Cash and cash equivalents at beginning of period 565 320,950 159,874 — 481,389 Cash and cash equivalents at end of period $ 268 $ 402,762 $ 149,259 $ — $ 552,289</t>
  </si>
  <si>
    <t>Description Of Business And Basis Of Presentation (Policies)</t>
  </si>
  <si>
    <t>Consolidation, Policy</t>
  </si>
  <si>
    <t>Principles of Consolidation These unaudited condensed consolidated financial statements include the accounts of AMC Networks and its majority owned or controlled subsidiaries.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17 contained in the Company's Annual Report on Form 10-K (" 2017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18 .</t>
  </si>
  <si>
    <t>Program Rights, Policy</t>
  </si>
  <si>
    <t>Program Rights The Company periodically reviews the programming usefulness of its licensed and owned original program rights based on a series of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a write-off of the unamortized cost is included in technical and operating expense. Program rights write-offs were $11.4 million and $8.0 million for the three months ended September 30, 2018 and September 30, 2017 , respectively. Program rights write-offs were $20.6 million and $9.7 million for the nine months ended September 30, 2018 and September 30, 2017 , respectively.</t>
  </si>
  <si>
    <t>Use of Estimates, Policy</t>
  </si>
  <si>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derivative assets and liabilities, certain stock compensation awards, the useful lives and methodologies used to amortize and assess recoverability of program rights, the estimated useful lives of intangible assets, valuation and recoverability of goodwill and intangible assets and income tax assets and liabilities.</t>
  </si>
  <si>
    <t>New Accounting Pronouncements, Policy</t>
  </si>
  <si>
    <t>Financial Assets and Liabilities The Company adopted Accounting Standards Update ("ASU") No. 2016-01 Financial Instruments-Recognition and Measurement of Financial Assets and Financial Liabilities on January 1, 2018, which requires that investments in equity securities (excluding equity method investments) be measured at fair value with changes in fair value recognized in earnings. Under prior accounting guidance, changes in fair value of available-for-sale equity securities were recorded in other comprehensive income. The adoption did not have a significant impact to these condensed consolidated financial statements. Adoption of New Revenue Recognition Standard The Company adopted ASU No. 2014-09, Revenue from Contracts with Customers (Topic 606) on January 1, 2018, using the modified retrospective method for all contracts not completed as of the date of adoption. The reported results as of and for the three and nine month periods ended September 30, 2018 reflect the application of the new standard, while the reported results for 2017 have not been adjusted to reflect the new standard and were prepared under prior revenue recognition accounting guidance. The adoption of the new standard did not result in significant changes in the way the Company records distribution and advertising revenues. However, as a result of applying the new standard, there are certain components of the Company’s distribution revenues where the new standard generally results in earlier recognition of revenue compared to its historical policies due to: (i) the requirement to estimate and recognize variable consideration prior to such amounts becoming fixed and determinable, (ii) recognition of royalties in the period of usage, and (iii) recognition of certain arrangements with minimum guarantees on a time-based (straight-line) basis. See Note 2 for more information. As a result of adopting Topic 606, the Company recorded an increase to opening retained earnings of approximately $12.8 million , net of tax, as of January 1, 2018. The following table provides changes to the opening balances of current assets, total assets, current liabilities and total liabilities resulting from the adoption of the new guidance. (In thousands) December 31, Impact of January 1, Current assets $ 1,879,850 $ 3,658 $ 1,883,508 Total assets 5,032,985 19,899 5,052,884 Current liabilities 744,102 835 744,937 Total liabilities 4,650,436 7,115 4,657,551 The amount by which each financial statement line item has been affected in the current reporting period by the application of Topic 606 compared to historical policies is not material, therefore, comparative disclosures have been omitted. Recently Issued Accounting Pronouncements In February 2016, the Financial Accounting Standards Board ("FASB") issued ASU No. 2016-02, Leases (Topic 842) . ASU 2016-02 requires lessees to record most of their leases on the balance sheet, which will be recognized as a right-of-use asset and a lease liability. The Company will be required to classify each separate lease component as an operating or finance lease at the lease commencement date. Initial measurement of the right-of-use asset and lease liability is the same for operating and finance leases, however expense recognition and amortization of the right-of-use asset differs. Operating leases will reflect lease expense on a straight-line basis similar to current operating leases. The straight-line expense will reflect the interest expense on the lease liability (effective interest method) and amortization of the right-of-use asset, which will be presented as a single line item in the operating expense section of the income statement. Finance leases will reflect a front-loaded expense pattern similar to the pattern for current capital leases. ASU 2016-02 is effective for the first quarter of 2019, with early adoption permitted. The adoption will include updates provided under ASU 2018-10, Codification Improvements to Topic 842, Leases , as well as ASU 2018-11, Leases (Topic 842), Targeted Improvements . The Company is currently determining its implementation approach and assessing the impact the adoption will have on its consolidated financial statements. In August 2018, the FASB issued ASU No. 2018-13, Fair Value Measurement (Topic 820) . ASU 2018-13 changes the disclosure requirements for fair value measurements and is effective for the first quarter of 2020, with early adoption permitted. ASU 2018-13 changes disclosure requirements related to transfers between Level I and II assets, as well as several aspects surrounding the valuation process and unrealized gains and losses related to Level III assets. The Company is currently evaluating the impact the adoption of the modified disclosure requirements will have on its consolidated financial statements.</t>
  </si>
  <si>
    <t>Description Of Business And Basis Of Presentation (Tables)</t>
  </si>
  <si>
    <t>Schedule of New Accounting Pronouncements and Changes in Accounting Principles</t>
  </si>
  <si>
    <t>The following table provides changes to the opening balances of current assets, total assets, current liabilities and total liabilities resulting from the adoption of the new guidance. (In thousands) December 31, Impact of January 1, Current assets $ 1,879,850 $ 3,658 $ 1,883,508 Total assets 5,032,985 19,899 5,052,884 Current liabilities 744,102 835 744,937 Total liabilities 4,650,436 7,115 4,657,551</t>
  </si>
  <si>
    <t>Revnue Recognition (Tables)</t>
  </si>
  <si>
    <t>Contract with Customer, Asset and Liability</t>
  </si>
  <si>
    <t>The following table provides information about receivables, contract assets, and contract liabilities from contracts with customers. (In thousands) September 30, 2018 December 31, 2017 (a) Balances from contracts with customers: Accounts receivable (including long-term, included in Other assets) $ 986,500 $ 926,089 Contract assets, short-term (included in Other current assets) 13,631 — Contract assets, long-term (included in Other assets) 5,351 — Contract liabilities (Deferred revenue) 61,289 46,433 (a) As noted above, prior period amounts have not been adjusted under the modified retrospective method.</t>
  </si>
  <si>
    <t>Net Income Per Share (Tables)</t>
  </si>
  <si>
    <t>Schedule of Weighted Average Number of Shares</t>
  </si>
  <si>
    <t>The following is a reconciliation between basic and diluted weighted average shares outstanding: (In thousands) Three Months Ended September 30, Nine Months Ended September 30, 2018 2017 2018 2017 Basic weighted average common shares outstanding 56,875 63,683 58,519 65,960 Effect of dilution: Stock options 31 4 12 1 Restricted stock units 873 760 750 690 Diluted weighted average common shares outstanding 57,779 64,447 59,281 66,651</t>
  </si>
  <si>
    <t>Business Combinations (Tables)</t>
  </si>
  <si>
    <t>Schedule of Recognized Identified Assets Acquired and Liabilities Assumed</t>
  </si>
  <si>
    <t>The following table summarizes the preliminary valuation of the tangible and identifiable intangible assets acquired and liabilities assumed (in thousands). Cash paid for controlling interest $ 48,350 Redeemable noncontrolling interest 30,573 $ 78,923 Allocation to net assets acquired: Cash 13,471 Other current assets 17,251 Property and equipment 20,663 Intangible assets 46,413 Other noncurrent assets 3,306 Current liabilities (23,647 ) Noncurrent liabilities (21,394 ) Noncontrolling interests acquired (1,354 ) Fair value of net assets acquired 54,709 Goodwill 24,214 $ 78,923</t>
  </si>
  <si>
    <t>Business Acquisition, Pro Forma Information</t>
  </si>
  <si>
    <t>The following unaudited pro forma financial information is based on (i) the historical financial statements of AMC Networks and (ii) the historical financial statements of Levity and is intended to provide information about how the acquisition may have affected the Company's historical consolidated financial statements if it had occurred as of January 1, 2017. The unaudited pro forma information has been prepared for comparative purposes only and includes adjustments for estimated additional depreciation and amortization expense as a result of tangible and identifiable intangible assets acquired. The pro forma information is not necessarily indicative of the results of operations that would have been achieved had the acquisition taken place on the date indicated or that may result in the future. (In thousands) Pro Forma Financial Information for the Three months ended September 30, 2017 Nine months ended September 30, 2017 Revenues, net $ 689,550 $ 2,181,295 Income from operations, net of income taxes $ 87,728 $ 326,854 Net income per share, basic $ 1.38 $ 4.96 Net income per share, diluted $ 1.36 $ 4.90</t>
  </si>
  <si>
    <t>Goodwill and Other Intangible Assets (Tables)</t>
  </si>
  <si>
    <t>Schedule of Goodwill</t>
  </si>
  <si>
    <t>The carrying amount of goodwill, by operating segment is as follows: (In thousands) National Networks International and Other Total December 31, 2017 $ 239,759 $ 455,399 $ 695,158 Additions — 24,214 24,214 Amortization of "second component" goodwill (984 ) — (984 ) Foreign currency translation — (13,006 ) (13,006 ) September 30, 2018 $ 238,775 $ 466,607 $ 705,382</t>
  </si>
  <si>
    <t>Schedule of Finite-Lived Intangible Assets</t>
  </si>
  <si>
    <t xml:space="preserve">The following tables summarize information relating to the Company's identifiable intangible assets: (In thousands) September 30, 2018 Gross Accumulated Amortization Net Estimated Useful Lives Amortizable intangible assets: Affiliate and customer relationships $ 543,570 $ (188,571 ) $ 354,999 6 to 25 years Advertiser relationships 46,282 (16,561 ) 29,721 11 years Trade names 73,973 (16,344 ) 57,629 15 to 20 years Other amortizable intangible assets 13,792 (6,284 ) 7,508 2 to 15 years Total amortizable intangible assets 677,617 (227,760 ) 449,857 Indefinite-lived intangible assets: Trademarks 19,900 — 19,900 Total intangible assets $ 697,517 $ (227,760 ) $ 469,757 (In thousands) December 31, 2017 Gross Accumulated Amortization Net Amortizable intangible assets: Affiliate and customer relationships $ 527,713 $ (167,911 ) $ 359,802 Advertiser relationships 46,282 (13,405 ) 32,877 Trade names 53,761 (14,420 ) 39,341 Other amortizable intangible assets 11,401 (6,079 ) 5,322 Total amortizable intangible assets 639,157 (201,815 ) 437,342 Indefinite-lived intangible assets: Trademarks 19,900 — 19,900 Total intangible assets $ 659,057 $ (201,815 ) $ 457,242 </t>
  </si>
  <si>
    <t>Schedule of Indefinite-Lived Intangible Assets</t>
  </si>
  <si>
    <t>Schedule of Estimated Amortization Expense</t>
  </si>
  <si>
    <t>Estimated aggregate amortization expense for intangible assets subject to amortization for each of the following five years is: (In thousands) Years Ending December 31, 2018 $ 38,556 2019 39,389 2020 39,386 2021 39,028 2022 39,025</t>
  </si>
  <si>
    <t>Accrued Liabilities (Tables)</t>
  </si>
  <si>
    <t>Schedule of Accrued Liabilities</t>
  </si>
  <si>
    <t>Accrued liabilities consist of the following: (In thousands) September 30, 2018 December 31, 2017 Interest $ 40,048 $ 30,262 Employee related costs 84,200 117,850 Income taxes payable 13,799 19,558 Other accrued expenses 102,845 95,406 Total accrued liabilities $ 240,892 $ 263,076</t>
  </si>
  <si>
    <t>Long-term Debt (Tables)</t>
  </si>
  <si>
    <t>Schedule of Long-Term Debt Instruments</t>
  </si>
  <si>
    <t>The Company's long-term debt consists of the following: (In thousands) September 30, 2018 December 31, 2017 Senior Secured Credit Facility: (a) Term Loan A Facility $ 750,000 $ 750,000 Senior Notes: 4.75% Notes due August 2025 800,000 800,000 5.00% Notes due April 2024 1,000,000 1,000,000 4.75% Notes due December 2022 600,000 600,000 Total long-term debt 3,150,000 3,150,000 Unamortized discount (30,360 ) (33,776 ) Unamortized deferred financing costs (14,637 ) (16,967 ) Long-term debt, net 3,105,003 3,099,257 Current portion of long-term debt 9,375 — Noncurrent portion of long-term debt $ 3,095,628 $ 3,099,257 (a) The Company's $500 million revolving credit facility remains undrawn at September 30, 2018 . Total undrawn revolver commitments are available to be drawn for general corporate purposes of the Company.</t>
  </si>
  <si>
    <t>Fair Value Measurement (Tables)</t>
  </si>
  <si>
    <t>Financial Assets And Liabilities Measured At Fair Value On A Recurring Basis</t>
  </si>
  <si>
    <t>The following table presents for each of these hierarchy levels, the Company's financial assets and liabilities that are measured at fair value on a recurring basis at September 30, 2018 and December 31, 2017 : (In thousands) Level I Level II Level III Total At September 30, 2018: Assets Cash equivalents $ 35,709 $ — $ — $ 35,709 Marketable securities 5,339 — — 5,339 Investments 48,987 — — 48,987 Interest rate swap contracts — 60 — 60 Foreign currency derivatives — 3,188 — 3,188 Other derivatives — 78,586 — 78,586 Liabilities Foreign currency derivatives $ — $ 3,587 $ — $ 3,587 At December 31, 2017: Assets Cash equivalents $ 100,615 $ — $ — $ 100,615 Marketable securities 10,709 — — 10,709 Investments 9,948 — — 9,948 Interest rate swap contracts — 1,444 — 1,444 Foreign currency derivatives — 3,801 — 3,801 Other derivatives — 6,174 30,891 37,065 Liabilities Foreign currency derivatives $ — $ 4,475 $ — $ 4,475</t>
  </si>
  <si>
    <t>Carrying Values And Fair Values Of The Company's Financial Instruments</t>
  </si>
  <si>
    <t>The carrying values and estimated fair values of the Company's financial instruments, excluding those that are carried at fair value in the condensed consolidated balance sheets, are summarized as follows: (In thousands) September 30, 2018 Carrying Amount Estimated Fair Value Debt instruments: Term Loan A Facility $ 739,061 $ 748,125 4.75% Notes due August 2025 786,026 768,000 5.00% Notes due April 2024 985,700 985,000 4.75% Notes due December 2022 594,216 598,500 $ 3,105,003 $ 3,099,625 (In thousands) December 31, 2017 Carrying Amount Estimated Fair Value Debt instruments: Term Loan A Facility $ 737,140 $ 748,125 4.75% Notes due August 2025 784,757 793,000 5.00% Notes due April 2024 984,056 1,012,500 4.75% Notes due December 2022 593,304 612,750 $ 3,099,257 $ 3,166,375</t>
  </si>
  <si>
    <t>Derivative Financial Instruments (Tables)</t>
  </si>
  <si>
    <t>Fair Value of Derivative Instruments Included In Balance Sheets</t>
  </si>
  <si>
    <t>The fair values of the Company's derivative financial instruments not designated as hedging instruments included in the condensed consolidated balance sheets are as follows: (In thousands) Balance Sheet Location September 30, December 31, 2017 Assets Foreign currency derivatives Prepaid expenses and other current assets $ 1,187 $ 943 Foreign currency derivatives Other assets 2,001 2,858 Interest rate swap contracts Prepaid expenses and other current assets 60 1,444 Other derivatives Other assets 78,586 37,065 Liabilities Foreign currency derivatives Accrued liabilities 788 1,223 Foreign currency derivatives Other liabilities 2,799 3,252</t>
  </si>
  <si>
    <t>Schedule of Gains And Losses Related To Derivative Instruments</t>
  </si>
  <si>
    <t>The amounts of gains and losses related to the Company's derivative financial instruments designated as hedging instruments are as follows: (In thousands) Gain or (Loss) on Derivatives Location of Gain or (Loss) in Earnings Gain or (Loss) Reclassified from Accumulated OCI Three Months Ended September 30, Three Months Ended September 30, 2018 2017 2018 2017 Derivatives in cash flow hedging relationships: Interest rate swap contracts $ — $ 50 Interest expense $ — $ 224 (a) There were no gains or losses recognized in earnings related to any ineffective portion of hedging relationships or related to any amount excluded from the assessment of hedge effectiveness for the three months ended September 30, 2018 and 2017 . (In thousands) Gain or (Loss) on Derivatives Location of Gain or (Loss) in Earnings Gain or (Loss) Reclassified from Accumulated OCI Nine Months Ended September 30, Nine Months Ended September 30, 2018 2017 2018 2017 Derivatives in cash flow hedging relationships: Interest rate swap contracts $ — $ 306 Interest expense $ — $ 341 (a) There were no gains or losses recognized in earnings related to any ineffective portion of hedging relationships or related to any amount excluded from the assessment of hedge effectiveness for the nine months ended September 30, 2018 and 2017 .</t>
  </si>
  <si>
    <t>Schedule of Other Derivatives Not Designated as Hedging Instruments, Statements of Financial Performance and Financial Position, Location</t>
  </si>
  <si>
    <t>The amounts of gains and losses related to the Company's derivative financial instruments not designated as hedging instruments are as follows: (In thousands) Location of Gain or (Loss) Recognized in Earnings on Derivatives Amount of Gain or (Loss) Recognized in Earnings on Derivatives Three Months Ended September 30, Nine Months Ended September 30, 2018 2017 2018 2017 Interest rate swap contracts Interest expense $ (700 ) $ (24 ) $ (1,384 ) $ (29 ) Foreign currency derivatives Miscellaneous, net 250 (1,643 ) 430 (4,487 ) Other derivatives Miscellaneous, net 27,175 4,432 39,464 26,836 Total $ 26,725 $ 2,765 $ 38,510 $ 22,320</t>
  </si>
  <si>
    <t>Redeemable Noncontrolling Interests (Tables)</t>
  </si>
  <si>
    <t>Redeemable Noncontrolling Interest</t>
  </si>
  <si>
    <t>The following table summarizes activity related to redeemable noncontrolling interest for the nine months ended September 30, 2018 . (In thousands) Nine Months Ended September 30, 2018 December 31, 2017 $ 218,604 Acquired 30,573 Net earnings 12,692 Distributions (9,333 ) September 30, 2018 $ 252,536</t>
  </si>
  <si>
    <t>Cash Flows (Tables)</t>
  </si>
  <si>
    <t>Summary Of Non-Cash Activities And Other Supplemental Data</t>
  </si>
  <si>
    <t>The Company's non-cash investing and financing activities and other supplemental data are as follows: (In thousands) Nine Months Ended September 30, 2018 2017 Non-Cash Investing and Financing Activities: Treasury stock not yet settled $ — $ 2,000 Exercise of RLJE Warrants — 5,001 Capital expenditures incurred but not yet paid 2,835 3,761 Supplemental Data: Cash interest paid 97,437 65,442 Income taxes paid, net 96,272 181,129</t>
  </si>
  <si>
    <t>Segment Information (Tables)</t>
  </si>
  <si>
    <t>Summary of Continuing Operations By Reportable Segment</t>
  </si>
  <si>
    <t>The Company evaluates segment performance based on several factors, of which the primary financial measure is operating segment adjusted operating income ("AOI"), a non-GAAP measure, defined as operating income (loss) before depreciation and amortization, share-based compensation expense or benefit, impairment and related charges (including gains or losses on sales or dispositions of businesses), and restructuring expense or credit. The Company has presented the components that reconcile adjusted operating income to operating income, an accepted GAAP measure, and other information as to the continuing operations of the Company's operating segments below. (In thousands) Three Months Ended September 30, 2018 National Networks International and Other Inter-segment eliminations Consolidated Revenues, net Advertising $ 199,714 $ 20,128 $ — $ 219,842 Distribution 360,607 131,644 (15,218 ) 477,033 Consolidated revenues, net $ 560,321 $ 151,772 $ (15,218 ) $ 696,875 Operating income (loss) $ 188,107 $ (16,749 ) $ (6,759 ) $ 164,599 Share-based compensation expense 13,860 3,074 — 16,934 Restructuring expense — 3,139 — 3,139 Impairment and related charges — 4,486 — 4,486 Depreciation and amortization 8,450 13,561 — 22,011 Adjusted operating income $ 210,417 $ 7,511 $ (6,759 ) $ 211,169 (In thousands) Three Months Ended September 30, 2017 National Networks International and Other Inter-segment eliminations Consolidated Revenues, net Advertising $ 197,891 $ 20,691 $ — $ 218,582 Distribution 343,551 92,069 (6,179 ) 429,441 Consolidated revenues, net $ 541,442 $ 112,760 $ (6,179 ) $ 648,023 Operating income (loss) $ 179,624 $ (18,782 ) $ (7,488 ) $ 153,354 Share-based compensation expense 11,598 2,219 — 13,817 Restructuring (credit) expense (10 ) 1,274 — 1,264 Impairment and related charges — 11,036 — 11,036 Depreciation and amortization 8,482 12,456 — 20,938 Adjusted operating income $ 199,694 $ 8,203 $ (7,488 ) $ 200,409 (In thousands) Nine Months Ended September 30, 2018 National Networks International and Other Inter-segment eliminations Consolidated Revenues, net Advertising $ 672,273 $ 66,071 $ — $ 738,344 Distribution 1,148,365 343,802 (31,428 ) 1,460,739 Consolidated revenues, net $ 1,820,638 $ 409,873 $ (31,428 ) $ 2,199,083 Operating income (loss) $ 647,965 $ (44,899 ) $ (13,281 ) $ 589,785 Share-based compensation expense 42,647 9,359 — 52,006 Restructuring expense — 3,139 — 3,139 Impairment and related charges — 4,486 — 4,486 Depreciation and amortization 25,358 38,676 — 64,034 Adjusted operating income $ 715,970 $ 10,761 $ (13,281 ) $ 713,450 Capital expenditures $ 9,511 $ 51,263 $ — $ 60,774 (In thousands) Nine Months Ended September 30, 2017 National Networks International and Other Inter-segment eliminations Consolidated Revenues, net Advertising $ 690,906 $ 62,134 $ — $ 753,040 Distribution 1,070,606 268,267 (13,156 ) 1,325,717 Consolidated revenues, net $ 1,761,512 $ 330,401 $ (13,156 ) $ 2,078,757 Operating income (loss) $ 640,855 $ (69,222 ) $ (10,818 ) $ 560,815 Share-based compensation expense 33,717 7,695 — 41,412 Restructuring (credit) expense (53 ) 3,940 — 3,887 Impairment and related charges — 28,148 — 28,148 Depreciation and amortization 25,315 39,722 — 65,037 Adjusted operating income $ 699,834 $ 10,283 $ (10,818 ) $ 699,299 Capital expenditures $ 20,311 $ 41,483 $ — $ 61,794</t>
  </si>
  <si>
    <t>Summary of Inter-Segment Eliminations</t>
  </si>
  <si>
    <t>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Three Months Ended September 30, Nine Months Ended September 30, 2018 2017 2018 2017 Inter-segment revenues National Networks $ (10,304 ) $ (6,179 ) $ (25,454 ) $ (13,045 ) International and Other (4,914 ) — (5,974 ) (111 ) $ (15,218 ) $ (6,179 ) $ (31,428 ) $ (13,156 )</t>
  </si>
  <si>
    <t>Schedule of Revenue by Geographic Area</t>
  </si>
  <si>
    <t>The table below summarizes revenues based on customer location: (In thousands) Three Months Ended September 30, Nine Months Ended September 30, 2018 2017 2018 2017 Revenues United States $ 550,573 $ 504,732 $ 1,737,336 $ 1,653,342 Europe 108,607 91,447 311,294 278,198 Other 37,695 51,844 150,453 147,217 $ 696,875 $ 648,023 $ 2,199,083 $ 2,078,757</t>
  </si>
  <si>
    <t>Schedule of Disclosure on Geographic Areas, Long-Lived Assets</t>
  </si>
  <si>
    <t>The table below summarizes property and equipment based on asset location: (In thousands) September 30, 2018 December 31, 2017 Property and equipment, net United States $ 182,266 $ 136,203 Europe 26,567 28,261 Other 16,635 19,050 $ 225,468 $ 183,514</t>
  </si>
  <si>
    <t>Condensed Consolidating Financial Statements (Tables)</t>
  </si>
  <si>
    <t>Condensed Balance Sheet</t>
  </si>
  <si>
    <t>Condensed Consolidating Balance Sheet September 30, 2018 (In thousands) Parent Company Guarantor Subsidiaries Non- Guarantor Subsidiaries Eliminations Consolidated ASSETS Current Assets: Cash and cash equivalents $ 25,127 $ 360,124 $ 179,466 $ — $ 564,717 Accounts receivable, trade (including amounts due from related parties, net, — 544,083 233,867 — 777,950 Current portion of program rights, net — 308,039 162,215 — 470,254 Prepaid expenses, other current assets and intercompany receivable 2,174 184,253 20,335 (88,193 ) 118,569 Total current assets 27,301 1,396,499 595,883 (88,193 ) 1,931,490 Property and equipment, net of accumulated depreciation — 158,651 66,817 — 225,468 Investment in affiliates 3,590,449 1,584,454 — (5,174,903 ) — Program rights, net — 980,299 172,152 — 1,152,451 Long-term intercompany notes receivable — 45,986 303 (46,289 ) — Deferred carriage fees, net — 19,331 860 — 20,191 Intangible assets, net — 163,886 305,871 — 469,757 Goodwill — 65,626 639,756 — 705,382 Deferred tax asset, net — — 21,677 — 21,677 Other assets — 167,548 467,993 — 635,541 Total assets $ 3,617,750 $ 4,582,280 $ 2,271,312 $ (5,309,385 ) $ 5,161,957 LIABILITIES AND STOCKHOLDERS' EQUITY Current Liabilities: Accounts payable $ 6 $ 33,716 $ 63,786 $ — $ 97,508 Accrued liabilities and intercompany payable 56,373 153,174 119,538 (88,193 ) 240,892 Current portion of program rights obligations — 291,059 65,098 — 356,157 Deferred revenue — 32,734 28,555 — 61,289 Current portion of long-term debt 9,375 — — — 9,375 Current portion of capital lease obligations — 2,749 1,900 — 4,649 Total current liabilities 65,754 513,432 278,877 (88,193 ) 769,870 Program rights obligations — 385,640 11,952 — 397,592 Long-term debt, net 3,095,628 — — — 3,095,628 Capital lease obligations — 1,751 20,671 — 22,422 Deferred tax liability, net 142,041 — 12,069 — 154,110 Other liabilities and intercompany notes payable 51,321 91,008 82,120 (46,289 ) 178,160 Total liabilities 3,354,744 991,831 405,689 (134,482 ) 4,617,782 Commitments and contingencies Redeemable noncontrolling interests — — 252,536 — 252,536 Stockholders' equity: AMC Networks stockholders' equity 263,006 3,590,449 1,584,454 (5,174,903 ) 263,006 Non-redeemable noncontrolling interests — — 28,633 — 28,633 Total stockholders' equity 263,006 3,590,449 1,613,087 (5,174,903 ) 291,639 Total liabilities and stockholders' equity $ 3,617,750 $ 4,582,280 $ 2,271,312 $ (5,309,385 ) $ 5,161,957 Condensed Consolidating Balance Sheet December 31, 2017 (In thousands) Parent Company Guarantor Subsidiaries Non- Guarantor Subsidiaries Eliminations Consolidated ASSETS Current Assets: Cash and cash equivalents $ 320 $ 391,248 $ 167,215 $ — $ 558,783 Accounts receivable, trade (including amounts due from related parties, net, — 581,270 194,621 — 775,891 Current portion of program rights, net — 304,149 149,301 — 453,450 Prepaid expenses, other current assets and intercompany receivable 3,760 183,815 8,540 (104,389 ) 91,726 Total current assets 4,080 1,460,482 519,677 (104,389 ) 1,879,850 Property and equipment, net of accumulated depreciation — 136,032 47,482 — 183,514 Investment in affiliates 3,443,013 934,612 — (4,377,625 ) — Program rights, net — 1,128,021 191,258 — 1,319,279 Long-term intercompany notes receivable — 489,939 436 (490,375 ) — Deferred carriage fees, net — 29,346 578 — 29,924 Intangible assets, net — 170,554 286,688 — 457,242 Goodwill — 66,609 628,549 — 695,158 Deferred tax asset, net — — 20,081 — 20,081 Other assets — 142,115 305,822 447,937 Total assets $ 3,447,093 $ 4,557,710 $ 2,000,571 $ (4,972,389 ) $ 5,032,985 LIABILITIES AND STOCKHOLDERS' EQUITY Current Liabilities: Accounts payable $ 350 $ 50,282 $ 51,565 $ — $ 102,197 Accrued liabilities and intercompany payable 51,692 179,003 136,770 (104,389 ) 263,076 Current portion of program rights obligations — 262,004 65,545 — 327,549 Deferred revenue — 27,530 18,903 — 46,433 Current portion of long-term debt — — — — — Current portion of capital lease obligations — 2,939 1,908 — 4,847 Total current liabilities 52,042 521,758 274,691 (104,389 ) 744,102 Program rights obligations — 511,996 22,984 — 534,980 Long-term debt, net 3,099,257 — — — 3,099,257 Capital lease obligations — 3,745 22,532 — 26,277 Deferred tax liability, net 114,717 — (5,019 ) — 109,698 Other liabilities and intercompany notes payable 46,133 77,198 503,166 (490,375 ) 136,122 Total liabilities 3,312,149 1,114,697 818,354 (594,764 ) 4,650,436 Commitments and contingencies Redeemable noncontrolling interests — — 218,604 — 218,604 Stockholders' equity: AMC Networks stockholders' equity 134,944 3,443,013 934,612 (4,377,625 ) 134,944 Non-redeemable noncontrolling interests — — 29,001 — 29,001 Total stockholders' equity 134,944 3,443,013 963,613 (4,377,625 ) 163,945 Total liabilities and stockholders' equity $ 3,447,093 $ 4,557,710 $ 2,000,571 $ (4,972,389 ) $ 5,032,985</t>
  </si>
  <si>
    <t>Condensed Income Statement</t>
  </si>
  <si>
    <t>Condensed Consolidating Statement of Income Three Months Ended September 30, 2018 (In thousands) Parent Company Guarantor Subsidiaries Non- Guarantor Subsidiaries Eliminations Consolidated Revenues, net $ — $ 485,737 $ 214,150 $ (3,012 ) $ 696,875 Operating expenses: Technical and operating (excluding depreciation and amortization) — 216,253 130,901 (756 ) 346,398 Selling, general and administrative — 106,068 52,431 (2,257 ) 156,242 Depreciation and amortization — 11,297 10,714 — 22,011 Impairment charges — — 4,486 — 4,486 Restructuring expense — 2,275 864 — 3,139 Total operating expenses — 335,893 199,396 (3,013 ) 532,276 Operating income — 149,844 14,754 1 164,599 Other income (expense): Interest expense, net (38,316 ) 2,178 3,103 — (33,035 ) Share of affiliates’ income (loss) 187,659 37,704 — (225,363 ) — Miscellaneous, net (101 ) 213 28,651 (1 ) 28,762 Total other income (expense) 149,242 40,095 31,754 (225,364 ) (4,273 ) Income from operations before income taxes 149,242 189,939 46,508 (225,363 ) 160,326 Income tax expense (37,985 ) (2,280 ) (3,401 ) — (43,666 ) Net income including noncontrolling interests 111,257 187,659 43,107 (225,363 ) 116,660 Net income attributable to noncontrolling interests — — (5,403 ) — (5,403 ) Net income attributable to AMC Networks’ stockholders $ 111,257 $ 187,659 $ 37,704 $ (225,363 ) $ 111,257 Condensed Consolidating Statement of Income Three Months Ended September 30, 2017 (In thousands) Parent Company Guarantor Subsidiaries Non- Guarantor Subsidiaries Eliminations Consolidated Revenues, net $ — $ 494,563 $ 157,346 $ (3,886 ) $ 648,023 Operating expenses: Technical and operating (excluding depreciation and amortization) — 232,432 91,142 (831 ) 322,743 Selling, general and administrative — 99,481 42,352 (3,145 ) 138,688 Depreciation and amortization — 10,072 10,866 — 20,938 Impairment and related charges — — 11,036 — 11,036 Restructuring (credit) expense — (10 ) 1,274 — 1,264 Total operating expenses — 341,975 156,670 (3,976 ) 494,669 Operating income — 152,588 676 90 153,354 Other income (expense): Interest expense, net (34,403 ) 10,543 (7,950 ) — (31,810 ) Share of affiliates’ income 171,490 10,784 — (182,274 ) — Loss on extinguishment of debt (3,004 ) — — — (3,004 ) Miscellaneous, net (1,076 ) (244 ) 13,830 (90 ) 12,420 Total other income (expense) 133,007 21,083 5,880 (182,364 ) (22,394 ) Income from operations before income taxes 133,007 173,671 6,556 (182,274 ) 130,960 Income tax (expense) benefit (46,005 ) (2,181 ) 8,062 — (40,124 ) Net income including noncontrolling interests 87,002 171,490 14,618 (182,274 ) 90,836 Net income attributable to noncontrolling interests — — (3,834 ) — (3,834 ) Net income attributable to AMC Networks’ stockholders $ 87,002 $ 171,490 $ 10,784 $ (182,274 ) $ 87,002 Condensed Consolidating Statement of Income Nine Months Ended September 30, 2018 (In thousands) Parent Company Guarantor Subsidiaries Non- Guarantor Subsidiaries Eliminations Consolidated Revenues, net $ — $ 1,609,916 $ 600,542 $ (11,375 ) $ 2,199,083 Operating expenses: Technical and operating (excluding depreciation and amortization) — 687,055 359,165 (2,648 ) 1,043,572 Selling, general and administrative — 348,590 154,206 (8,729 ) 494,067 Depreciation and amortization — 33,276 30,758 — 64,034 Impairment charges — — 4,486 — 4,486 Restructuring expense — 2,275 864 — 3,139 Total operating expenses — 1,071,196 549,479 (11,377 ) 1,609,298 Operating income — 538,720 51,063 2 589,785 Other income (expense): Interest expense, net (113,057 ) 25,790 (12,887 ) — (100,154 ) Share of affiliates' income 607,374 51,010 — (658,384 ) — Miscellaneous, net (48 ) (1,557 ) 32,596 (2 ) 30,989 Total other income (expense) 494,269 75,243 19,709 (658,386 ) (69,165 ) Income from operations before income taxes 494,269 613,963 70,772 (658,384 ) 520,620 Income tax expense (119,961 ) (6,589 ) (6,542 ) — (133,092 ) Net income including noncontrolling interests 374,308 607,374 64,230 (658,384 ) 387,528 Net income attributable to noncontrolling interests — — (13,220 ) — (13,220 ) Net income attributable to Parent Company's stockholders $ 374,308 $ 607,374 $ 51,010 $ (658,384 ) $ 374,308 Condensed Consolidating Statement of Income Nine Months Ended September 30, 2017 (In thousands) Parent Company Guarantor Subsidiaries Non- Guarantor Subsidiaries Eliminations Consolidated Revenues, net $ — $ 1,610,247 $ 480,153 $ (11,643 ) $ 2,078,757 Operating expenses: Technical and operating (excluding depreciation and amortization) — 694,336 264,231 (2,367 ) 956,200 Selling, general and administrative — 335,585 138,669 (9,584 ) 464,670 Depreciation and amortization — 30,399 34,638 — 65,037 Impairment and related charges — — 28,148 — 28,148 Restructuring expense — 2,649 1,238 — 3,887 Total operating expenses — 1,062,969 466,924 (11,951 ) 1,517,942 Operating income — 547,278 13,229 308 560,815 Other income (expense): Interest expense, net (93,548 ) 30,531 (22,751 ) — (85,768 ) Share of affiliates’ income 592,012 19,610 — (611,622 ) — Loss on extinguishment of debt (3,004 ) — — — (3,004 ) Miscellaneous, net (1,419 ) 2,085 42,090 (308 ) 42,448 Total other income (expense) 494,041 52,226 19,339 (611,930 ) (46,324 ) Income from operations before income taxes 494,041 599,504 32,568 (611,622 ) 514,491 Income tax (expense) benefit (168,225 ) (7,492 ) 2,318 — (173,399 ) Net income including noncontrolling interests 325,816 592,012 34,886 (611,622 ) 341,092 Net income attributable to noncontrolling interests — — (15,276 ) — (15,276 ) Net income attributable to AMC Networks’ stockholders $ 325,816 $ 592,012 $ 19,610 $ (611,622 ) $ 325,816</t>
  </si>
  <si>
    <t>Condensed Statement of Comprehensive Income</t>
  </si>
  <si>
    <t>Condensed Consolidating Statement of Comprehensive Income Three Months Ended September 30, 2018 (In thousands) Parent Company Guarantor Subsidiaries Non- Guarantor Subsidiaries Eliminations Consolidated Net income including noncontrolling interest $ 111,257 $ 187,659 $ 43,107 $ (225,363 ) $ 116,660 Other comprehensive income (loss): Foreign currency translation adjustment (6,094 ) — (6,094 ) 6,094 (6,094 ) Other comprehensive income, net of income taxes (6,094 ) — (6,094 ) 6,094 (6,094 ) Comprehensive income 105,163 187,659 37,013 (219,269 ) 110,566 Comprehensive income attributable to noncontrolling interests — — (5,218 ) — (5,218 ) Comprehensive income attributable to AMC Networks’ stockholders $ 105,163 $ 187,659 $ 31,795 $ (219,269 ) $ 105,348 Condensed Consolidating Statement of Comprehensive Income Three Months Ended September 30, 2017 (In thousands) Parent Company Guarantor Subsidiaries Non- Guarantor Subsidiaries Eliminations Consolidated Net income including noncontrolling interest $ 87,002 $ 171,490 $ 14,618 $ (182,274 ) $ 90,836 Other comprehensive income (loss): Foreign currency translation adjustment 15,791 — 15,791 (15,791 ) 15,791 Unrealized loss on interest rate swaps (174 ) — — — (174 ) Unrealized gain on available for sale securities 6,596 — — — 6,596 Other comprehensive income, before income taxes 22,213 — 15,791 (15,791 ) 22,213 Income tax expense (2,363 ) — — — (2,363 ) Other comprehensive income, net of income taxes 19,850 — 15,791 (15,791 ) 19,850 Comprehensive income 106,852 171,490 30,409 (198,065 ) 110,686 Comprehensive income attributable to noncontrolling interests — — (4,633 ) — (4,633 ) Comprehensive income attributable to AMC Networks’ stockholders $ 106,852 $ 171,490 $ 25,776 $ (198,065 ) $ 106,053 Condensed Consolidating Statement of Comprehensive Income Nine Months Ended September 30, 2018 (In thousands) Parent Company Guarantor Subsidiaries Non- Guarantor Subsidiaries Eliminations Consolidated Net income including noncontrolling interest $ 374,308 $ 607,374 $ 64,230 $ (658,384 ) $ 387,528 Other comprehensive income (loss): Foreign currency translation adjustment (32,679 ) — (32,679 ) 32,679 (32,679 ) Other comprehensive income, net of income taxes (32,679 ) — (32,679 ) 32,679 (32,679 ) Comprehensive income 341,629 607,374 31,551 (625,705 ) 354,849 Comprehensive income attributable to noncontrolling interests — — (11,954 ) — (11,954 ) Comprehensive income attributable to AMC Networks' stockholders $ 341,629 $ 607,374 $ 19,597 $ (625,705 ) $ 342,895 Condensed Consolidating Statement of Comprehensive Income Nine Months Ended September 30, 2017 (In thousands) Parent Company Guarantor Subsidiaries Non- Guarantor Subsidiaries Eliminations Consolidated Net income including noncontrolling interest $ 325,816 $ 592,012 $ 34,886 $ (611,622 ) $ 341,092 Other comprehensive income (loss): Foreign currency translation adjustment 63,475 — 63,475 (63,475 ) 63,475 Unrealized loss on interest rate swaps (35 ) — — — (35 ) Unrealized gain on available for sale securities 9,534 — — — 9,534 Other comprehensive income, before income taxes 72,974 — 63,475 (63,475 ) 72,974 Income tax expense (3,495 ) — — — (3,495 ) Other comprehensive income, net of income taxes 69,479 — 63,475 (63,475 ) 69,479 Comprehensive income 395,295 592,012 98,361 (675,097 ) 410,571 Comprehensive income attributable to noncontrolling interests — — (17,997 ) — (17,997 ) Comprehensive income attributable to AMC Networks’ stockholders $ 395,295 $ 592,012 $ 80,364 $ (675,097 ) $ 392,574</t>
  </si>
  <si>
    <t>Condensed Cash Flow Statement</t>
  </si>
  <si>
    <t>Condensed Consolidating Statement of Cash Flows Nine Months Ended September 30, 2018 (In thousands) Parent Company Guarantor Subsidiaries Non- Guarantor Subsidiaries Eliminations Consolidated Cash flows from operating activities: Net cash provided by (used in) operating activities $ 426,876 $ 1,180,996 $ (477,659 ) $ (658,401 ) $ 471,812 Cash flows from investing activities: Capital expenditures — (51,695 ) (9,079 ) — (60,774 ) Return of capital from investees — — 523 — 523 Investment in and loans to investees — — (90,080 ) — (90,080 ) Payments for acquisition of a business, net of cash acquired — (675 ) (34,879 ) — (35,554 ) Increase (decrease) to investment in affiliates (129,968 ) (1,798,987 ) 1,040,871 888,084 — Net cash (used in) provided by investing activities (129,968 ) (1,851,357 ) 907,356 888,084 (185,885 ) Cash flows from financing activities: Deemed repurchases of restricted stock units (15,734 ) — — — (15,734 ) Purchase of treasury stock (267,400 ) — — — (267,400 ) Proceeds from stock option exercises 4,317 — — — 4,317 Principal payments on capital lease obligations — (2,223 ) (1,655 ) — (3,878 ) Distributions to noncontrolling interests — — (9,333 ) — (9,333 ) Net cash used in financing activities (278,817 ) (2,223 ) (10,988 ) — (292,028 ) Net increase (decrease) in cash and cash equivalents from operations 18,091 (672,584 ) 418,709 229,683 (6,101 ) Effect of exchange rate changes on cash and cash equivalents 6,716 641,460 (406,458 ) (229,683 ) 12,035 Cash and cash equivalents at beginning of period 320 391,248 167,215 — 558,783 Cash and cash equivalents at end of period $ 25,127 $ 360,124 $ 179,466 $ — $ 564,717 Condensed Consolidated Statement of Cash Flows Nine Months Ended September 30, 2017 (In thousands) Parent Company Guarantor Subsidiaries Non- Guarantor Subsidiaries Eliminations Consolidated Cash flows from operating activities: Net cash provided by operating activities $ 374,873 $ 498,874 $ 11,714 $ (611,888 ) $ 273,573 Cash flows from investing activities: Capital expenditures — (47,811 ) (13,983 ) — (61,794 ) Investment in and loans to investees — — (43,000 ) — (43,000 ) Increase (decrease) to investment in affiliates (289,891 ) (394,117 ) 254,014 429,994 — Net cash (used in) provided by investing activities (289,891 ) (441,928 ) 197,031 429,994 (104,794 ) Cash flows from financing activities: Proceeds from the issuance of long-term debt 1,536,000 — — — 1,536,000 Principal payments on long-term debt (1,257,965 ) — — — (1,257,965 ) Payments for financing costs (10,405 ) — — — (10,405 ) Deemed repurchases of restricted stock units (13,373 ) — — — (13,373 ) Purchase of treasury stock (347,334 ) — — — (347,334 ) Principal payments on capital lease obligations — (2,019 ) (1,409 ) — (3,428 ) Distributions to noncontrolling interests — — (16,110 ) — (16,110 ) Net cash used in financing activities (93,077 ) (2,019 ) (17,519 ) — (112,615 ) Net increase (decrease) in cash and cash equivalents from operations (8,095 ) 54,927 191,226 (181,894 ) 56,164 Effect of exchange rate changes on cash and cash equivalents 7,798 26,885 (201,841 ) 181,894 14,736 Cash and cash equivalents at beginning of period 565 320,950 159,874 — 481,389 Cash and cash equivalents at end of period $ 268 $ 402,762 $ 149,259 $ — $ 552,289</t>
  </si>
  <si>
    <t>Description Of Business And Basis Of Presentation (Narrative) (Details) $ in Thousands</t>
  </si>
  <si>
    <t>Sep. 30, 2018USD ($)</t>
  </si>
  <si>
    <t>Sep. 30, 2017USD ($)</t>
  </si>
  <si>
    <t>Sep. 30, 2018USD ($)segmentnetwork</t>
  </si>
  <si>
    <t>Jan. 01, 2018USD ($)</t>
  </si>
  <si>
    <t>Dec. 31, 2017USD ($)</t>
  </si>
  <si>
    <t>Revenue, Initial Application Period Cumulative Effect Transition [Line Items]</t>
  </si>
  <si>
    <t>Number of Operating Segments | segment</t>
  </si>
  <si>
    <t>Number of Nationally Distributed Programming Networks | network</t>
  </si>
  <si>
    <t>Program Rights Write Offs</t>
  </si>
  <si>
    <t>Difference between Revenue Guidance in Effect before and after Topic 606 [Member]</t>
  </si>
  <si>
    <t>Description Of Business And Basis Of Presentation (Schedule of New Accounting Pronouncements) (Details) - USD ($) $ in Thousands</t>
  </si>
  <si>
    <t>Jan. 01, 2018</t>
  </si>
  <si>
    <t>Current assets</t>
  </si>
  <si>
    <t>Current liabilities</t>
  </si>
  <si>
    <t>Calculated under Revenue Guidance in Effect before Topic 606 [Member]</t>
  </si>
  <si>
    <t>Revenue Recognition (Narrative) (Details) $ in Millions</t>
  </si>
  <si>
    <t>Contract with Customer, Liability, Revenue Recognized</t>
  </si>
  <si>
    <t>Revenue Recognition (Contract with Customer, Asset and Liability) (Details) - USD ($) $ in Thousands</t>
  </si>
  <si>
    <t>Accounts Receivable, Net</t>
  </si>
  <si>
    <t>Contract with Customer, Asset, Net, Current</t>
  </si>
  <si>
    <t>Contract with Customer, Asset, Net, Noncurrent</t>
  </si>
  <si>
    <t>Contract with Customer, Liability, Current</t>
  </si>
  <si>
    <t>Net Income Per Share (Narrative) (Details) - USD ($) $ / shares in Units, shares in Millions, $ in Millions</t>
  </si>
  <si>
    <t>Jun. 13, 2018</t>
  </si>
  <si>
    <t>Jun. 06, 2017</t>
  </si>
  <si>
    <t>Mar. 07, 2016</t>
  </si>
  <si>
    <t>Stock Repurchase Program, Authorized Amount</t>
  </si>
  <si>
    <t>Treasury Stock, Shares, Acquired</t>
  </si>
  <si>
    <t>Treasury Stock Acquired, Average Cost Per Share</t>
  </si>
  <si>
    <t>Stock Repurchase Program, Remaining Authorized Repurchase Amount</t>
  </si>
  <si>
    <t>Restricted Stock Units (RSUs) [Member]</t>
  </si>
  <si>
    <t>Antidilutive securities excluded from EPS</t>
  </si>
  <si>
    <t>Employee Stock Option [Member]</t>
  </si>
  <si>
    <t>Net Income Per Share (Reconciliation Between Basic And Diluted Weighted Average Shares Outstanding) (Details) - shares shares in Thousands</t>
  </si>
  <si>
    <t>Basic weighted average shares outstanding</t>
  </si>
  <si>
    <t>Diluted weighted average shares outstanding</t>
  </si>
  <si>
    <t>Incremental Weighted Average Shares Attributable to Dilutive Effect [Abstract]</t>
  </si>
  <si>
    <t>Incremental Common Shares Attributable to Share-based Payment Arrangements</t>
  </si>
  <si>
    <t>Restructuring (Narrative) (Details) - USD ($) $ in Thousands</t>
  </si>
  <si>
    <t>Business Combinations (Narrative) (Details) - Levity [Member] - USD ($) $ in Thousands</t>
  </si>
  <si>
    <t>Apr. 20, 2018</t>
  </si>
  <si>
    <t>Business Acquisition [Line Items]</t>
  </si>
  <si>
    <t>Business Acquisition, Percentage of Voting Interests Acquired</t>
  </si>
  <si>
    <t>57.00%</t>
  </si>
  <si>
    <t>Business Acquisition, Transaction Costs</t>
  </si>
  <si>
    <t>Business Combination, Pro Forma Information, Revenue of Acquiree since Acquisition Date, Actual</t>
  </si>
  <si>
    <t>Business Combination, Pro Forma Information, Earnings or Loss of Acquiree since Acquisition Date, Actual</t>
  </si>
  <si>
    <t>Business Combination, Acquisition Related Costs</t>
  </si>
  <si>
    <t>Series L Preferred Stock [Member]</t>
  </si>
  <si>
    <t>Business Combinations (Schedule of Business Acquisitions) (Details) - USD ($) $ in Thousands</t>
  </si>
  <si>
    <t>Levity [Member]</t>
  </si>
  <si>
    <t>Cash paid for controlling interest</t>
  </si>
  <si>
    <t>Redeemable noncontrolling interest</t>
  </si>
  <si>
    <t>Cash</t>
  </si>
  <si>
    <t>Other current assets</t>
  </si>
  <si>
    <t>Property and equipment</t>
  </si>
  <si>
    <t>Intangible assets</t>
  </si>
  <si>
    <t>Other noncurrent assets</t>
  </si>
  <si>
    <t>Noncurrent liabilities</t>
  </si>
  <si>
    <t>Noncontrolling interests acquired</t>
  </si>
  <si>
    <t>Fair value of net assets acquired</t>
  </si>
  <si>
    <t>Business Combination, Recognized Identifiable Assets Acquired, Goodwill, and Liabilities Assumed, Net</t>
  </si>
  <si>
    <t>Business Combinations (Schedule of Pro Forma) (Details) - USD ($) $ / shares in Units, $ in Thousands</t>
  </si>
  <si>
    <t>Revenues, net</t>
  </si>
  <si>
    <t>Income from continuing operations, net of income taxes</t>
  </si>
  <si>
    <t>Net income per share, basic</t>
  </si>
  <si>
    <t>Net income per share, diluted</t>
  </si>
  <si>
    <t>Investments (Narrative) (Details) - USD ($) $ / shares in Units, $ in Millions</t>
  </si>
  <si>
    <t>Jun. 30, 2018</t>
  </si>
  <si>
    <t>Oct. 31, 2018</t>
  </si>
  <si>
    <t>Oct. 30, 2018</t>
  </si>
  <si>
    <t>Oct. 01, 2018</t>
  </si>
  <si>
    <t>Jul. 29, 2018</t>
  </si>
  <si>
    <t>Mar. 05, 2018</t>
  </si>
  <si>
    <t>Jan. 05, 2018</t>
  </si>
  <si>
    <t>Oct. 14, 2016</t>
  </si>
  <si>
    <t>Investments [Line Items]</t>
  </si>
  <si>
    <t>Equity Method Investments</t>
  </si>
  <si>
    <t>Marketable Securities</t>
  </si>
  <si>
    <t>Securities Owned Not Readily Marketable</t>
  </si>
  <si>
    <t>Equity Method Investment, Other than Temporary Impairment</t>
  </si>
  <si>
    <t>RLJE Stock Purchase Agreement [Member]</t>
  </si>
  <si>
    <t>Warrants Received per RLJE Investment Agreement</t>
  </si>
  <si>
    <t>Class of Warrant or Right, Exercise Price of Warrants or Rights</t>
  </si>
  <si>
    <t>RLJE Stock Purchase Agreement [Member] | Common Class A [Member]</t>
  </si>
  <si>
    <t>Common Stock Of RLJE Acquired, Number Of Shares</t>
  </si>
  <si>
    <t>RLJE Stock Purchase Agreement [Member] | Convertible Preferred Stock [Member]</t>
  </si>
  <si>
    <t>RLJE [Member]</t>
  </si>
  <si>
    <t>Business Acquisition, Share Price</t>
  </si>
  <si>
    <t>Preferred Stock Cash Consideration Per Share of Common Stock</t>
  </si>
  <si>
    <t>RLJE [Member] | Subsequent Event [Member]</t>
  </si>
  <si>
    <t>17.00%</t>
  </si>
  <si>
    <t>51.00%</t>
  </si>
  <si>
    <t>Debt Instrument, Face Amount</t>
  </si>
  <si>
    <t>Additional Term Loans Permitted</t>
  </si>
  <si>
    <t>Debt Instrument, Interest Rate, Stated Percentage</t>
  </si>
  <si>
    <t>7.00%</t>
  </si>
  <si>
    <t>RLJE [Member] | Subsequent Event [Member] | Term Loan Principal Increase [Member]</t>
  </si>
  <si>
    <t>RLJE [Member] | Class A [Member] | Subsequent Event [Member]</t>
  </si>
  <si>
    <t>Cancellation of Tranche B Term Loans</t>
  </si>
  <si>
    <t>RLJE [Member] | Class B [Member] | Subsequent Event [Member]</t>
  </si>
  <si>
    <t>RLJE [Member] | Class C [Member] | Subsequent Event [Member]</t>
  </si>
  <si>
    <t>RLJE [Member] | Common Class A [Member]</t>
  </si>
  <si>
    <t>fuboTV [Member]</t>
  </si>
  <si>
    <t>Payments to Acquire Loans Receivable</t>
  </si>
  <si>
    <t>Goodwill and Other Intangible Assets (Narrative) (Details) - USD ($) $ in Thousands</t>
  </si>
  <si>
    <t>Finite-Lived Intangible Assets [Line Items]</t>
  </si>
  <si>
    <t>Goodwill, Subsequent Recognition of Deferred Tax Asset</t>
  </si>
  <si>
    <t>Finite-Lived Intangible Assets, Amortization Expense</t>
  </si>
  <si>
    <t>National Networks [Member]</t>
  </si>
  <si>
    <t>Goodwill and Other Intangible Assets (Schedule Of Goodwill) (Details) $ in Thousands</t>
  </si>
  <si>
    <t>Goodwill [Roll Forward]</t>
  </si>
  <si>
    <t>December 31, 2017</t>
  </si>
  <si>
    <t>Additions</t>
  </si>
  <si>
    <t>Amortization of second component goodwill</t>
  </si>
  <si>
    <t>Foreign currency translation</t>
  </si>
  <si>
    <t>September 30, 2018</t>
  </si>
  <si>
    <t>International And Other [Member]</t>
  </si>
  <si>
    <t>Goodwill and Other Intangible Assets (Schedule Of Finite and Indefinite-Lived Intangible Assets) (Details) - USD ($) $ in Thousands</t>
  </si>
  <si>
    <t>Gross Carrying Amount of Amortizable Intangible Assets</t>
  </si>
  <si>
    <t>Accumulated amortization</t>
  </si>
  <si>
    <t>Amortizable intangible assets, net of accumulated amortization</t>
  </si>
  <si>
    <t>Trademarks</t>
  </si>
  <si>
    <t>Intangible Assets, Gross, Excluding Goodwill</t>
  </si>
  <si>
    <t>Total intangible assets, net</t>
  </si>
  <si>
    <t>Affiliate and Customer Relationships [Member]</t>
  </si>
  <si>
    <t>Advertiser Relationships [Member]</t>
  </si>
  <si>
    <t>Finite-Lived Intangible Asset, Useful Life</t>
  </si>
  <si>
    <t>11 years</t>
  </si>
  <si>
    <t>Trade Names [Member]</t>
  </si>
  <si>
    <t>20 years</t>
  </si>
  <si>
    <t>Other Amortizable Intangible Assets [Member]</t>
  </si>
  <si>
    <t>Minimum [Member] | Affiliate and Customer Relationships [Member]</t>
  </si>
  <si>
    <t>6 years</t>
  </si>
  <si>
    <t>Minimum [Member] | Trade Names [Member]</t>
  </si>
  <si>
    <t>15 years</t>
  </si>
  <si>
    <t>Minimum [Member] | Other Amortizable Intangible Assets [Member]</t>
  </si>
  <si>
    <t>2 years</t>
  </si>
  <si>
    <t>Maximum [Member] | Affiliate and Customer Relationships [Member]</t>
  </si>
  <si>
    <t>25 years</t>
  </si>
  <si>
    <t>Maximum [Member] | Other Amortizable Intangible Assets [Member]</t>
  </si>
  <si>
    <t>Goodwill and Other Intangible Assets (Schedule Of Estimated Amortization Expense) (Details) $ in Thousands</t>
  </si>
  <si>
    <t>Accrued Liabilities (Details) - USD ($) $ in Thousands</t>
  </si>
  <si>
    <t>Interest</t>
  </si>
  <si>
    <t>Employee related costs</t>
  </si>
  <si>
    <t>Other accrued expenses</t>
  </si>
  <si>
    <t>Total accrued liabilities</t>
  </si>
  <si>
    <t>Long-term Debt (Narrative) (Details) $ in Millions</t>
  </si>
  <si>
    <t>Revolving Credit Facility [Member]</t>
  </si>
  <si>
    <t>Debt Instrument [Line Items]</t>
  </si>
  <si>
    <t>Line of Credit Facility, Maximum Borrowing Capacity</t>
  </si>
  <si>
    <t>Line of Credit [Member]</t>
  </si>
  <si>
    <t>Long-term Line of Credit</t>
  </si>
  <si>
    <t>Line of Credit Facility, Interest Rate at Period End</t>
  </si>
  <si>
    <t>3.50%</t>
  </si>
  <si>
    <t>Long-term Debt (Summary of Long-Term Debt) (Details) - USD ($) $ in Thousands</t>
  </si>
  <si>
    <t>Long-term Debt, Gross</t>
  </si>
  <si>
    <t>Unamortized discount</t>
  </si>
  <si>
    <t>Unamortized deferred financing costs</t>
  </si>
  <si>
    <t>Long-term debt, net</t>
  </si>
  <si>
    <t>Term-A Facility [Member]</t>
  </si>
  <si>
    <t>5.00% Senior Notes [Member]</t>
  </si>
  <si>
    <t>5.00%</t>
  </si>
  <si>
    <t>4.75% Senior Notes [Member]</t>
  </si>
  <si>
    <t>4.75%</t>
  </si>
  <si>
    <t>4.75% Senior Notes Due 2025 [Member]</t>
  </si>
  <si>
    <t>Senior Notes [Member] | 5.00% Senior Notes [Member]</t>
  </si>
  <si>
    <t>Senior Notes [Member] | 4.75% Senior Notes [Member]</t>
  </si>
  <si>
    <t>Senior Notes [Member] | 4.75% Senior Notes Due 2025 [Member]</t>
  </si>
  <si>
    <t>Secured Debt [Member] | Term-A Facility [Member]</t>
  </si>
  <si>
    <t>Fair Value Measurement (Narrative) (Details) $ in Thousands</t>
  </si>
  <si>
    <t>Fair Value, Assets and Liabilities Measured on Recurring and Nonrecurring Basis [Line Items]</t>
  </si>
  <si>
    <t>Derivative Instruments Not Designated as Hedging Instruments, Gain (Loss), Net</t>
  </si>
  <si>
    <t>Other Contract [Member]</t>
  </si>
  <si>
    <t>Fair Value, Measurement with Unobservable Inputs Reconciliation, Recurring Basis, Asset, Transfers out of Level 3</t>
  </si>
  <si>
    <t>Other Contract [Member] | Other Nonoperating Income (Expense) [Member]</t>
  </si>
  <si>
    <t>Other Contract [Member] | RLJE [Member] | Other Nonoperating Income (Expense) [Member]</t>
  </si>
  <si>
    <t>Measurement Input, Discount for Lack of Marketability [Member]</t>
  </si>
  <si>
    <t>Fair Value Inputs, Discount for Lack of Marketability (Deprecated 2018-01-31)</t>
  </si>
  <si>
    <t>Fair Value Measurement (Financial Assets And Liabilities Measured At Fair Value On A Recurring Basis) (Details) - USD ($) $ in Thousands</t>
  </si>
  <si>
    <t>Assets, Fair Value Disclosure [Abstract]</t>
  </si>
  <si>
    <t>Cash equivalents</t>
  </si>
  <si>
    <t>Marketable securities</t>
  </si>
  <si>
    <t>Interest Rate Swap [Member]</t>
  </si>
  <si>
    <t>Interest rate swap contracts</t>
  </si>
  <si>
    <t>Foreign Exchange Forward [Member]</t>
  </si>
  <si>
    <t>Foreign currency derivatives</t>
  </si>
  <si>
    <t>Liabilities, Fair Value Disclosure [Abstract]</t>
  </si>
  <si>
    <t>Other derivatives</t>
  </si>
  <si>
    <t>Level I [Member]</t>
  </si>
  <si>
    <t>Level II [Member] | Interest Rate Swap [Member]</t>
  </si>
  <si>
    <t>Level II [Member] | Foreign Exchange Forward [Member]</t>
  </si>
  <si>
    <t>Level II [Member] | Other Contract [Member]</t>
  </si>
  <si>
    <t>Level III [Member] | Other Contract [Member]</t>
  </si>
  <si>
    <t>Fair Value Measurement (Carrying Values And Fair Values Of The Company's Financial Instruments) (Details) - USD ($) $ in Thousands</t>
  </si>
  <si>
    <t>Long-term Debt, Fair Value</t>
  </si>
  <si>
    <t>Derivative Financial Instruments (Narrative) (Details) - USD ($) $ in Thousands</t>
  </si>
  <si>
    <t>Derivative [Line Items]</t>
  </si>
  <si>
    <t>Derivative, Notional Amount</t>
  </si>
  <si>
    <t>Derivative Financial Instruments (Fair Value Of Derivative Instruments Included In Balance Sheets) (Details) - USD ($) $ in Thousands</t>
  </si>
  <si>
    <t>Foreign Exchange Forward [Member] | Prepaid Expenses and Other Current Assets [Member]</t>
  </si>
  <si>
    <t>Derivative Instruments Not Designated as Hedging Instruments [Abstract]</t>
  </si>
  <si>
    <t>Foreign Currency Derivative Instruments Not Designated as Hedging Instruments, Asset at Fair Value</t>
  </si>
  <si>
    <t>Foreign Exchange Forward [Member] | Other Assets [Member]</t>
  </si>
  <si>
    <t>Foreign Exchange Forward [Member] | Accrued Liabilities [Member]</t>
  </si>
  <si>
    <t>Foreign Currency Derivative Instruments Not Designated as Hedging Instruments, Liability at Fair Value</t>
  </si>
  <si>
    <t>Foreign Exchange Forward [Member] | Other Liabilities [Member]</t>
  </si>
  <si>
    <t>Interest Rate Swap [Member] | Other Assets [Member]</t>
  </si>
  <si>
    <t>Interest Rate Derivative Instruments Not Designated as Hedging Instruments, Asset at Fair Value</t>
  </si>
  <si>
    <t>Other Contract [Member] | Other Assets [Member]</t>
  </si>
  <si>
    <t>Derivative Financial Instruments (Schedule Of Gains And Losses Related To Derivative Instruments) (Details) - USD ($) $ in Thousands</t>
  </si>
  <si>
    <t>Cash Flow Hedging [Member] | Interest Expense [Member]</t>
  </si>
  <si>
    <t>Derivative Instruments, Gain (Loss) Reclassified from Accumulated OCI into Income, Effective Portion, Net</t>
  </si>
  <si>
    <t>Cash Flow Hedging [Member] | Interest Rate Swap [Member]</t>
  </si>
  <si>
    <t>Derivative Financial Instruments (Schedule of Other Derivatives Not Designated as Hedging Instruments) (Details) - USD ($) $ in Thousands</t>
  </si>
  <si>
    <t>Derivative Instruments, Gain (Loss) [Line Items]</t>
  </si>
  <si>
    <t>Interest Rate Swap [Member] | Interest Expense [Member]</t>
  </si>
  <si>
    <t>Foreign Exchange Forward [Member] | Other Nonoperating Income (Expense) [Member]</t>
  </si>
  <si>
    <t>Income Taxes (Narrative) (Details) - USD ($) $ in Thousands</t>
  </si>
  <si>
    <t>Effective tax rate</t>
  </si>
  <si>
    <t>27.00%</t>
  </si>
  <si>
    <t>31.00%</t>
  </si>
  <si>
    <t>26.00%</t>
  </si>
  <si>
    <t>34.00%</t>
  </si>
  <si>
    <t>Federal statutory rate</t>
  </si>
  <si>
    <t>21.00%</t>
  </si>
  <si>
    <t>35.00%</t>
  </si>
  <si>
    <t>Undistributed Earnings of Foreign Subsidiaries</t>
  </si>
  <si>
    <t>Effective Income Tax Rate Reconciliation, State and Local Income Taxes, Amount</t>
  </si>
  <si>
    <t>Effective Income Tax Rate Reconciliation, Change in Deferred Tax Assets Valuation Allowance, Amount</t>
  </si>
  <si>
    <t>Effective Income Tax Rate Reconciliation, Change in Enacted Tax Rate, Amount</t>
  </si>
  <si>
    <t>Effective Income Tax Rate Reconciliation, Other Reconciling Items, Amount</t>
  </si>
  <si>
    <t>Effective Income Tax Rate Reconciliation, Deduction, Qualified Production Activity, Amount</t>
  </si>
  <si>
    <t>Deferred Tax Assets, Tax Credit Carryforwards, Foreign</t>
  </si>
  <si>
    <t>Valuation Allowance, Deferred Tax Asset, Increase (Decrease), Amount</t>
  </si>
  <si>
    <t>Second component of tax deductible goodwill, net of tax</t>
  </si>
  <si>
    <t>Commitments and Contingencies (Narrative) (Details) $ in Millions</t>
  </si>
  <si>
    <t>Loss Contingencies [Line Items]</t>
  </si>
  <si>
    <t>Increase (decrease) in contractual obligations not reflected in the balance sheet</t>
  </si>
  <si>
    <t>Contractual Obligation</t>
  </si>
  <si>
    <t>Loss Contingency, Damages Sought, Value</t>
  </si>
  <si>
    <t>Threatened Litigation [Member] | Minimum [Member]</t>
  </si>
  <si>
    <t>Equity Plans (Narrative) (Details) - USD ($) $ in Thousands</t>
  </si>
  <si>
    <t>Mar. 31, 2018</t>
  </si>
  <si>
    <t>Share-based Compensation Arrangement by Share-based Payment Award [Line Items]</t>
  </si>
  <si>
    <t>Share-based compensation expense</t>
  </si>
  <si>
    <t>Total unrecognized share-based compensation costs, remaining period of recognition (in years)</t>
  </si>
  <si>
    <t>2 years 3 months</t>
  </si>
  <si>
    <t>New shares of Company's Class A common stock issued</t>
  </si>
  <si>
    <t>Shares surrendered to the Company for tax withholding</t>
  </si>
  <si>
    <t>Total unrecognized share-based compensation costs</t>
  </si>
  <si>
    <t>Restricted Stock Units (RSUs) [Member] | Common Class A [Member]</t>
  </si>
  <si>
    <t>Number of shares vested in period</t>
  </si>
  <si>
    <t>2016 Employee Stock Plan [Member] | Restricted Stock Units (RSUs) [Member]</t>
  </si>
  <si>
    <t>Share-based Compensation Arrangement by Share-based Payment Award, Equity Instruments Other than Options, Grants in Period</t>
  </si>
  <si>
    <t>Share-based Compensation Arrangement by Share-based Payment Award, Award Vesting Period</t>
  </si>
  <si>
    <t>3 years</t>
  </si>
  <si>
    <t>2016 Employee Stock Plan [Member] | Restricted Stock Units (RSUs) [Member] | Share-based Compensation Award, Tranche One [Member]</t>
  </si>
  <si>
    <t>2016 Employee Stock Plan [Member] | Performance Vesting Options [Member]</t>
  </si>
  <si>
    <t>2016 Employee Stock Plan [Member] | Performance Vesting Options [Member] | Minimum [Member]</t>
  </si>
  <si>
    <t>Share-based Compensation Arrangement by Share-based Payment Award, Award Vesting Rights, Percentage</t>
  </si>
  <si>
    <t>0.00%</t>
  </si>
  <si>
    <t>2016 Employee Stock Plan [Member] | Performance Vesting Options [Member] | Maximum [Member]</t>
  </si>
  <si>
    <t>200.00%</t>
  </si>
  <si>
    <t>Redeemable Noncontrolling Interests Redeemable Noncontrolling Interests (Narrative) (Details)</t>
  </si>
  <si>
    <t>Noncontrolling Interest, Right to Put</t>
  </si>
  <si>
    <t>50.00%</t>
  </si>
  <si>
    <t>Redeemable Noncontrolling Interests Activity (Details) $ in Thousands</t>
  </si>
  <si>
    <t>Stockholders' Equity Attributable to Noncontrolling Interest [Roll Forward]</t>
  </si>
  <si>
    <t>Acquired</t>
  </si>
  <si>
    <t>Net earnings</t>
  </si>
  <si>
    <t>Distributions</t>
  </si>
  <si>
    <t>Related Party Transactions (Narrative) (Details) - USD ($) $ in Thousands</t>
  </si>
  <si>
    <t>Related Party Transactions [Line Items]</t>
  </si>
  <si>
    <t>Aggregate voting power held by related party</t>
  </si>
  <si>
    <t>73.00%</t>
  </si>
  <si>
    <t>Percentage of common stock owned by related party</t>
  </si>
  <si>
    <t>3.00%</t>
  </si>
  <si>
    <t>Cash Flows (Summary Of Non-Cash Activities And Other Supplemental Data) (Details) - USD ($) $ in Thousands</t>
  </si>
  <si>
    <t>Noncash Investing and Financing Items [Abstract]</t>
  </si>
  <si>
    <t>Treasury stock not yet settled</t>
  </si>
  <si>
    <t>Exercise of RLJE Warrants</t>
  </si>
  <si>
    <t>Capital expenditures incurred but not yet paid</t>
  </si>
  <si>
    <t>Cash interest paid</t>
  </si>
  <si>
    <t>Income taxes paid, net</t>
  </si>
  <si>
    <t>Segment Information (Narrative) (Details)</t>
  </si>
  <si>
    <t>Sep. 30, 2018segment</t>
  </si>
  <si>
    <t>Number of Operating Segments</t>
  </si>
  <si>
    <t>Segment Information (Summary Of Continuing Operations By Reportable Segment) (Details) - USD ($) $ in Thousands</t>
  </si>
  <si>
    <t>Segment Reporting Information [Line Items]</t>
  </si>
  <si>
    <t>Revenue from Contract with Customer, Including Assessed Tax</t>
  </si>
  <si>
    <t>Adjusted operating income</t>
  </si>
  <si>
    <t>Operating Segments [Member] | National Networks [Member]</t>
  </si>
  <si>
    <t>Operating Segments [Member] | International And Other [Member]</t>
  </si>
  <si>
    <t>Intersegment Eliminations [Member]</t>
  </si>
  <si>
    <t>Intersegment Eliminations [Member] | National Networks [Member]</t>
  </si>
  <si>
    <t>Intersegment Eliminations [Member] | International And Other [Member]</t>
  </si>
  <si>
    <t>Advertising [Member]</t>
  </si>
  <si>
    <t>Advertising [Member] | Operating Segments [Member] | National Networks [Member]</t>
  </si>
  <si>
    <t>Advertising [Member] | Operating Segments [Member] | International And Other [Member]</t>
  </si>
  <si>
    <t>Advertising [Member] | Intersegment Eliminations [Member]</t>
  </si>
  <si>
    <t>Entertainment [Member]</t>
  </si>
  <si>
    <t>Entertainment [Member] | Operating Segments [Member] | National Networks [Member]</t>
  </si>
  <si>
    <t>Entertainment [Member] | Operating Segments [Member] | International And Other [Member]</t>
  </si>
  <si>
    <t>Entertainment [Member] | Intersegment Eliminations [Member]</t>
  </si>
  <si>
    <t>Segment Information (Summary Of Inter-Segment Eliminations) (Details) - USD ($) $ in Thousands</t>
  </si>
  <si>
    <t>Segment Information (Revenues by geographic region) (Details) - USD ($) $ in Thousands</t>
  </si>
  <si>
    <t>United States</t>
  </si>
  <si>
    <t>Europe</t>
  </si>
  <si>
    <t>Other Geographic Locations</t>
  </si>
  <si>
    <t>Segment Information (Long-lived assets by Geographic Location) (Details) - USD ($) $ in Thousands</t>
  </si>
  <si>
    <t>Property and equipment, net of accumulated depreciation</t>
  </si>
  <si>
    <t>Condensed Consolidating Financial Statements (Narrative) (Details) - USD ($) $ in Thousands</t>
  </si>
  <si>
    <t>Parent Percentage of Ownership in Guarantor Subsidiaries</t>
  </si>
  <si>
    <t>100.00%</t>
  </si>
  <si>
    <t>Condensed Consolidating Financial Statements (Balance Sheet) (Details) - USD ($) $ in Thousands</t>
  </si>
  <si>
    <t>Dec. 31, 2016</t>
  </si>
  <si>
    <t>Accounts receivable, trade (including amounts due from related parties, net, less allowance for doubtful accounts)</t>
  </si>
  <si>
    <t>Investment in affiliates</t>
  </si>
  <si>
    <t>Long-term intercompany notes receivable</t>
  </si>
  <si>
    <t>Accrued liabilities and intercompany payable</t>
  </si>
  <si>
    <t>Other liabilities and intercompany notes payable</t>
  </si>
  <si>
    <t>AMC Networks stockholders' equity</t>
  </si>
  <si>
    <t>Consolidation, Eliminations [Member]</t>
  </si>
  <si>
    <t>Parent Company [Member]</t>
  </si>
  <si>
    <t>Guarantor Subsidiaries [Member]</t>
  </si>
  <si>
    <t>Non-Guarantor Subsidiaries [Member]</t>
  </si>
  <si>
    <t>Condensed Consolidating Financial Statements (Income Statement) (Details) - USD ($) $ in Thousands</t>
  </si>
  <si>
    <t>Condensed Income Statements, Captions [Line Items]</t>
  </si>
  <si>
    <t>Selling, general and administrative</t>
  </si>
  <si>
    <t>Interest expense, net</t>
  </si>
  <si>
    <t>Share of affiliates' income</t>
  </si>
  <si>
    <t>Condensed Consolidating Financial Statements (Comprehensive Income) (Details) - USD ($) $ in Thousands</t>
  </si>
  <si>
    <t>Condensed Financial Statements, Captions [Line Items]</t>
  </si>
  <si>
    <t>Condensed Consolidating Financial Statements (Cash Flow) (Details) - USD ($) $ in Thousands</t>
  </si>
  <si>
    <t>Net cash provided by (used in) operating activities</t>
  </si>
  <si>
    <t>Increase (decrease) to investment in affiliates</t>
  </si>
  <si>
    <t>Net cash (used in) provided by investing activities</t>
  </si>
  <si>
    <t>Net Cash Provided by (Used in) Financing Activities, Continuing Operations</t>
  </si>
  <si>
    <t>Net Cash Provided by (Used in) Continuing Operat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514991</v>
      </c>
    </row>
    <row r="5" spans="1:3">
      <c r="A5" s="3" t="s">
        <v>7</v>
      </c>
      <c r="B5" s="3" t="s">
        <v>8</v>
      </c>
    </row>
    <row r="6" spans="1:3">
      <c r="A6" s="3" t="s">
        <v>9</v>
      </c>
      <c r="B6" s="3" t="s">
        <v>10</v>
      </c>
    </row>
    <row r="7" spans="1:3">
      <c r="A7" s="3" t="s">
        <v>11</v>
      </c>
      <c r="B7" s="3" t="s">
        <v>12</v>
      </c>
    </row>
    <row r="8" spans="1:3">
      <c r="A8" s="3" t="s">
        <v>13</v>
      </c>
      <c r="B8" s="3" t="s">
        <v>12</v>
      </c>
    </row>
    <row r="9" spans="1:3">
      <c r="A9" s="3" t="s">
        <v>14</v>
      </c>
      <c r="B9" s="3" t="s">
        <v>15</v>
      </c>
    </row>
    <row r="10" spans="1:3">
      <c r="A10" s="3" t="s">
        <v>16</v>
      </c>
      <c r="B10" s="3" t="s">
        <v>17</v>
      </c>
    </row>
    <row r="11" spans="1:3">
      <c r="A11" s="3" t="s">
        <v>18</v>
      </c>
      <c r="B11" s="4" t="n">
        <v>2018</v>
      </c>
    </row>
    <row r="12" spans="1:3">
      <c r="A12" s="3" t="s">
        <v>19</v>
      </c>
      <c r="B12" s="5" t="s">
        <v>20</v>
      </c>
    </row>
    <row r="13" spans="1:3">
      <c r="A13" s="3" t="s">
        <v>21</v>
      </c>
      <c r="B13" s="3" t="s">
        <v>12</v>
      </c>
    </row>
    <row r="14" spans="1:3">
      <c r="A14" s="3" t="s">
        <v>22</v>
      </c>
    </row>
    <row r="15" spans="1:3">
      <c r="A15" s="3" t="s">
        <v>23</v>
      </c>
      <c r="C15" s="4" t="n">
        <v>45045190</v>
      </c>
    </row>
    <row r="16" spans="1:3">
      <c r="A16" s="3" t="s">
        <v>24</v>
      </c>
    </row>
    <row r="17" spans="1:3">
      <c r="A17" s="3" t="s">
        <v>23</v>
      </c>
      <c r="C17" s="4" t="n">
        <v>11484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6" t="s">
        <v>176</v>
      </c>
    </row>
    <row r="4" spans="1:2">
      <c r="A4" s="3" t="s">
        <v>177</v>
      </c>
      <c r="B4" s="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6" t="s">
        <v>180</v>
      </c>
    </row>
    <row r="4" spans="1:2">
      <c r="A4" s="3" t="s">
        <v>181</v>
      </c>
      <c r="B4"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564717</v>
      </c>
      <c r="C3" s="7" t="n">
        <v>558783</v>
      </c>
    </row>
    <row r="4" spans="1:3">
      <c r="A4" s="3" t="s">
        <v>29</v>
      </c>
      <c r="B4" s="4" t="n">
        <v>777950</v>
      </c>
      <c r="C4" s="4" t="n">
        <v>775891</v>
      </c>
    </row>
    <row r="5" spans="1:3">
      <c r="A5" s="3" t="s">
        <v>30</v>
      </c>
      <c r="B5" s="4" t="n">
        <v>470254</v>
      </c>
      <c r="C5" s="4" t="n">
        <v>453450</v>
      </c>
    </row>
    <row r="6" spans="1:3">
      <c r="A6" s="3" t="s">
        <v>31</v>
      </c>
      <c r="B6" s="4" t="n">
        <v>118569</v>
      </c>
      <c r="C6" s="4" t="n">
        <v>91726</v>
      </c>
    </row>
    <row r="7" spans="1:3">
      <c r="A7" s="3" t="s">
        <v>32</v>
      </c>
      <c r="B7" s="4" t="n">
        <v>1931490</v>
      </c>
      <c r="C7" s="4" t="n">
        <v>1879850</v>
      </c>
    </row>
    <row r="8" spans="1:3">
      <c r="A8" s="3" t="s">
        <v>33</v>
      </c>
      <c r="B8" s="4" t="n">
        <v>225468</v>
      </c>
      <c r="C8" s="4" t="n">
        <v>183514</v>
      </c>
    </row>
    <row r="9" spans="1:3">
      <c r="A9" s="3" t="s">
        <v>34</v>
      </c>
      <c r="B9" s="4" t="n">
        <v>1152451</v>
      </c>
      <c r="C9" s="4" t="n">
        <v>1319279</v>
      </c>
    </row>
    <row r="10" spans="1:3">
      <c r="A10" s="3" t="s">
        <v>35</v>
      </c>
      <c r="B10" s="4" t="n">
        <v>20191</v>
      </c>
      <c r="C10" s="4" t="n">
        <v>29924</v>
      </c>
    </row>
    <row r="11" spans="1:3">
      <c r="A11" s="3" t="s">
        <v>36</v>
      </c>
      <c r="B11" s="4" t="n">
        <v>469757</v>
      </c>
      <c r="C11" s="4" t="n">
        <v>457242</v>
      </c>
    </row>
    <row r="12" spans="1:3">
      <c r="A12" s="3" t="s">
        <v>37</v>
      </c>
      <c r="B12" s="4" t="n">
        <v>705382</v>
      </c>
      <c r="C12" s="4" t="n">
        <v>695158</v>
      </c>
    </row>
    <row r="13" spans="1:3">
      <c r="A13" s="3" t="s">
        <v>38</v>
      </c>
      <c r="B13" s="4" t="n">
        <v>21677</v>
      </c>
      <c r="C13" s="4" t="n">
        <v>20081</v>
      </c>
    </row>
    <row r="14" spans="1:3">
      <c r="A14" s="3" t="s">
        <v>39</v>
      </c>
      <c r="B14" s="4" t="n">
        <v>635541</v>
      </c>
      <c r="C14" s="4" t="n">
        <v>447937</v>
      </c>
    </row>
    <row r="15" spans="1:3">
      <c r="A15" s="3" t="s">
        <v>40</v>
      </c>
      <c r="B15" s="4" t="n">
        <v>5161957</v>
      </c>
      <c r="C15" s="4" t="n">
        <v>5032985</v>
      </c>
    </row>
    <row r="16" spans="1:3">
      <c r="A16" s="6" t="s">
        <v>41</v>
      </c>
    </row>
    <row r="17" spans="1:3">
      <c r="A17" s="3" t="s">
        <v>42</v>
      </c>
      <c r="B17" s="4" t="n">
        <v>97508</v>
      </c>
      <c r="C17" s="4" t="n">
        <v>102197</v>
      </c>
    </row>
    <row r="18" spans="1:3">
      <c r="A18" s="3" t="s">
        <v>43</v>
      </c>
      <c r="B18" s="4" t="n">
        <v>240892</v>
      </c>
      <c r="C18" s="4" t="n">
        <v>263076</v>
      </c>
    </row>
    <row r="19" spans="1:3">
      <c r="A19" s="3" t="s">
        <v>44</v>
      </c>
      <c r="B19" s="4" t="n">
        <v>356157</v>
      </c>
      <c r="C19" s="4" t="n">
        <v>327549</v>
      </c>
    </row>
    <row r="20" spans="1:3">
      <c r="A20" s="3" t="s">
        <v>45</v>
      </c>
      <c r="B20" s="4" t="n">
        <v>61289</v>
      </c>
      <c r="C20" s="4" t="n">
        <v>46433</v>
      </c>
    </row>
    <row r="21" spans="1:3">
      <c r="A21" s="3" t="s">
        <v>46</v>
      </c>
      <c r="B21" s="4" t="n">
        <v>9375</v>
      </c>
      <c r="C21" s="4" t="n">
        <v>0</v>
      </c>
    </row>
    <row r="22" spans="1:3">
      <c r="A22" s="3" t="s">
        <v>47</v>
      </c>
      <c r="B22" s="4" t="n">
        <v>4649</v>
      </c>
      <c r="C22" s="4" t="n">
        <v>4847</v>
      </c>
    </row>
    <row r="23" spans="1:3">
      <c r="A23" s="3" t="s">
        <v>48</v>
      </c>
      <c r="B23" s="4" t="n">
        <v>769870</v>
      </c>
      <c r="C23" s="4" t="n">
        <v>744102</v>
      </c>
    </row>
    <row r="24" spans="1:3">
      <c r="A24" s="3" t="s">
        <v>49</v>
      </c>
      <c r="B24" s="4" t="n">
        <v>397592</v>
      </c>
      <c r="C24" s="4" t="n">
        <v>534980</v>
      </c>
    </row>
    <row r="25" spans="1:3">
      <c r="A25" s="3" t="s">
        <v>50</v>
      </c>
      <c r="B25" s="4" t="n">
        <v>3095628</v>
      </c>
      <c r="C25" s="4" t="n">
        <v>3099257</v>
      </c>
    </row>
    <row r="26" spans="1:3">
      <c r="A26" s="3" t="s">
        <v>51</v>
      </c>
      <c r="B26" s="4" t="n">
        <v>22422</v>
      </c>
      <c r="C26" s="4" t="n">
        <v>26277</v>
      </c>
    </row>
    <row r="27" spans="1:3">
      <c r="A27" s="3" t="s">
        <v>52</v>
      </c>
      <c r="B27" s="4" t="n">
        <v>154110</v>
      </c>
      <c r="C27" s="4" t="n">
        <v>109698</v>
      </c>
    </row>
    <row r="28" spans="1:3">
      <c r="A28" s="3" t="s">
        <v>53</v>
      </c>
      <c r="B28" s="4" t="n">
        <v>178160</v>
      </c>
      <c r="C28" s="4" t="n">
        <v>136122</v>
      </c>
    </row>
    <row r="29" spans="1:3">
      <c r="A29" s="3" t="s">
        <v>54</v>
      </c>
      <c r="B29" s="4" t="n">
        <v>4617782</v>
      </c>
      <c r="C29" s="4" t="n">
        <v>4650436</v>
      </c>
    </row>
    <row r="30" spans="1:3">
      <c r="A30" s="3" t="s">
        <v>55</v>
      </c>
      <c r="B30" s="3" t="s">
        <v>56</v>
      </c>
      <c r="C30" s="3" t="s">
        <v>56</v>
      </c>
    </row>
    <row r="31" spans="1:3">
      <c r="A31" s="3" t="s">
        <v>57</v>
      </c>
      <c r="B31" s="4" t="n">
        <v>252536</v>
      </c>
      <c r="C31" s="4" t="n">
        <v>218604</v>
      </c>
    </row>
    <row r="32" spans="1:3">
      <c r="A32" s="6" t="s">
        <v>58</v>
      </c>
    </row>
    <row r="33" spans="1:3">
      <c r="A33" s="3" t="s">
        <v>59</v>
      </c>
      <c r="B33" s="4" t="n">
        <v>0</v>
      </c>
      <c r="C33" s="4" t="n">
        <v>0</v>
      </c>
    </row>
    <row r="34" spans="1:3">
      <c r="A34" s="3" t="s">
        <v>60</v>
      </c>
      <c r="B34" s="4" t="n">
        <v>232882</v>
      </c>
      <c r="C34" s="4" t="n">
        <v>191303</v>
      </c>
    </row>
    <row r="35" spans="1:3">
      <c r="A35" s="3" t="s">
        <v>61</v>
      </c>
      <c r="B35" s="4" t="n">
        <v>1157063</v>
      </c>
      <c r="C35" s="4" t="n">
        <v>766725</v>
      </c>
    </row>
    <row r="36" spans="1:3">
      <c r="A36" s="3" t="s">
        <v>62</v>
      </c>
      <c r="B36" s="4" t="n">
        <v>-976840</v>
      </c>
      <c r="C36" s="4" t="n">
        <v>-709440</v>
      </c>
    </row>
    <row r="37" spans="1:3">
      <c r="A37" s="3" t="s">
        <v>63</v>
      </c>
      <c r="B37" s="4" t="n">
        <v>-150846</v>
      </c>
      <c r="C37" s="4" t="n">
        <v>-114386</v>
      </c>
    </row>
    <row r="38" spans="1:3">
      <c r="A38" s="3" t="s">
        <v>64</v>
      </c>
      <c r="B38" s="4" t="n">
        <v>263006</v>
      </c>
      <c r="C38" s="4" t="n">
        <v>134944</v>
      </c>
    </row>
    <row r="39" spans="1:3">
      <c r="A39" s="3" t="s">
        <v>65</v>
      </c>
      <c r="B39" s="4" t="n">
        <v>28633</v>
      </c>
      <c r="C39" s="4" t="n">
        <v>29001</v>
      </c>
    </row>
    <row r="40" spans="1:3">
      <c r="A40" s="3" t="s">
        <v>66</v>
      </c>
      <c r="B40" s="4" t="n">
        <v>291639</v>
      </c>
      <c r="C40" s="4" t="n">
        <v>163945</v>
      </c>
    </row>
    <row r="41" spans="1:3">
      <c r="A41" s="3" t="s">
        <v>67</v>
      </c>
      <c r="B41" s="4" t="n">
        <v>5161957</v>
      </c>
      <c r="C41" s="4" t="n">
        <v>5032985</v>
      </c>
    </row>
    <row r="42" spans="1:3">
      <c r="A42" s="3" t="s">
        <v>22</v>
      </c>
    </row>
    <row r="43" spans="1:3">
      <c r="A43" s="6" t="s">
        <v>58</v>
      </c>
    </row>
    <row r="44" spans="1:3">
      <c r="A44" s="3" t="s">
        <v>68</v>
      </c>
      <c r="B44" s="4" t="n">
        <v>632</v>
      </c>
      <c r="C44" s="4" t="n">
        <v>627</v>
      </c>
    </row>
    <row r="45" spans="1:3">
      <c r="A45" s="3" t="s">
        <v>24</v>
      </c>
    </row>
    <row r="46" spans="1:3">
      <c r="A46" s="6" t="s">
        <v>58</v>
      </c>
    </row>
    <row r="47" spans="1:3">
      <c r="A47" s="3" t="s">
        <v>68</v>
      </c>
      <c r="B47" s="7" t="n">
        <v>115</v>
      </c>
      <c r="C47" s="7" t="n">
        <v>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163</v>
      </c>
    </row>
    <row r="4" spans="1:2">
      <c r="A4" s="3" t="s">
        <v>223</v>
      </c>
      <c r="B4" s="3" t="s">
        <v>224</v>
      </c>
    </row>
    <row r="5" spans="1:2">
      <c r="A5" s="3" t="s">
        <v>225</v>
      </c>
      <c r="B5" s="3" t="s">
        <v>226</v>
      </c>
    </row>
    <row r="6" spans="1:2">
      <c r="A6" s="3" t="s">
        <v>227</v>
      </c>
      <c r="B6" s="3" t="s">
        <v>228</v>
      </c>
    </row>
    <row r="7" spans="1:2">
      <c r="A7" s="3" t="s">
        <v>229</v>
      </c>
      <c r="B7" s="3"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6" t="s">
        <v>163</v>
      </c>
    </row>
    <row r="4" spans="1:2">
      <c r="A4" s="3" t="s">
        <v>232</v>
      </c>
      <c r="B4" s="3"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6" t="s">
        <v>166</v>
      </c>
    </row>
    <row r="4" spans="1:2">
      <c r="A4" s="3" t="s">
        <v>235</v>
      </c>
      <c r="B4" s="3"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6</v>
      </c>
    </row>
    <row r="2" spans="1:3">
      <c r="A2" s="3" t="s">
        <v>70</v>
      </c>
      <c r="B2" s="7" t="n">
        <v>12949</v>
      </c>
      <c r="C2" s="7" t="n">
        <v>9691</v>
      </c>
    </row>
    <row r="3" spans="1:3">
      <c r="A3" s="3" t="s">
        <v>71</v>
      </c>
      <c r="B3" s="7" t="n">
        <v>290229</v>
      </c>
      <c r="C3" s="7" t="n">
        <v>259919</v>
      </c>
    </row>
    <row r="4" spans="1:3">
      <c r="A4" s="3" t="s">
        <v>72</v>
      </c>
      <c r="B4" s="8" t="n">
        <v>0.01</v>
      </c>
      <c r="C4" s="8" t="n">
        <v>0.01</v>
      </c>
    </row>
    <row r="5" spans="1:3">
      <c r="A5" s="3" t="s">
        <v>73</v>
      </c>
      <c r="B5" s="4" t="n">
        <v>45000000</v>
      </c>
      <c r="C5" s="4" t="n">
        <v>45000000</v>
      </c>
    </row>
    <row r="6" spans="1:3">
      <c r="A6" s="3" t="s">
        <v>74</v>
      </c>
      <c r="B6" s="4" t="n">
        <v>0</v>
      </c>
      <c r="C6" s="4" t="n">
        <v>0</v>
      </c>
    </row>
    <row r="7" spans="1:3">
      <c r="A7" s="3" t="s">
        <v>22</v>
      </c>
    </row>
    <row r="8" spans="1:3">
      <c r="A8" s="3" t="s">
        <v>75</v>
      </c>
      <c r="B8" s="8" t="n">
        <v>0.01</v>
      </c>
      <c r="C8" s="8" t="n">
        <v>0.01</v>
      </c>
    </row>
    <row r="9" spans="1:3">
      <c r="A9" s="3" t="s">
        <v>76</v>
      </c>
      <c r="B9" s="4" t="n">
        <v>360000000</v>
      </c>
      <c r="C9" s="4" t="n">
        <v>360000000</v>
      </c>
    </row>
    <row r="10" spans="1:3">
      <c r="A10" s="3" t="s">
        <v>77</v>
      </c>
      <c r="B10" s="4" t="n">
        <v>63235291</v>
      </c>
      <c r="C10" s="4" t="n">
        <v>62721145</v>
      </c>
    </row>
    <row r="11" spans="1:3">
      <c r="A11" s="3" t="s">
        <v>78</v>
      </c>
      <c r="B11" s="4" t="n">
        <v>45025364</v>
      </c>
      <c r="C11" s="4" t="n">
        <v>49601184</v>
      </c>
    </row>
    <row r="12" spans="1:3">
      <c r="A12" s="3" t="s">
        <v>79</v>
      </c>
      <c r="B12" s="4" t="n">
        <v>18209927</v>
      </c>
      <c r="C12" s="4" t="n">
        <v>13119961</v>
      </c>
    </row>
    <row r="13" spans="1:3">
      <c r="A13" s="3" t="s">
        <v>24</v>
      </c>
    </row>
    <row r="14" spans="1:3">
      <c r="A14" s="3" t="s">
        <v>75</v>
      </c>
      <c r="B14" s="8" t="n">
        <v>0.01</v>
      </c>
      <c r="C14" s="8" t="n">
        <v>0.01</v>
      </c>
    </row>
    <row r="15" spans="1:3">
      <c r="A15" s="3" t="s">
        <v>76</v>
      </c>
      <c r="B15" s="4" t="n">
        <v>90000000</v>
      </c>
      <c r="C15" s="4" t="n">
        <v>90000000</v>
      </c>
    </row>
    <row r="16" spans="1:3">
      <c r="A16" s="3" t="s">
        <v>77</v>
      </c>
      <c r="B16" s="4" t="n">
        <v>11484408</v>
      </c>
      <c r="C16" s="4" t="n">
        <v>11484408</v>
      </c>
    </row>
    <row r="17" spans="1:3">
      <c r="A17" s="3" t="s">
        <v>78</v>
      </c>
      <c r="B17" s="4" t="n">
        <v>11484408</v>
      </c>
      <c r="C17" s="4" t="n">
        <v>11484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6" t="s">
        <v>170</v>
      </c>
    </row>
    <row r="4" spans="1:2">
      <c r="A4" s="3" t="s">
        <v>238</v>
      </c>
      <c r="B4" s="3"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6" t="s">
        <v>176</v>
      </c>
    </row>
    <row r="4" spans="1:2">
      <c r="A4" s="3" t="s">
        <v>241</v>
      </c>
      <c r="B4" s="3" t="s">
        <v>242</v>
      </c>
    </row>
    <row r="5" spans="1:2">
      <c r="A5" s="3" t="s">
        <v>243</v>
      </c>
      <c r="B5" s="3"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6" t="s">
        <v>184</v>
      </c>
    </row>
    <row r="4" spans="1:2">
      <c r="A4" s="3" t="s">
        <v>246</v>
      </c>
      <c r="B4" s="3" t="s">
        <v>247</v>
      </c>
    </row>
    <row r="5" spans="1:2">
      <c r="A5" s="3" t="s">
        <v>248</v>
      </c>
      <c r="B5" s="3" t="s">
        <v>249</v>
      </c>
    </row>
    <row r="6" spans="1:2">
      <c r="A6" s="3" t="s">
        <v>250</v>
      </c>
      <c r="B6" s="3" t="s">
        <v>249</v>
      </c>
    </row>
    <row r="7" spans="1:2">
      <c r="A7" s="3" t="s">
        <v>251</v>
      </c>
      <c r="B7" s="3"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6" t="s">
        <v>187</v>
      </c>
    </row>
    <row r="4" spans="1:2">
      <c r="A4" s="3" t="s">
        <v>254</v>
      </c>
      <c r="B4" s="3"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6" t="s">
        <v>190</v>
      </c>
    </row>
    <row r="4" spans="1:2">
      <c r="A4" s="3" t="s">
        <v>257</v>
      </c>
      <c r="B4" s="3"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6" t="s">
        <v>193</v>
      </c>
    </row>
    <row r="4" spans="1:2">
      <c r="A4" s="3" t="s">
        <v>260</v>
      </c>
      <c r="B4" s="3" t="s">
        <v>261</v>
      </c>
    </row>
    <row r="5" spans="1:2">
      <c r="A5" s="3" t="s">
        <v>262</v>
      </c>
      <c r="B5" s="3"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6" t="s">
        <v>196</v>
      </c>
    </row>
    <row r="4" spans="1:2">
      <c r="A4" s="3" t="s">
        <v>265</v>
      </c>
      <c r="B4" s="3" t="s">
        <v>266</v>
      </c>
    </row>
    <row r="5" spans="1:2">
      <c r="A5" s="3" t="s">
        <v>267</v>
      </c>
      <c r="B5" s="3" t="s">
        <v>268</v>
      </c>
    </row>
    <row r="6" spans="1:2">
      <c r="A6" s="3" t="s">
        <v>269</v>
      </c>
      <c r="B6" s="3"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6" t="s">
        <v>208</v>
      </c>
    </row>
    <row r="4" spans="1:2">
      <c r="A4" s="3" t="s">
        <v>272</v>
      </c>
      <c r="B4" s="3"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2</v>
      </c>
    </row>
    <row r="3" spans="1:2">
      <c r="A3" s="6" t="s">
        <v>214</v>
      </c>
    </row>
    <row r="4" spans="1:2">
      <c r="A4" s="3" t="s">
        <v>275</v>
      </c>
      <c r="B4" s="3"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6" t="s">
        <v>217</v>
      </c>
    </row>
    <row r="4" spans="1:2">
      <c r="A4" s="3" t="s">
        <v>278</v>
      </c>
      <c r="B4" s="3" t="s">
        <v>279</v>
      </c>
    </row>
    <row r="5" spans="1:2">
      <c r="A5" s="3" t="s">
        <v>280</v>
      </c>
      <c r="B5" s="3" t="s">
        <v>281</v>
      </c>
    </row>
    <row r="6" spans="1:2">
      <c r="A6" s="3" t="s">
        <v>282</v>
      </c>
      <c r="B6" s="3" t="s">
        <v>283</v>
      </c>
    </row>
    <row r="7" spans="1:2">
      <c r="A7" s="3" t="s">
        <v>284</v>
      </c>
      <c r="B7" s="3"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6" t="s">
        <v>83</v>
      </c>
    </row>
    <row r="4" spans="1:5">
      <c r="A4" s="3" t="s">
        <v>84</v>
      </c>
      <c r="B4" s="7" t="n">
        <v>696875</v>
      </c>
      <c r="C4" s="7" t="n">
        <v>648023</v>
      </c>
      <c r="D4" s="7" t="n">
        <v>2199083</v>
      </c>
      <c r="E4" s="7" t="n">
        <v>2078757</v>
      </c>
    </row>
    <row r="5" spans="1:5">
      <c r="A5" s="6" t="s">
        <v>85</v>
      </c>
    </row>
    <row r="6" spans="1:5">
      <c r="A6" s="3" t="s">
        <v>86</v>
      </c>
      <c r="B6" s="4" t="n">
        <v>346398</v>
      </c>
      <c r="C6" s="4" t="n">
        <v>322743</v>
      </c>
      <c r="D6" s="4" t="n">
        <v>1043572</v>
      </c>
      <c r="E6" s="4" t="n">
        <v>956200</v>
      </c>
    </row>
    <row r="7" spans="1:5">
      <c r="A7" s="3" t="s">
        <v>87</v>
      </c>
      <c r="B7" s="4" t="n">
        <v>156242</v>
      </c>
      <c r="C7" s="4" t="n">
        <v>138688</v>
      </c>
      <c r="D7" s="4" t="n">
        <v>494067</v>
      </c>
      <c r="E7" s="4" t="n">
        <v>464670</v>
      </c>
    </row>
    <row r="8" spans="1:5">
      <c r="A8" s="3" t="s">
        <v>88</v>
      </c>
      <c r="B8" s="4" t="n">
        <v>22011</v>
      </c>
      <c r="C8" s="4" t="n">
        <v>20938</v>
      </c>
      <c r="D8" s="4" t="n">
        <v>64034</v>
      </c>
      <c r="E8" s="4" t="n">
        <v>65037</v>
      </c>
    </row>
    <row r="9" spans="1:5">
      <c r="A9" s="3" t="s">
        <v>89</v>
      </c>
      <c r="B9" s="4" t="n">
        <v>4486</v>
      </c>
      <c r="C9" s="4" t="n">
        <v>11036</v>
      </c>
      <c r="D9" s="4" t="n">
        <v>4486</v>
      </c>
      <c r="E9" s="4" t="n">
        <v>28148</v>
      </c>
    </row>
    <row r="10" spans="1:5">
      <c r="A10" s="3" t="s">
        <v>90</v>
      </c>
      <c r="B10" s="4" t="n">
        <v>3139</v>
      </c>
      <c r="C10" s="4" t="n">
        <v>1264</v>
      </c>
      <c r="D10" s="4" t="n">
        <v>3139</v>
      </c>
      <c r="E10" s="4" t="n">
        <v>3887</v>
      </c>
    </row>
    <row r="11" spans="1:5">
      <c r="A11" s="3" t="s">
        <v>91</v>
      </c>
      <c r="B11" s="4" t="n">
        <v>532276</v>
      </c>
      <c r="C11" s="4" t="n">
        <v>494669</v>
      </c>
      <c r="D11" s="4" t="n">
        <v>1609298</v>
      </c>
      <c r="E11" s="4" t="n">
        <v>1517942</v>
      </c>
    </row>
    <row r="12" spans="1:5">
      <c r="A12" s="3" t="s">
        <v>92</v>
      </c>
      <c r="B12" s="4" t="n">
        <v>164599</v>
      </c>
      <c r="C12" s="4" t="n">
        <v>153354</v>
      </c>
      <c r="D12" s="4" t="n">
        <v>589785</v>
      </c>
      <c r="E12" s="4" t="n">
        <v>560815</v>
      </c>
    </row>
    <row r="13" spans="1:5">
      <c r="A13" s="6" t="s">
        <v>93</v>
      </c>
    </row>
    <row r="14" spans="1:5">
      <c r="A14" s="3" t="s">
        <v>94</v>
      </c>
      <c r="B14" s="4" t="n">
        <v>-38137</v>
      </c>
      <c r="C14" s="4" t="n">
        <v>-35392</v>
      </c>
      <c r="D14" s="4" t="n">
        <v>-115607</v>
      </c>
      <c r="E14" s="4" t="n">
        <v>-96609</v>
      </c>
    </row>
    <row r="15" spans="1:5">
      <c r="A15" s="3" t="s">
        <v>95</v>
      </c>
      <c r="B15" s="4" t="n">
        <v>5102</v>
      </c>
      <c r="C15" s="4" t="n">
        <v>3582</v>
      </c>
      <c r="D15" s="4" t="n">
        <v>15453</v>
      </c>
      <c r="E15" s="4" t="n">
        <v>10841</v>
      </c>
    </row>
    <row r="16" spans="1:5">
      <c r="A16" s="3" t="s">
        <v>96</v>
      </c>
      <c r="B16" s="4" t="n">
        <v>0</v>
      </c>
      <c r="C16" s="4" t="n">
        <v>-3004</v>
      </c>
      <c r="D16" s="4" t="n">
        <v>0</v>
      </c>
      <c r="E16" s="4" t="n">
        <v>-3004</v>
      </c>
    </row>
    <row r="17" spans="1:5">
      <c r="A17" s="3" t="s">
        <v>97</v>
      </c>
      <c r="B17" s="4" t="n">
        <v>28762</v>
      </c>
      <c r="C17" s="4" t="n">
        <v>12420</v>
      </c>
      <c r="D17" s="4" t="n">
        <v>30989</v>
      </c>
      <c r="E17" s="4" t="n">
        <v>42448</v>
      </c>
    </row>
    <row r="18" spans="1:5">
      <c r="A18" s="3" t="s">
        <v>98</v>
      </c>
      <c r="B18" s="4" t="n">
        <v>-4273</v>
      </c>
      <c r="C18" s="4" t="n">
        <v>-22394</v>
      </c>
      <c r="D18" s="4" t="n">
        <v>-69165</v>
      </c>
      <c r="E18" s="4" t="n">
        <v>-46324</v>
      </c>
    </row>
    <row r="19" spans="1:5">
      <c r="A19" s="3" t="s">
        <v>99</v>
      </c>
      <c r="B19" s="4" t="n">
        <v>160326</v>
      </c>
      <c r="C19" s="4" t="n">
        <v>130960</v>
      </c>
      <c r="D19" s="4" t="n">
        <v>520620</v>
      </c>
      <c r="E19" s="4" t="n">
        <v>514491</v>
      </c>
    </row>
    <row r="20" spans="1:5">
      <c r="A20" s="3" t="s">
        <v>100</v>
      </c>
      <c r="B20" s="4" t="n">
        <v>-43666</v>
      </c>
      <c r="C20" s="4" t="n">
        <v>-40124</v>
      </c>
      <c r="D20" s="4" t="n">
        <v>-133092</v>
      </c>
      <c r="E20" s="4" t="n">
        <v>-173399</v>
      </c>
    </row>
    <row r="21" spans="1:5">
      <c r="A21" s="3" t="s">
        <v>101</v>
      </c>
      <c r="B21" s="4" t="n">
        <v>116660</v>
      </c>
      <c r="C21" s="4" t="n">
        <v>90836</v>
      </c>
      <c r="D21" s="4" t="n">
        <v>387528</v>
      </c>
      <c r="E21" s="4" t="n">
        <v>341092</v>
      </c>
    </row>
    <row r="22" spans="1:5">
      <c r="A22" s="3" t="s">
        <v>102</v>
      </c>
      <c r="B22" s="4" t="n">
        <v>-5403</v>
      </c>
      <c r="C22" s="4" t="n">
        <v>-3834</v>
      </c>
      <c r="D22" s="4" t="n">
        <v>-13220</v>
      </c>
      <c r="E22" s="4" t="n">
        <v>-15276</v>
      </c>
    </row>
    <row r="23" spans="1:5">
      <c r="A23" s="3" t="s">
        <v>103</v>
      </c>
      <c r="B23" s="7" t="n">
        <v>111257</v>
      </c>
      <c r="C23" s="7" t="n">
        <v>87002</v>
      </c>
      <c r="D23" s="7" t="n">
        <v>374308</v>
      </c>
      <c r="E23" s="7" t="n">
        <v>325816</v>
      </c>
    </row>
    <row r="24" spans="1:5">
      <c r="A24" s="6" t="s">
        <v>104</v>
      </c>
    </row>
    <row r="25" spans="1:5">
      <c r="A25" s="3" t="s">
        <v>105</v>
      </c>
      <c r="B25" s="8" t="n">
        <v>1.96</v>
      </c>
      <c r="C25" s="8" t="n">
        <v>1.37</v>
      </c>
      <c r="D25" s="8" t="n">
        <v>6.4</v>
      </c>
      <c r="E25" s="8" t="n">
        <v>4.94</v>
      </c>
    </row>
    <row r="26" spans="1:5">
      <c r="A26" s="3" t="s">
        <v>106</v>
      </c>
      <c r="B26" s="8" t="n">
        <v>1.93</v>
      </c>
      <c r="C26" s="8" t="n">
        <v>1.35</v>
      </c>
      <c r="D26" s="8" t="n">
        <v>6.31</v>
      </c>
      <c r="E26" s="8" t="n">
        <v>4.89</v>
      </c>
    </row>
    <row r="27" spans="1:5">
      <c r="A27" s="6" t="s">
        <v>107</v>
      </c>
    </row>
    <row r="28" spans="1:5">
      <c r="A28" s="3" t="s">
        <v>105</v>
      </c>
      <c r="B28" s="4" t="n">
        <v>56875</v>
      </c>
      <c r="C28" s="4" t="n">
        <v>63683</v>
      </c>
      <c r="D28" s="4" t="n">
        <v>58519</v>
      </c>
      <c r="E28" s="4" t="n">
        <v>65960</v>
      </c>
    </row>
    <row r="29" spans="1:5">
      <c r="A29" s="3" t="s">
        <v>106</v>
      </c>
      <c r="B29" s="4" t="n">
        <v>57779</v>
      </c>
      <c r="C29" s="4" t="n">
        <v>64447</v>
      </c>
      <c r="D29" s="4" t="n">
        <v>59281</v>
      </c>
      <c r="E29" s="4" t="n">
        <v>666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6" t="s">
        <v>220</v>
      </c>
    </row>
    <row r="4" spans="1:2">
      <c r="A4" s="3" t="s">
        <v>287</v>
      </c>
      <c r="B4" s="3" t="s">
        <v>288</v>
      </c>
    </row>
    <row r="5" spans="1:2">
      <c r="A5" s="3" t="s">
        <v>289</v>
      </c>
      <c r="B5" s="3" t="s">
        <v>290</v>
      </c>
    </row>
    <row r="6" spans="1:2">
      <c r="A6" s="3" t="s">
        <v>291</v>
      </c>
      <c r="B6" s="3" t="s">
        <v>292</v>
      </c>
    </row>
    <row r="7" spans="1:2">
      <c r="A7" s="3" t="s">
        <v>293</v>
      </c>
      <c r="B7" s="3"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s>
  <sheetData>
    <row r="1" spans="1:7">
      <c r="A1" s="1" t="s">
        <v>295</v>
      </c>
      <c r="B1" s="2" t="s">
        <v>81</v>
      </c>
      <c r="D1" s="2" t="s">
        <v>1</v>
      </c>
    </row>
    <row r="2" spans="1:7">
      <c r="B2" s="2" t="s">
        <v>296</v>
      </c>
      <c r="C2" s="2" t="s">
        <v>297</v>
      </c>
      <c r="D2" s="2" t="s">
        <v>298</v>
      </c>
      <c r="E2" s="2" t="s">
        <v>297</v>
      </c>
      <c r="F2" s="2" t="s">
        <v>299</v>
      </c>
      <c r="G2" s="2" t="s">
        <v>300</v>
      </c>
    </row>
    <row r="3" spans="1:7">
      <c r="A3" s="6" t="s">
        <v>301</v>
      </c>
    </row>
    <row r="4" spans="1:7">
      <c r="A4" s="3" t="s">
        <v>61</v>
      </c>
      <c r="B4" s="7" t="n">
        <v>1157063</v>
      </c>
      <c r="D4" s="7" t="n">
        <v>1157063</v>
      </c>
      <c r="G4" s="7" t="n">
        <v>766725</v>
      </c>
    </row>
    <row r="5" spans="1:7">
      <c r="A5" s="3" t="s">
        <v>302</v>
      </c>
      <c r="D5" s="4" t="n">
        <v>2</v>
      </c>
    </row>
    <row r="6" spans="1:7">
      <c r="A6" s="3" t="s">
        <v>303</v>
      </c>
      <c r="D6" s="4" t="n">
        <v>5</v>
      </c>
    </row>
    <row r="7" spans="1:7">
      <c r="A7" s="3" t="s">
        <v>304</v>
      </c>
      <c r="B7" s="7" t="n">
        <v>11400</v>
      </c>
      <c r="C7" s="7" t="n">
        <v>8000</v>
      </c>
      <c r="D7" s="7" t="n">
        <v>20600</v>
      </c>
      <c r="E7" s="7" t="n">
        <v>9700</v>
      </c>
    </row>
    <row r="8" spans="1:7">
      <c r="A8" s="3" t="s">
        <v>305</v>
      </c>
    </row>
    <row r="9" spans="1:7">
      <c r="A9" s="6" t="s">
        <v>301</v>
      </c>
    </row>
    <row r="10" spans="1:7">
      <c r="A10" s="3" t="s">
        <v>61</v>
      </c>
      <c r="F10" s="7" t="n">
        <v>12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307</v>
      </c>
      <c r="D1" s="2" t="s">
        <v>26</v>
      </c>
    </row>
    <row r="2" spans="1:4">
      <c r="A2" s="6" t="s">
        <v>301</v>
      </c>
    </row>
    <row r="3" spans="1:4">
      <c r="A3" s="3" t="s">
        <v>308</v>
      </c>
      <c r="B3" s="7" t="n">
        <v>1931490</v>
      </c>
      <c r="C3" s="7" t="n">
        <v>1883508</v>
      </c>
      <c r="D3" s="7" t="n">
        <v>1879850</v>
      </c>
    </row>
    <row r="4" spans="1:4">
      <c r="A4" s="3" t="s">
        <v>40</v>
      </c>
      <c r="B4" s="4" t="n">
        <v>5161957</v>
      </c>
      <c r="C4" s="4" t="n">
        <v>5052884</v>
      </c>
      <c r="D4" s="4" t="n">
        <v>5032985</v>
      </c>
    </row>
    <row r="5" spans="1:4">
      <c r="A5" s="3" t="s">
        <v>309</v>
      </c>
      <c r="B5" s="4" t="n">
        <v>769870</v>
      </c>
      <c r="C5" s="4" t="n">
        <v>744937</v>
      </c>
      <c r="D5" s="4" t="n">
        <v>744102</v>
      </c>
    </row>
    <row r="6" spans="1:4">
      <c r="A6" s="3" t="s">
        <v>54</v>
      </c>
      <c r="B6" s="7" t="n">
        <v>4617782</v>
      </c>
      <c r="C6" s="4" t="n">
        <v>4657551</v>
      </c>
      <c r="D6" s="4" t="n">
        <v>4650436</v>
      </c>
    </row>
    <row r="7" spans="1:4">
      <c r="A7" s="3" t="s">
        <v>310</v>
      </c>
    </row>
    <row r="8" spans="1:4">
      <c r="A8" s="6" t="s">
        <v>301</v>
      </c>
    </row>
    <row r="9" spans="1:4">
      <c r="A9" s="3" t="s">
        <v>308</v>
      </c>
      <c r="D9" s="4" t="n">
        <v>1879850</v>
      </c>
    </row>
    <row r="10" spans="1:4">
      <c r="A10" s="3" t="s">
        <v>40</v>
      </c>
      <c r="D10" s="4" t="n">
        <v>5032985</v>
      </c>
    </row>
    <row r="11" spans="1:4">
      <c r="A11" s="3" t="s">
        <v>309</v>
      </c>
      <c r="D11" s="4" t="n">
        <v>744102</v>
      </c>
    </row>
    <row r="12" spans="1:4">
      <c r="A12" s="3" t="s">
        <v>54</v>
      </c>
      <c r="D12" s="7" t="n">
        <v>4650436</v>
      </c>
    </row>
    <row r="13" spans="1:4">
      <c r="A13" s="3" t="s">
        <v>305</v>
      </c>
    </row>
    <row r="14" spans="1:4">
      <c r="A14" s="6" t="s">
        <v>301</v>
      </c>
    </row>
    <row r="15" spans="1:4">
      <c r="A15" s="3" t="s">
        <v>308</v>
      </c>
      <c r="C15" s="4" t="n">
        <v>3658</v>
      </c>
    </row>
    <row r="16" spans="1:4">
      <c r="A16" s="3" t="s">
        <v>40</v>
      </c>
      <c r="C16" s="4" t="n">
        <v>19899</v>
      </c>
    </row>
    <row r="17" spans="1:4">
      <c r="A17" s="3" t="s">
        <v>309</v>
      </c>
      <c r="C17" s="4" t="n">
        <v>835</v>
      </c>
    </row>
    <row r="18" spans="1:4">
      <c r="A18" s="3" t="s">
        <v>54</v>
      </c>
      <c r="C18" s="7" t="n">
        <v>71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11</v>
      </c>
      <c r="B1" s="2" t="s">
        <v>1</v>
      </c>
    </row>
    <row r="2" spans="1:2">
      <c r="B2" s="2" t="s">
        <v>296</v>
      </c>
    </row>
    <row r="3" spans="1:2">
      <c r="A3" s="6" t="s">
        <v>166</v>
      </c>
    </row>
    <row r="4" spans="1:2">
      <c r="A4" s="3" t="s">
        <v>312</v>
      </c>
      <c r="B4" s="9" t="n">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6</v>
      </c>
    </row>
    <row r="2" spans="1:3">
      <c r="A2" s="6" t="s">
        <v>166</v>
      </c>
    </row>
    <row r="3" spans="1:3">
      <c r="A3" s="3" t="s">
        <v>314</v>
      </c>
      <c r="B3" s="7" t="n">
        <v>986500</v>
      </c>
      <c r="C3" s="7" t="n">
        <v>926089</v>
      </c>
    </row>
    <row r="4" spans="1:3">
      <c r="A4" s="3" t="s">
        <v>315</v>
      </c>
      <c r="B4" s="4" t="n">
        <v>13631</v>
      </c>
      <c r="C4" s="4" t="n">
        <v>0</v>
      </c>
    </row>
    <row r="5" spans="1:3">
      <c r="A5" s="3" t="s">
        <v>316</v>
      </c>
      <c r="B5" s="4" t="n">
        <v>5351</v>
      </c>
      <c r="C5" s="4" t="n">
        <v>0</v>
      </c>
    </row>
    <row r="6" spans="1:3">
      <c r="A6" s="3" t="s">
        <v>317</v>
      </c>
      <c r="B6" s="7" t="n">
        <v>61289</v>
      </c>
      <c r="C6" s="7" t="n">
        <v>464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18</v>
      </c>
      <c r="B1" s="2" t="s">
        <v>1</v>
      </c>
    </row>
    <row r="2" spans="1:6">
      <c r="B2" s="2" t="s">
        <v>2</v>
      </c>
      <c r="C2" s="2" t="s">
        <v>82</v>
      </c>
      <c r="D2" s="2" t="s">
        <v>319</v>
      </c>
      <c r="E2" s="2" t="s">
        <v>320</v>
      </c>
      <c r="F2" s="2" t="s">
        <v>321</v>
      </c>
    </row>
    <row r="3" spans="1:6">
      <c r="A3" s="3" t="s">
        <v>322</v>
      </c>
      <c r="B3" s="7" t="n">
        <v>1500</v>
      </c>
      <c r="D3" s="7" t="n">
        <v>500</v>
      </c>
      <c r="E3" s="7" t="n">
        <v>500</v>
      </c>
      <c r="F3" s="7" t="n">
        <v>500</v>
      </c>
    </row>
    <row r="4" spans="1:6">
      <c r="A4" s="3" t="s">
        <v>22</v>
      </c>
    </row>
    <row r="5" spans="1:6">
      <c r="A5" s="3" t="s">
        <v>323</v>
      </c>
      <c r="B5" s="10" t="n">
        <v>5.1</v>
      </c>
    </row>
    <row r="6" spans="1:6">
      <c r="A6" s="3" t="s">
        <v>324</v>
      </c>
      <c r="B6" s="8" t="n">
        <v>52.53</v>
      </c>
    </row>
    <row r="7" spans="1:6">
      <c r="A7" s="3" t="s">
        <v>325</v>
      </c>
      <c r="B7" s="9" t="n">
        <v>575.2</v>
      </c>
    </row>
    <row r="8" spans="1:6">
      <c r="A8" s="3" t="s">
        <v>326</v>
      </c>
    </row>
    <row r="9" spans="1:6">
      <c r="A9" s="3" t="s">
        <v>327</v>
      </c>
      <c r="B9" s="10" t="n">
        <v>1.5</v>
      </c>
      <c r="C9" s="4" t="n">
        <v>1</v>
      </c>
    </row>
    <row r="10" spans="1:6">
      <c r="A10" s="3" t="s">
        <v>328</v>
      </c>
    </row>
    <row r="11" spans="1:6">
      <c r="A11" s="3" t="s">
        <v>327</v>
      </c>
      <c r="B11" s="10" t="n">
        <v>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81</v>
      </c>
      <c r="D1" s="2" t="s">
        <v>1</v>
      </c>
    </row>
    <row r="2" spans="1:5">
      <c r="B2" s="2" t="s">
        <v>2</v>
      </c>
      <c r="C2" s="2" t="s">
        <v>82</v>
      </c>
      <c r="D2" s="2" t="s">
        <v>2</v>
      </c>
      <c r="E2" s="2" t="s">
        <v>82</v>
      </c>
    </row>
    <row r="3" spans="1:5">
      <c r="A3" s="3" t="s">
        <v>330</v>
      </c>
      <c r="B3" s="4" t="n">
        <v>56875</v>
      </c>
      <c r="C3" s="4" t="n">
        <v>63683</v>
      </c>
      <c r="D3" s="4" t="n">
        <v>58519</v>
      </c>
      <c r="E3" s="4" t="n">
        <v>65960</v>
      </c>
    </row>
    <row r="4" spans="1:5">
      <c r="A4" s="3" t="s">
        <v>331</v>
      </c>
      <c r="B4" s="4" t="n">
        <v>57779</v>
      </c>
      <c r="C4" s="4" t="n">
        <v>64447</v>
      </c>
      <c r="D4" s="4" t="n">
        <v>59281</v>
      </c>
      <c r="E4" s="4" t="n">
        <v>66651</v>
      </c>
    </row>
    <row r="5" spans="1:5">
      <c r="A5" s="3" t="s">
        <v>328</v>
      </c>
    </row>
    <row r="6" spans="1:5">
      <c r="A6" s="6" t="s">
        <v>332</v>
      </c>
    </row>
    <row r="7" spans="1:5">
      <c r="A7" s="3" t="s">
        <v>333</v>
      </c>
      <c r="B7" s="4" t="n">
        <v>31</v>
      </c>
      <c r="C7" s="4" t="n">
        <v>4</v>
      </c>
      <c r="D7" s="4" t="n">
        <v>12</v>
      </c>
      <c r="E7" s="4" t="n">
        <v>1</v>
      </c>
    </row>
    <row r="8" spans="1:5">
      <c r="A8" s="3" t="s">
        <v>326</v>
      </c>
    </row>
    <row r="9" spans="1:5">
      <c r="A9" s="6" t="s">
        <v>332</v>
      </c>
    </row>
    <row r="10" spans="1:5">
      <c r="A10" s="3" t="s">
        <v>333</v>
      </c>
      <c r="B10" s="4" t="n">
        <v>873</v>
      </c>
      <c r="C10" s="4" t="n">
        <v>760</v>
      </c>
      <c r="D10" s="4" t="n">
        <v>750</v>
      </c>
      <c r="E10" s="4" t="n">
        <v>6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34</v>
      </c>
      <c r="B1" s="2" t="s">
        <v>81</v>
      </c>
      <c r="D1" s="2" t="s">
        <v>1</v>
      </c>
    </row>
    <row r="2" spans="1:5">
      <c r="B2" s="2" t="s">
        <v>2</v>
      </c>
      <c r="C2" s="2" t="s">
        <v>82</v>
      </c>
      <c r="D2" s="2" t="s">
        <v>2</v>
      </c>
      <c r="E2" s="2" t="s">
        <v>82</v>
      </c>
    </row>
    <row r="3" spans="1:5">
      <c r="A3" s="6" t="s">
        <v>173</v>
      </c>
    </row>
    <row r="4" spans="1:5">
      <c r="A4" s="3" t="s">
        <v>90</v>
      </c>
      <c r="B4" s="7" t="n">
        <v>3139</v>
      </c>
      <c r="C4" s="7" t="n">
        <v>1264</v>
      </c>
      <c r="D4" s="7" t="n">
        <v>3139</v>
      </c>
      <c r="E4" s="7" t="n">
        <v>38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336</v>
      </c>
    </row>
    <row r="3" spans="1:3">
      <c r="A3" s="6" t="s">
        <v>337</v>
      </c>
    </row>
    <row r="4" spans="1:3">
      <c r="A4" s="3" t="s">
        <v>338</v>
      </c>
      <c r="C4" s="3" t="s">
        <v>339</v>
      </c>
    </row>
    <row r="5" spans="1:3">
      <c r="A5" s="3" t="s">
        <v>340</v>
      </c>
      <c r="C5" s="7" t="n">
        <v>48350</v>
      </c>
    </row>
    <row r="6" spans="1:3">
      <c r="A6" s="3" t="s">
        <v>341</v>
      </c>
      <c r="B6" s="7" t="n">
        <v>68100</v>
      </c>
    </row>
    <row r="7" spans="1:3">
      <c r="A7" s="3" t="s">
        <v>342</v>
      </c>
      <c r="B7" s="4" t="n">
        <v>2200</v>
      </c>
    </row>
    <row r="8" spans="1:3">
      <c r="A8" s="3" t="s">
        <v>343</v>
      </c>
      <c r="B8" s="7" t="n">
        <v>1300</v>
      </c>
    </row>
    <row r="9" spans="1:3">
      <c r="A9" s="3" t="s">
        <v>24</v>
      </c>
    </row>
    <row r="10" spans="1:3">
      <c r="A10" s="6" t="s">
        <v>337</v>
      </c>
    </row>
    <row r="11" spans="1:3">
      <c r="A11" s="3" t="s">
        <v>340</v>
      </c>
      <c r="C11" s="4" t="n">
        <v>35000</v>
      </c>
    </row>
    <row r="12" spans="1:3">
      <c r="A12" s="3" t="s">
        <v>344</v>
      </c>
    </row>
    <row r="13" spans="1:3">
      <c r="A13" s="6" t="s">
        <v>337</v>
      </c>
    </row>
    <row r="14" spans="1:3">
      <c r="A14" s="3" t="s">
        <v>340</v>
      </c>
      <c r="C14" s="7" t="n">
        <v>13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336</v>
      </c>
      <c r="D1" s="2" t="s">
        <v>26</v>
      </c>
    </row>
    <row r="2" spans="1:4">
      <c r="A2" s="6" t="s">
        <v>337</v>
      </c>
    </row>
    <row r="3" spans="1:4">
      <c r="A3" s="3" t="s">
        <v>37</v>
      </c>
      <c r="B3" s="7" t="n">
        <v>705382</v>
      </c>
      <c r="D3" s="7" t="n">
        <v>695158</v>
      </c>
    </row>
    <row r="4" spans="1:4">
      <c r="A4" s="3" t="s">
        <v>346</v>
      </c>
    </row>
    <row r="5" spans="1:4">
      <c r="A5" s="6" t="s">
        <v>337</v>
      </c>
    </row>
    <row r="6" spans="1:4">
      <c r="A6" s="3" t="s">
        <v>347</v>
      </c>
      <c r="C6" s="7" t="n">
        <v>48350</v>
      </c>
    </row>
    <row r="7" spans="1:4">
      <c r="A7" s="3" t="s">
        <v>348</v>
      </c>
      <c r="C7" s="4" t="n">
        <v>30573</v>
      </c>
    </row>
    <row r="8" spans="1:4">
      <c r="A8" s="3" t="s">
        <v>349</v>
      </c>
      <c r="C8" s="4" t="n">
        <v>13471</v>
      </c>
    </row>
    <row r="9" spans="1:4">
      <c r="A9" s="3" t="s">
        <v>350</v>
      </c>
      <c r="C9" s="4" t="n">
        <v>17251</v>
      </c>
    </row>
    <row r="10" spans="1:4">
      <c r="A10" s="3" t="s">
        <v>351</v>
      </c>
      <c r="C10" s="4" t="n">
        <v>20663</v>
      </c>
    </row>
    <row r="11" spans="1:4">
      <c r="A11" s="3" t="s">
        <v>352</v>
      </c>
      <c r="C11" s="4" t="n">
        <v>46413</v>
      </c>
    </row>
    <row r="12" spans="1:4">
      <c r="A12" s="3" t="s">
        <v>353</v>
      </c>
      <c r="C12" s="4" t="n">
        <v>3306</v>
      </c>
    </row>
    <row r="13" spans="1:4">
      <c r="A13" s="3" t="s">
        <v>309</v>
      </c>
      <c r="C13" s="4" t="n">
        <v>-23647</v>
      </c>
    </row>
    <row r="14" spans="1:4">
      <c r="A14" s="3" t="s">
        <v>354</v>
      </c>
      <c r="C14" s="4" t="n">
        <v>-21394</v>
      </c>
    </row>
    <row r="15" spans="1:4">
      <c r="A15" s="3" t="s">
        <v>355</v>
      </c>
      <c r="C15" s="4" t="n">
        <v>-1354</v>
      </c>
    </row>
    <row r="16" spans="1:4">
      <c r="A16" s="3" t="s">
        <v>356</v>
      </c>
      <c r="C16" s="4" t="n">
        <v>54709</v>
      </c>
    </row>
    <row r="17" spans="1:4">
      <c r="A17" s="3" t="s">
        <v>37</v>
      </c>
      <c r="C17" s="4" t="n">
        <v>24214</v>
      </c>
    </row>
    <row r="18" spans="1:4">
      <c r="A18" s="3" t="s">
        <v>357</v>
      </c>
      <c r="C18" s="7" t="n">
        <v>789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1</v>
      </c>
      <c r="D1" s="2" t="s">
        <v>1</v>
      </c>
    </row>
    <row r="2" spans="1:5">
      <c r="B2" s="2" t="s">
        <v>2</v>
      </c>
      <c r="C2" s="2" t="s">
        <v>82</v>
      </c>
      <c r="D2" s="2" t="s">
        <v>2</v>
      </c>
      <c r="E2" s="2" t="s">
        <v>82</v>
      </c>
    </row>
    <row r="3" spans="1:5">
      <c r="A3" s="6" t="s">
        <v>83</v>
      </c>
    </row>
    <row r="4" spans="1:5">
      <c r="A4" s="3" t="s">
        <v>109</v>
      </c>
      <c r="B4" s="7" t="n">
        <v>1605</v>
      </c>
      <c r="C4" s="7" t="n">
        <v>1515</v>
      </c>
      <c r="D4" s="7" t="n">
        <v>4779</v>
      </c>
      <c r="E4" s="7" t="n">
        <v>4594</v>
      </c>
    </row>
    <row r="5" spans="1:5">
      <c r="A5" s="3" t="s">
        <v>110</v>
      </c>
      <c r="B5" s="7" t="n">
        <v>232</v>
      </c>
      <c r="C5" s="7" t="n">
        <v>216</v>
      </c>
      <c r="D5" s="7" t="n">
        <v>900</v>
      </c>
      <c r="E5" s="7" t="n">
        <v>12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8</v>
      </c>
      <c r="B1" s="2" t="s">
        <v>81</v>
      </c>
      <c r="C1" s="2" t="s">
        <v>1</v>
      </c>
    </row>
    <row r="2" spans="1:3">
      <c r="B2" s="2" t="s">
        <v>82</v>
      </c>
      <c r="C2" s="2" t="s">
        <v>82</v>
      </c>
    </row>
    <row r="3" spans="1:3">
      <c r="A3" s="6" t="s">
        <v>176</v>
      </c>
    </row>
    <row r="4" spans="1:3">
      <c r="A4" s="3" t="s">
        <v>359</v>
      </c>
      <c r="B4" s="7" t="n">
        <v>689550</v>
      </c>
      <c r="C4" s="7" t="n">
        <v>2181295</v>
      </c>
    </row>
    <row r="5" spans="1:3">
      <c r="A5" s="3" t="s">
        <v>360</v>
      </c>
      <c r="B5" s="7" t="n">
        <v>87728</v>
      </c>
      <c r="C5" s="7" t="n">
        <v>326854</v>
      </c>
    </row>
    <row r="6" spans="1:3">
      <c r="A6" s="3" t="s">
        <v>361</v>
      </c>
      <c r="B6" s="8" t="n">
        <v>1.38</v>
      </c>
      <c r="C6" s="8" t="n">
        <v>4.96</v>
      </c>
    </row>
    <row r="7" spans="1:3">
      <c r="A7" s="3" t="s">
        <v>362</v>
      </c>
      <c r="B7" s="8" t="n">
        <v>1.36</v>
      </c>
      <c r="C7" s="8" t="n">
        <v>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63</v>
      </c>
      <c r="B1" s="2" t="s">
        <v>81</v>
      </c>
      <c r="D1" s="2" t="s">
        <v>1</v>
      </c>
    </row>
    <row r="2" spans="1:12">
      <c r="B2" s="2" t="s">
        <v>2</v>
      </c>
      <c r="C2" s="2" t="s">
        <v>364</v>
      </c>
      <c r="D2" s="2" t="s">
        <v>2</v>
      </c>
      <c r="E2" s="2" t="s">
        <v>365</v>
      </c>
      <c r="F2" s="2" t="s">
        <v>366</v>
      </c>
      <c r="G2" s="2" t="s">
        <v>367</v>
      </c>
      <c r="H2" s="2" t="s">
        <v>368</v>
      </c>
      <c r="I2" s="2" t="s">
        <v>369</v>
      </c>
      <c r="J2" s="2" t="s">
        <v>370</v>
      </c>
      <c r="K2" s="2" t="s">
        <v>26</v>
      </c>
      <c r="L2" s="2" t="s">
        <v>371</v>
      </c>
    </row>
    <row r="3" spans="1:12">
      <c r="A3" s="6" t="s">
        <v>372</v>
      </c>
    </row>
    <row r="4" spans="1:12">
      <c r="A4" s="3" t="s">
        <v>373</v>
      </c>
      <c r="B4" s="9" t="n">
        <v>103.2</v>
      </c>
      <c r="D4" s="9" t="n">
        <v>103.2</v>
      </c>
      <c r="K4" s="9" t="n">
        <v>61.3</v>
      </c>
    </row>
    <row r="5" spans="1:12">
      <c r="A5" s="3" t="s">
        <v>374</v>
      </c>
      <c r="B5" s="10" t="n">
        <v>5.3</v>
      </c>
      <c r="D5" s="10" t="n">
        <v>5.3</v>
      </c>
      <c r="K5" s="10" t="n">
        <v>10.7</v>
      </c>
    </row>
    <row r="6" spans="1:12">
      <c r="A6" s="3" t="s">
        <v>375</v>
      </c>
      <c r="B6" s="10" t="n">
        <v>71.8</v>
      </c>
      <c r="D6" s="9" t="n">
        <v>71.8</v>
      </c>
      <c r="K6" s="9" t="n">
        <v>46.8</v>
      </c>
    </row>
    <row r="7" spans="1:12">
      <c r="A7" s="3" t="s">
        <v>376</v>
      </c>
      <c r="B7" s="9" t="n">
        <v>3.5</v>
      </c>
      <c r="C7" s="7" t="n">
        <v>10</v>
      </c>
    </row>
    <row r="8" spans="1:12">
      <c r="A8" s="3" t="s">
        <v>22</v>
      </c>
    </row>
    <row r="9" spans="1:12">
      <c r="A9" s="6" t="s">
        <v>372</v>
      </c>
    </row>
    <row r="10" spans="1:12">
      <c r="A10" s="3" t="s">
        <v>75</v>
      </c>
      <c r="B10" s="8" t="n">
        <v>0.01</v>
      </c>
      <c r="D10" s="8" t="n">
        <v>0.01</v>
      </c>
      <c r="K10" s="8" t="n">
        <v>0.01</v>
      </c>
    </row>
    <row r="11" spans="1:12">
      <c r="A11" s="3" t="s">
        <v>377</v>
      </c>
    </row>
    <row r="12" spans="1:12">
      <c r="A12" s="6" t="s">
        <v>372</v>
      </c>
    </row>
    <row r="13" spans="1:12">
      <c r="A13" s="3" t="s">
        <v>378</v>
      </c>
      <c r="J13" s="4" t="n">
        <v>747945</v>
      </c>
    </row>
    <row r="14" spans="1:12">
      <c r="A14" s="3" t="s">
        <v>379</v>
      </c>
      <c r="J14" s="8" t="n">
        <v>1.5</v>
      </c>
    </row>
    <row r="15" spans="1:12">
      <c r="A15" s="3" t="s">
        <v>340</v>
      </c>
      <c r="J15" s="9" t="n">
        <v>17.2</v>
      </c>
    </row>
    <row r="16" spans="1:12">
      <c r="A16" s="3" t="s">
        <v>380</v>
      </c>
    </row>
    <row r="17" spans="1:12">
      <c r="A17" s="6" t="s">
        <v>372</v>
      </c>
    </row>
    <row r="18" spans="1:12">
      <c r="A18" s="3" t="s">
        <v>381</v>
      </c>
      <c r="J18" s="4" t="n">
        <v>678095</v>
      </c>
    </row>
    <row r="19" spans="1:12">
      <c r="A19" s="3" t="s">
        <v>382</v>
      </c>
    </row>
    <row r="20" spans="1:12">
      <c r="A20" s="6" t="s">
        <v>372</v>
      </c>
    </row>
    <row r="21" spans="1:12">
      <c r="A21" s="3" t="s">
        <v>381</v>
      </c>
      <c r="J21" s="11" t="n">
        <v>7479.432</v>
      </c>
    </row>
    <row r="22" spans="1:12">
      <c r="A22" s="3" t="s">
        <v>383</v>
      </c>
    </row>
    <row r="23" spans="1:12">
      <c r="A23" s="6" t="s">
        <v>372</v>
      </c>
    </row>
    <row r="24" spans="1:12">
      <c r="A24" s="3" t="s">
        <v>378</v>
      </c>
      <c r="L24" s="4" t="n">
        <v>20000000</v>
      </c>
    </row>
    <row r="25" spans="1:12">
      <c r="A25" s="3" t="s">
        <v>379</v>
      </c>
      <c r="L25" s="7" t="n">
        <v>3</v>
      </c>
    </row>
    <row r="26" spans="1:12">
      <c r="A26" s="3" t="s">
        <v>384</v>
      </c>
      <c r="H26" s="8" t="n">
        <v>6.25</v>
      </c>
    </row>
    <row r="27" spans="1:12">
      <c r="A27" s="3" t="s">
        <v>385</v>
      </c>
      <c r="H27" s="12" t="n">
        <v>7.86</v>
      </c>
    </row>
    <row r="28" spans="1:12">
      <c r="A28" s="3" t="s">
        <v>386</v>
      </c>
    </row>
    <row r="29" spans="1:12">
      <c r="A29" s="6" t="s">
        <v>372</v>
      </c>
    </row>
    <row r="30" spans="1:12">
      <c r="A30" s="3" t="s">
        <v>340</v>
      </c>
      <c r="E30" s="9" t="n">
        <v>58.9</v>
      </c>
    </row>
    <row r="31" spans="1:12">
      <c r="A31" s="3" t="s">
        <v>338</v>
      </c>
      <c r="E31" s="3" t="s">
        <v>387</v>
      </c>
      <c r="G31" s="3" t="s">
        <v>388</v>
      </c>
    </row>
    <row r="32" spans="1:12">
      <c r="A32" s="3" t="s">
        <v>389</v>
      </c>
      <c r="E32" s="7" t="n">
        <v>28</v>
      </c>
    </row>
    <row r="33" spans="1:12">
      <c r="A33" s="3" t="s">
        <v>390</v>
      </c>
      <c r="E33" s="7" t="n">
        <v>12</v>
      </c>
    </row>
    <row r="34" spans="1:12">
      <c r="A34" s="3" t="s">
        <v>391</v>
      </c>
      <c r="E34" s="3" t="s">
        <v>392</v>
      </c>
    </row>
    <row r="35" spans="1:12">
      <c r="A35" s="3" t="s">
        <v>393</v>
      </c>
    </row>
    <row r="36" spans="1:12">
      <c r="A36" s="6" t="s">
        <v>372</v>
      </c>
    </row>
    <row r="37" spans="1:12">
      <c r="A37" s="3" t="s">
        <v>389</v>
      </c>
      <c r="E37" s="7" t="n">
        <v>5</v>
      </c>
    </row>
    <row r="38" spans="1:12">
      <c r="A38" s="3" t="s">
        <v>394</v>
      </c>
    </row>
    <row r="39" spans="1:12">
      <c r="A39" s="6" t="s">
        <v>372</v>
      </c>
    </row>
    <row r="40" spans="1:12">
      <c r="A40" s="3" t="s">
        <v>381</v>
      </c>
      <c r="G40" s="4" t="n">
        <v>3300000</v>
      </c>
    </row>
    <row r="41" spans="1:12">
      <c r="A41" s="3" t="s">
        <v>379</v>
      </c>
      <c r="G41" s="7" t="n">
        <v>3</v>
      </c>
    </row>
    <row r="42" spans="1:12">
      <c r="A42" s="3" t="s">
        <v>395</v>
      </c>
      <c r="G42" s="7" t="n">
        <v>10</v>
      </c>
    </row>
    <row r="43" spans="1:12">
      <c r="A43" s="3" t="s">
        <v>396</v>
      </c>
    </row>
    <row r="44" spans="1:12">
      <c r="A44" s="6" t="s">
        <v>372</v>
      </c>
    </row>
    <row r="45" spans="1:12">
      <c r="A45" s="3" t="s">
        <v>381</v>
      </c>
      <c r="F45" s="4" t="n">
        <v>6600000</v>
      </c>
      <c r="G45" s="4" t="n">
        <v>3400000</v>
      </c>
    </row>
    <row r="46" spans="1:12">
      <c r="A46" s="3" t="s">
        <v>379</v>
      </c>
      <c r="F46" s="7" t="n">
        <v>3</v>
      </c>
      <c r="G46" s="7" t="n">
        <v>3</v>
      </c>
    </row>
    <row r="47" spans="1:12">
      <c r="A47" s="3" t="s">
        <v>395</v>
      </c>
      <c r="F47" s="9" t="n">
        <v>19.9</v>
      </c>
      <c r="G47" s="9" t="n">
        <v>10.1</v>
      </c>
    </row>
    <row r="48" spans="1:12">
      <c r="A48" s="3" t="s">
        <v>397</v>
      </c>
    </row>
    <row r="49" spans="1:12">
      <c r="A49" s="6" t="s">
        <v>372</v>
      </c>
    </row>
    <row r="50" spans="1:12">
      <c r="A50" s="3" t="s">
        <v>381</v>
      </c>
      <c r="F50" s="4" t="n">
        <v>5000000</v>
      </c>
    </row>
    <row r="51" spans="1:12">
      <c r="A51" s="3" t="s">
        <v>379</v>
      </c>
      <c r="F51" s="7" t="n">
        <v>3</v>
      </c>
    </row>
    <row r="52" spans="1:12">
      <c r="A52" s="3" t="s">
        <v>395</v>
      </c>
      <c r="F52" s="7" t="n">
        <v>15</v>
      </c>
    </row>
    <row r="53" spans="1:12">
      <c r="A53" s="3" t="s">
        <v>398</v>
      </c>
    </row>
    <row r="54" spans="1:12">
      <c r="A54" s="6" t="s">
        <v>372</v>
      </c>
    </row>
    <row r="55" spans="1:12">
      <c r="A55" s="3" t="s">
        <v>75</v>
      </c>
      <c r="H55" s="13" t="n">
        <v>0.001</v>
      </c>
    </row>
    <row r="56" spans="1:12">
      <c r="A56" s="3" t="s">
        <v>399</v>
      </c>
    </row>
    <row r="57" spans="1:12">
      <c r="A57" s="6" t="s">
        <v>372</v>
      </c>
    </row>
    <row r="58" spans="1:12">
      <c r="A58" s="3" t="s">
        <v>375</v>
      </c>
      <c r="I58" s="7" t="n">
        <v>25</v>
      </c>
    </row>
    <row r="59" spans="1:12">
      <c r="A59" s="3" t="s">
        <v>400</v>
      </c>
      <c r="D59" s="7" t="n">
        <v>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82</v>
      </c>
    </row>
    <row r="3" spans="1:3">
      <c r="A3" s="6" t="s">
        <v>402</v>
      </c>
    </row>
    <row r="4" spans="1:3">
      <c r="A4" s="3" t="s">
        <v>403</v>
      </c>
      <c r="B4" s="7" t="n">
        <v>984</v>
      </c>
    </row>
    <row r="5" spans="1:3">
      <c r="A5" s="3" t="s">
        <v>404</v>
      </c>
      <c r="B5" s="4" t="n">
        <v>29100</v>
      </c>
      <c r="C5" s="7" t="n">
        <v>28500</v>
      </c>
    </row>
    <row r="6" spans="1:3">
      <c r="A6" s="3" t="s">
        <v>405</v>
      </c>
    </row>
    <row r="7" spans="1:3">
      <c r="A7" s="6" t="s">
        <v>402</v>
      </c>
    </row>
    <row r="8" spans="1:3">
      <c r="A8" s="3" t="s">
        <v>403</v>
      </c>
      <c r="B8" s="7" t="n">
        <v>9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296</v>
      </c>
    </row>
    <row r="3" spans="1:2">
      <c r="A3" s="6" t="s">
        <v>407</v>
      </c>
    </row>
    <row r="4" spans="1:2">
      <c r="A4" s="3" t="s">
        <v>408</v>
      </c>
      <c r="B4" s="7" t="n">
        <v>695158</v>
      </c>
    </row>
    <row r="5" spans="1:2">
      <c r="A5" s="3" t="s">
        <v>409</v>
      </c>
      <c r="B5" s="4" t="n">
        <v>24214</v>
      </c>
    </row>
    <row r="6" spans="1:2">
      <c r="A6" s="3" t="s">
        <v>410</v>
      </c>
      <c r="B6" s="4" t="n">
        <v>-984</v>
      </c>
    </row>
    <row r="7" spans="1:2">
      <c r="A7" s="3" t="s">
        <v>411</v>
      </c>
      <c r="B7" s="4" t="n">
        <v>-13006</v>
      </c>
    </row>
    <row r="8" spans="1:2">
      <c r="A8" s="3" t="s">
        <v>412</v>
      </c>
      <c r="B8" s="4" t="n">
        <v>705382</v>
      </c>
    </row>
    <row r="9" spans="1:2">
      <c r="A9" s="3" t="s">
        <v>405</v>
      </c>
    </row>
    <row r="10" spans="1:2">
      <c r="A10" s="6" t="s">
        <v>407</v>
      </c>
    </row>
    <row r="11" spans="1:2">
      <c r="A11" s="3" t="s">
        <v>408</v>
      </c>
      <c r="B11" s="4" t="n">
        <v>239759</v>
      </c>
    </row>
    <row r="12" spans="1:2">
      <c r="A12" s="3" t="s">
        <v>409</v>
      </c>
      <c r="B12" s="4" t="n">
        <v>0</v>
      </c>
    </row>
    <row r="13" spans="1:2">
      <c r="A13" s="3" t="s">
        <v>410</v>
      </c>
      <c r="B13" s="4" t="n">
        <v>-984</v>
      </c>
    </row>
    <row r="14" spans="1:2">
      <c r="A14" s="3" t="s">
        <v>411</v>
      </c>
      <c r="B14" s="4" t="n">
        <v>0</v>
      </c>
    </row>
    <row r="15" spans="1:2">
      <c r="A15" s="3" t="s">
        <v>412</v>
      </c>
      <c r="B15" s="4" t="n">
        <v>238775</v>
      </c>
    </row>
    <row r="16" spans="1:2">
      <c r="A16" s="3" t="s">
        <v>413</v>
      </c>
    </row>
    <row r="17" spans="1:2">
      <c r="A17" s="6" t="s">
        <v>407</v>
      </c>
    </row>
    <row r="18" spans="1:2">
      <c r="A18" s="3" t="s">
        <v>408</v>
      </c>
      <c r="B18" s="4" t="n">
        <v>455399</v>
      </c>
    </row>
    <row r="19" spans="1:2">
      <c r="A19" s="3" t="s">
        <v>409</v>
      </c>
      <c r="B19" s="4" t="n">
        <v>24214</v>
      </c>
    </row>
    <row r="20" spans="1:2">
      <c r="A20" s="3" t="s">
        <v>410</v>
      </c>
      <c r="B20" s="4" t="n">
        <v>0</v>
      </c>
    </row>
    <row r="21" spans="1:2">
      <c r="A21" s="3" t="s">
        <v>411</v>
      </c>
      <c r="B21" s="4" t="n">
        <v>-13006</v>
      </c>
    </row>
    <row r="22" spans="1:2">
      <c r="A22" s="3" t="s">
        <v>412</v>
      </c>
      <c r="B22" s="7" t="n">
        <v>4666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6</v>
      </c>
    </row>
    <row r="3" spans="1:3">
      <c r="A3" s="3" t="s">
        <v>415</v>
      </c>
      <c r="B3" s="7" t="n">
        <v>677617</v>
      </c>
      <c r="C3" s="7" t="n">
        <v>639157</v>
      </c>
    </row>
    <row r="4" spans="1:3">
      <c r="A4" s="3" t="s">
        <v>416</v>
      </c>
      <c r="B4" s="4" t="n">
        <v>-227760</v>
      </c>
      <c r="C4" s="4" t="n">
        <v>-201815</v>
      </c>
    </row>
    <row r="5" spans="1:3">
      <c r="A5" s="3" t="s">
        <v>417</v>
      </c>
      <c r="B5" s="4" t="n">
        <v>449857</v>
      </c>
      <c r="C5" s="4" t="n">
        <v>437342</v>
      </c>
    </row>
    <row r="6" spans="1:3">
      <c r="A6" s="3" t="s">
        <v>418</v>
      </c>
      <c r="B6" s="4" t="n">
        <v>19900</v>
      </c>
      <c r="C6" s="4" t="n">
        <v>19900</v>
      </c>
    </row>
    <row r="7" spans="1:3">
      <c r="A7" s="3" t="s">
        <v>419</v>
      </c>
      <c r="B7" s="4" t="n">
        <v>697517</v>
      </c>
      <c r="C7" s="4" t="n">
        <v>659057</v>
      </c>
    </row>
    <row r="8" spans="1:3">
      <c r="A8" s="3" t="s">
        <v>420</v>
      </c>
      <c r="B8" s="4" t="n">
        <v>469757</v>
      </c>
      <c r="C8" s="4" t="n">
        <v>457242</v>
      </c>
    </row>
    <row r="9" spans="1:3">
      <c r="A9" s="3" t="s">
        <v>421</v>
      </c>
    </row>
    <row r="10" spans="1:3">
      <c r="A10" s="3" t="s">
        <v>415</v>
      </c>
      <c r="B10" s="4" t="n">
        <v>543570</v>
      </c>
      <c r="C10" s="4" t="n">
        <v>527713</v>
      </c>
    </row>
    <row r="11" spans="1:3">
      <c r="A11" s="3" t="s">
        <v>416</v>
      </c>
      <c r="B11" s="4" t="n">
        <v>-188571</v>
      </c>
      <c r="C11" s="4" t="n">
        <v>-167911</v>
      </c>
    </row>
    <row r="12" spans="1:3">
      <c r="A12" s="3" t="s">
        <v>417</v>
      </c>
      <c r="B12" s="7" t="n">
        <v>354999</v>
      </c>
      <c r="C12" s="4" t="n">
        <v>359802</v>
      </c>
    </row>
    <row r="13" spans="1:3">
      <c r="A13" s="3" t="s">
        <v>422</v>
      </c>
    </row>
    <row r="14" spans="1:3">
      <c r="A14" s="3" t="s">
        <v>423</v>
      </c>
      <c r="B14" s="3" t="s">
        <v>424</v>
      </c>
    </row>
    <row r="15" spans="1:3">
      <c r="A15" s="3" t="s">
        <v>415</v>
      </c>
      <c r="B15" s="7" t="n">
        <v>46282</v>
      </c>
      <c r="C15" s="4" t="n">
        <v>46282</v>
      </c>
    </row>
    <row r="16" spans="1:3">
      <c r="A16" s="3" t="s">
        <v>416</v>
      </c>
      <c r="B16" s="4" t="n">
        <v>-16561</v>
      </c>
      <c r="C16" s="4" t="n">
        <v>-13405</v>
      </c>
    </row>
    <row r="17" spans="1:3">
      <c r="A17" s="3" t="s">
        <v>417</v>
      </c>
      <c r="B17" s="7" t="n">
        <v>29721</v>
      </c>
      <c r="C17" s="4" t="n">
        <v>32877</v>
      </c>
    </row>
    <row r="18" spans="1:3">
      <c r="A18" s="3" t="s">
        <v>425</v>
      </c>
    </row>
    <row r="19" spans="1:3">
      <c r="A19" s="3" t="s">
        <v>423</v>
      </c>
      <c r="B19" s="3" t="s">
        <v>426</v>
      </c>
    </row>
    <row r="20" spans="1:3">
      <c r="A20" s="3" t="s">
        <v>415</v>
      </c>
      <c r="B20" s="7" t="n">
        <v>73973</v>
      </c>
      <c r="C20" s="4" t="n">
        <v>53761</v>
      </c>
    </row>
    <row r="21" spans="1:3">
      <c r="A21" s="3" t="s">
        <v>416</v>
      </c>
      <c r="B21" s="4" t="n">
        <v>-16344</v>
      </c>
      <c r="C21" s="4" t="n">
        <v>-14420</v>
      </c>
    </row>
    <row r="22" spans="1:3">
      <c r="A22" s="3" t="s">
        <v>417</v>
      </c>
      <c r="B22" s="4" t="n">
        <v>57629</v>
      </c>
      <c r="C22" s="4" t="n">
        <v>39341</v>
      </c>
    </row>
    <row r="23" spans="1:3">
      <c r="A23" s="3" t="s">
        <v>427</v>
      </c>
    </row>
    <row r="24" spans="1:3">
      <c r="A24" s="3" t="s">
        <v>415</v>
      </c>
      <c r="B24" s="4" t="n">
        <v>13792</v>
      </c>
      <c r="C24" s="4" t="n">
        <v>11401</v>
      </c>
    </row>
    <row r="25" spans="1:3">
      <c r="A25" s="3" t="s">
        <v>416</v>
      </c>
      <c r="B25" s="4" t="n">
        <v>-6284</v>
      </c>
      <c r="C25" s="4" t="n">
        <v>-6079</v>
      </c>
    </row>
    <row r="26" spans="1:3">
      <c r="A26" s="3" t="s">
        <v>417</v>
      </c>
      <c r="B26" s="7" t="n">
        <v>7508</v>
      </c>
      <c r="C26" s="7" t="n">
        <v>5322</v>
      </c>
    </row>
    <row r="27" spans="1:3">
      <c r="A27" s="3" t="s">
        <v>428</v>
      </c>
    </row>
    <row r="28" spans="1:3">
      <c r="A28" s="3" t="s">
        <v>423</v>
      </c>
      <c r="B28" s="3" t="s">
        <v>429</v>
      </c>
    </row>
    <row r="29" spans="1:3">
      <c r="A29" s="3" t="s">
        <v>430</v>
      </c>
    </row>
    <row r="30" spans="1:3">
      <c r="A30" s="3" t="s">
        <v>423</v>
      </c>
      <c r="B30" s="3" t="s">
        <v>431</v>
      </c>
    </row>
    <row r="31" spans="1:3">
      <c r="A31" s="3" t="s">
        <v>432</v>
      </c>
    </row>
    <row r="32" spans="1:3">
      <c r="A32" s="3" t="s">
        <v>423</v>
      </c>
      <c r="B32" s="3" t="s">
        <v>433</v>
      </c>
    </row>
    <row r="33" spans="1:3">
      <c r="A33" s="3" t="s">
        <v>434</v>
      </c>
    </row>
    <row r="34" spans="1:3">
      <c r="A34" s="3" t="s">
        <v>423</v>
      </c>
      <c r="B34" s="3" t="s">
        <v>435</v>
      </c>
    </row>
    <row r="35" spans="1:3">
      <c r="A35" s="3" t="s">
        <v>436</v>
      </c>
    </row>
    <row r="36" spans="1:3">
      <c r="A36" s="3" t="s">
        <v>423</v>
      </c>
      <c r="B36" s="3" t="s">
        <v>4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296</v>
      </c>
    </row>
    <row r="2" spans="1:2">
      <c r="A2" s="6" t="s">
        <v>184</v>
      </c>
    </row>
    <row r="3" spans="1:2">
      <c r="A3" s="4" t="n">
        <v>2018</v>
      </c>
      <c r="B3" s="7" t="n">
        <v>38556</v>
      </c>
    </row>
    <row r="4" spans="1:2">
      <c r="A4" s="4" t="n">
        <v>2019</v>
      </c>
      <c r="B4" s="4" t="n">
        <v>39389</v>
      </c>
    </row>
    <row r="5" spans="1:2">
      <c r="A5" s="4" t="n">
        <v>2020</v>
      </c>
      <c r="B5" s="4" t="n">
        <v>39386</v>
      </c>
    </row>
    <row r="6" spans="1:2">
      <c r="A6" s="4" t="n">
        <v>2021</v>
      </c>
      <c r="B6" s="4" t="n">
        <v>39028</v>
      </c>
    </row>
    <row r="7" spans="1:2">
      <c r="A7" s="4" t="n">
        <v>2022</v>
      </c>
      <c r="B7" s="7" t="n">
        <v>390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8</v>
      </c>
      <c r="B1" s="2" t="s">
        <v>2</v>
      </c>
      <c r="C1" s="2" t="s">
        <v>26</v>
      </c>
    </row>
    <row r="2" spans="1:3">
      <c r="A2" s="6" t="s">
        <v>187</v>
      </c>
    </row>
    <row r="3" spans="1:3">
      <c r="A3" s="3" t="s">
        <v>439</v>
      </c>
      <c r="B3" s="7" t="n">
        <v>40048</v>
      </c>
      <c r="C3" s="7" t="n">
        <v>30262</v>
      </c>
    </row>
    <row r="4" spans="1:3">
      <c r="A4" s="3" t="s">
        <v>440</v>
      </c>
      <c r="B4" s="4" t="n">
        <v>84200</v>
      </c>
      <c r="C4" s="4" t="n">
        <v>117850</v>
      </c>
    </row>
    <row r="5" spans="1:3">
      <c r="A5" s="3" t="s">
        <v>139</v>
      </c>
      <c r="B5" s="4" t="n">
        <v>13799</v>
      </c>
      <c r="C5" s="4" t="n">
        <v>19558</v>
      </c>
    </row>
    <row r="6" spans="1:3">
      <c r="A6" s="3" t="s">
        <v>441</v>
      </c>
      <c r="B6" s="4" t="n">
        <v>102845</v>
      </c>
      <c r="C6" s="4" t="n">
        <v>95406</v>
      </c>
    </row>
    <row r="7" spans="1:3">
      <c r="A7" s="3" t="s">
        <v>442</v>
      </c>
      <c r="B7" s="7" t="n">
        <v>240892</v>
      </c>
      <c r="C7" s="7" t="n">
        <v>2630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43</v>
      </c>
      <c r="B1" s="2" t="s">
        <v>296</v>
      </c>
    </row>
    <row r="2" spans="1:2">
      <c r="A2" s="3" t="s">
        <v>444</v>
      </c>
    </row>
    <row r="3" spans="1:2">
      <c r="A3" s="6" t="s">
        <v>445</v>
      </c>
    </row>
    <row r="4" spans="1:2">
      <c r="A4" s="3" t="s">
        <v>446</v>
      </c>
      <c r="B4" s="7" t="n">
        <v>500</v>
      </c>
    </row>
    <row r="5" spans="1:2">
      <c r="A5" s="3" t="s">
        <v>447</v>
      </c>
    </row>
    <row r="6" spans="1:2">
      <c r="A6" s="6" t="s">
        <v>445</v>
      </c>
    </row>
    <row r="7" spans="1:2">
      <c r="A7" s="3" t="s">
        <v>448</v>
      </c>
      <c r="B7" s="7" t="n">
        <v>5</v>
      </c>
    </row>
    <row r="8" spans="1:2">
      <c r="A8" s="3" t="s">
        <v>449</v>
      </c>
      <c r="B8" s="3" t="s">
        <v>4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1</v>
      </c>
      <c r="B1" s="2" t="s">
        <v>2</v>
      </c>
      <c r="C1" s="2" t="s">
        <v>26</v>
      </c>
    </row>
    <row r="2" spans="1:3">
      <c r="A2" s="6" t="s">
        <v>445</v>
      </c>
    </row>
    <row r="3" spans="1:3">
      <c r="A3" s="3" t="s">
        <v>452</v>
      </c>
      <c r="B3" s="7" t="n">
        <v>3150000</v>
      </c>
      <c r="C3" s="7" t="n">
        <v>3150000</v>
      </c>
    </row>
    <row r="4" spans="1:3">
      <c r="A4" s="3" t="s">
        <v>453</v>
      </c>
      <c r="B4" s="4" t="n">
        <v>-30360</v>
      </c>
      <c r="C4" s="4" t="n">
        <v>-33776</v>
      </c>
    </row>
    <row r="5" spans="1:3">
      <c r="A5" s="3" t="s">
        <v>454</v>
      </c>
      <c r="B5" s="4" t="n">
        <v>-14637</v>
      </c>
      <c r="C5" s="4" t="n">
        <v>-16967</v>
      </c>
    </row>
    <row r="6" spans="1:3">
      <c r="A6" s="3" t="s">
        <v>455</v>
      </c>
      <c r="B6" s="4" t="n">
        <v>3105003</v>
      </c>
      <c r="C6" s="4" t="n">
        <v>3099257</v>
      </c>
    </row>
    <row r="7" spans="1:3">
      <c r="A7" s="3" t="s">
        <v>46</v>
      </c>
      <c r="B7" s="4" t="n">
        <v>9375</v>
      </c>
      <c r="C7" s="4" t="n">
        <v>0</v>
      </c>
    </row>
    <row r="8" spans="1:3">
      <c r="A8" s="3" t="s">
        <v>50</v>
      </c>
      <c r="B8" s="4" t="n">
        <v>3095628</v>
      </c>
      <c r="C8" s="4" t="n">
        <v>3099257</v>
      </c>
    </row>
    <row r="9" spans="1:3">
      <c r="A9" s="3" t="s">
        <v>456</v>
      </c>
    </row>
    <row r="10" spans="1:3">
      <c r="A10" s="6" t="s">
        <v>445</v>
      </c>
    </row>
    <row r="11" spans="1:3">
      <c r="A11" s="3" t="s">
        <v>455</v>
      </c>
      <c r="B11" s="4" t="n">
        <v>739061</v>
      </c>
      <c r="C11" s="4" t="n">
        <v>737140</v>
      </c>
    </row>
    <row r="12" spans="1:3">
      <c r="A12" s="3" t="s">
        <v>457</v>
      </c>
    </row>
    <row r="13" spans="1:3">
      <c r="A13" s="6" t="s">
        <v>445</v>
      </c>
    </row>
    <row r="14" spans="1:3">
      <c r="A14" s="3" t="s">
        <v>455</v>
      </c>
      <c r="B14" s="7" t="n">
        <v>985700</v>
      </c>
      <c r="C14" s="7" t="n">
        <v>984056</v>
      </c>
    </row>
    <row r="15" spans="1:3">
      <c r="A15" s="3" t="s">
        <v>391</v>
      </c>
      <c r="B15" s="3" t="s">
        <v>458</v>
      </c>
      <c r="C15" s="3" t="s">
        <v>458</v>
      </c>
    </row>
    <row r="16" spans="1:3">
      <c r="A16" s="3" t="s">
        <v>459</v>
      </c>
    </row>
    <row r="17" spans="1:3">
      <c r="A17" s="6" t="s">
        <v>445</v>
      </c>
    </row>
    <row r="18" spans="1:3">
      <c r="A18" s="3" t="s">
        <v>455</v>
      </c>
      <c r="B18" s="7" t="n">
        <v>594216</v>
      </c>
      <c r="C18" s="7" t="n">
        <v>593304</v>
      </c>
    </row>
    <row r="19" spans="1:3">
      <c r="A19" s="3" t="s">
        <v>391</v>
      </c>
      <c r="B19" s="3" t="s">
        <v>460</v>
      </c>
      <c r="C19" s="3" t="s">
        <v>460</v>
      </c>
    </row>
    <row r="20" spans="1:3">
      <c r="A20" s="3" t="s">
        <v>461</v>
      </c>
    </row>
    <row r="21" spans="1:3">
      <c r="A21" s="6" t="s">
        <v>445</v>
      </c>
    </row>
    <row r="22" spans="1:3">
      <c r="A22" s="3" t="s">
        <v>455</v>
      </c>
      <c r="B22" s="7" t="n">
        <v>786026</v>
      </c>
      <c r="C22" s="7" t="n">
        <v>784757</v>
      </c>
    </row>
    <row r="23" spans="1:3">
      <c r="A23" s="3" t="s">
        <v>391</v>
      </c>
      <c r="B23" s="3" t="s">
        <v>460</v>
      </c>
      <c r="C23" s="3" t="s">
        <v>460</v>
      </c>
    </row>
    <row r="24" spans="1:3">
      <c r="A24" s="3" t="s">
        <v>462</v>
      </c>
    </row>
    <row r="25" spans="1:3">
      <c r="A25" s="6" t="s">
        <v>445</v>
      </c>
    </row>
    <row r="26" spans="1:3">
      <c r="A26" s="3" t="s">
        <v>452</v>
      </c>
      <c r="B26" s="7" t="n">
        <v>1000000</v>
      </c>
      <c r="C26" s="7" t="n">
        <v>1000000</v>
      </c>
    </row>
    <row r="27" spans="1:3">
      <c r="A27" s="3" t="s">
        <v>463</v>
      </c>
    </row>
    <row r="28" spans="1:3">
      <c r="A28" s="6" t="s">
        <v>445</v>
      </c>
    </row>
    <row r="29" spans="1:3">
      <c r="A29" s="3" t="s">
        <v>452</v>
      </c>
      <c r="B29" s="4" t="n">
        <v>600000</v>
      </c>
      <c r="C29" s="4" t="n">
        <v>600000</v>
      </c>
    </row>
    <row r="30" spans="1:3">
      <c r="A30" s="3" t="s">
        <v>464</v>
      </c>
    </row>
    <row r="31" spans="1:3">
      <c r="A31" s="6" t="s">
        <v>445</v>
      </c>
    </row>
    <row r="32" spans="1:3">
      <c r="A32" s="3" t="s">
        <v>452</v>
      </c>
      <c r="B32" s="4" t="n">
        <v>800000</v>
      </c>
      <c r="C32" s="4" t="n">
        <v>800000</v>
      </c>
    </row>
    <row r="33" spans="1:3">
      <c r="A33" s="3" t="s">
        <v>465</v>
      </c>
    </row>
    <row r="34" spans="1:3">
      <c r="A34" s="6" t="s">
        <v>445</v>
      </c>
    </row>
    <row r="35" spans="1:3">
      <c r="A35" s="3" t="s">
        <v>452</v>
      </c>
      <c r="B35" s="7" t="n">
        <v>750000</v>
      </c>
      <c r="C35" s="7" t="n">
        <v>7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6</v>
      </c>
      <c r="B1" s="2" t="s">
        <v>81</v>
      </c>
      <c r="D1" s="2" t="s">
        <v>1</v>
      </c>
    </row>
    <row r="2" spans="1:5">
      <c r="B2" s="2" t="s">
        <v>296</v>
      </c>
      <c r="C2" s="2" t="s">
        <v>297</v>
      </c>
      <c r="D2" s="2" t="s">
        <v>296</v>
      </c>
      <c r="E2" s="2" t="s">
        <v>297</v>
      </c>
    </row>
    <row r="3" spans="1:5">
      <c r="A3" s="6" t="s">
        <v>467</v>
      </c>
    </row>
    <row r="4" spans="1:5">
      <c r="A4" s="3" t="s">
        <v>468</v>
      </c>
      <c r="B4" s="7" t="n">
        <v>26725</v>
      </c>
      <c r="C4" s="7" t="n">
        <v>2765</v>
      </c>
      <c r="D4" s="7" t="n">
        <v>38510</v>
      </c>
      <c r="E4" s="7" t="n">
        <v>22320</v>
      </c>
    </row>
    <row r="5" spans="1:5">
      <c r="A5" s="3" t="s">
        <v>469</v>
      </c>
    </row>
    <row r="6" spans="1:5">
      <c r="A6" s="6" t="s">
        <v>467</v>
      </c>
    </row>
    <row r="7" spans="1:5">
      <c r="A7" s="3" t="s">
        <v>470</v>
      </c>
      <c r="D7" s="4" t="n">
        <v>60000</v>
      </c>
    </row>
    <row r="8" spans="1:5">
      <c r="A8" s="3" t="s">
        <v>471</v>
      </c>
    </row>
    <row r="9" spans="1:5">
      <c r="A9" s="6" t="s">
        <v>467</v>
      </c>
    </row>
    <row r="10" spans="1:5">
      <c r="A10" s="3" t="s">
        <v>468</v>
      </c>
      <c r="B10" s="4" t="n">
        <v>27175</v>
      </c>
      <c r="C10" s="4" t="n">
        <v>4432</v>
      </c>
      <c r="D10" s="4" t="n">
        <v>39464</v>
      </c>
      <c r="E10" s="4" t="n">
        <v>26836</v>
      </c>
    </row>
    <row r="11" spans="1:5">
      <c r="A11" s="3" t="s">
        <v>472</v>
      </c>
    </row>
    <row r="12" spans="1:5">
      <c r="A12" s="6" t="s">
        <v>467</v>
      </c>
    </row>
    <row r="13" spans="1:5">
      <c r="A13" s="3" t="s">
        <v>468</v>
      </c>
      <c r="B13" s="7" t="n">
        <v>20600</v>
      </c>
      <c r="C13" s="7" t="n">
        <v>2000</v>
      </c>
      <c r="D13" s="7" t="n">
        <v>30200</v>
      </c>
      <c r="E13" s="7" t="n">
        <v>19100</v>
      </c>
    </row>
    <row r="14" spans="1:5">
      <c r="A14" s="3" t="s">
        <v>473</v>
      </c>
    </row>
    <row r="15" spans="1:5">
      <c r="A15" s="6" t="s">
        <v>467</v>
      </c>
    </row>
    <row r="16" spans="1:5">
      <c r="A16" s="3" t="s">
        <v>474</v>
      </c>
      <c r="B16" s="12" t="n">
        <v>0.32</v>
      </c>
      <c r="D16" s="12" t="n">
        <v>0.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1</v>
      </c>
      <c r="D1" s="2" t="s">
        <v>1</v>
      </c>
    </row>
    <row r="2" spans="1:5">
      <c r="B2" s="2" t="s">
        <v>2</v>
      </c>
      <c r="C2" s="2" t="s">
        <v>82</v>
      </c>
      <c r="D2" s="2" t="s">
        <v>2</v>
      </c>
      <c r="E2" s="2" t="s">
        <v>82</v>
      </c>
    </row>
    <row r="3" spans="1:5">
      <c r="A3" s="6" t="s">
        <v>112</v>
      </c>
    </row>
    <row r="4" spans="1:5">
      <c r="A4" s="3" t="s">
        <v>113</v>
      </c>
      <c r="B4" s="7" t="n">
        <v>116660</v>
      </c>
      <c r="C4" s="7" t="n">
        <v>90836</v>
      </c>
      <c r="D4" s="7" t="n">
        <v>387528</v>
      </c>
      <c r="E4" s="7" t="n">
        <v>341092</v>
      </c>
    </row>
    <row r="5" spans="1:5">
      <c r="A5" s="6" t="s">
        <v>114</v>
      </c>
    </row>
    <row r="6" spans="1:5">
      <c r="A6" s="3" t="s">
        <v>115</v>
      </c>
      <c r="B6" s="4" t="n">
        <v>-6094</v>
      </c>
      <c r="C6" s="4" t="n">
        <v>15791</v>
      </c>
      <c r="D6" s="4" t="n">
        <v>-32679</v>
      </c>
      <c r="E6" s="4" t="n">
        <v>63475</v>
      </c>
    </row>
    <row r="7" spans="1:5">
      <c r="A7" s="3" t="s">
        <v>116</v>
      </c>
      <c r="B7" s="4" t="n">
        <v>0</v>
      </c>
      <c r="C7" s="4" t="n">
        <v>-174</v>
      </c>
      <c r="D7" s="4" t="n">
        <v>0</v>
      </c>
      <c r="E7" s="4" t="n">
        <v>-35</v>
      </c>
    </row>
    <row r="8" spans="1:5">
      <c r="A8" s="3" t="s">
        <v>117</v>
      </c>
      <c r="B8" s="4" t="n">
        <v>0</v>
      </c>
      <c r="C8" s="4" t="n">
        <v>6596</v>
      </c>
      <c r="D8" s="4" t="n">
        <v>0</v>
      </c>
      <c r="E8" s="4" t="n">
        <v>9534</v>
      </c>
    </row>
    <row r="9" spans="1:5">
      <c r="A9" s="3" t="s">
        <v>118</v>
      </c>
      <c r="B9" s="4" t="n">
        <v>-6094</v>
      </c>
      <c r="C9" s="4" t="n">
        <v>22213</v>
      </c>
      <c r="D9" s="4" t="n">
        <v>-32679</v>
      </c>
      <c r="E9" s="4" t="n">
        <v>72974</v>
      </c>
    </row>
    <row r="10" spans="1:5">
      <c r="A10" s="3" t="s">
        <v>100</v>
      </c>
      <c r="B10" s="4" t="n">
        <v>0</v>
      </c>
      <c r="C10" s="4" t="n">
        <v>-2363</v>
      </c>
      <c r="D10" s="4" t="n">
        <v>0</v>
      </c>
      <c r="E10" s="4" t="n">
        <v>-3495</v>
      </c>
    </row>
    <row r="11" spans="1:5">
      <c r="A11" s="3" t="s">
        <v>119</v>
      </c>
      <c r="B11" s="4" t="n">
        <v>-6094</v>
      </c>
      <c r="C11" s="4" t="n">
        <v>19850</v>
      </c>
      <c r="D11" s="4" t="n">
        <v>-32679</v>
      </c>
      <c r="E11" s="4" t="n">
        <v>69479</v>
      </c>
    </row>
    <row r="12" spans="1:5">
      <c r="A12" s="3" t="s">
        <v>120</v>
      </c>
      <c r="B12" s="4" t="n">
        <v>110566</v>
      </c>
      <c r="C12" s="4" t="n">
        <v>110686</v>
      </c>
      <c r="D12" s="4" t="n">
        <v>354849</v>
      </c>
      <c r="E12" s="4" t="n">
        <v>410571</v>
      </c>
    </row>
    <row r="13" spans="1:5">
      <c r="A13" s="3" t="s">
        <v>121</v>
      </c>
      <c r="B13" s="4" t="n">
        <v>-5218</v>
      </c>
      <c r="C13" s="4" t="n">
        <v>-4633</v>
      </c>
      <c r="D13" s="4" t="n">
        <v>-11954</v>
      </c>
      <c r="E13" s="4" t="n">
        <v>-17997</v>
      </c>
    </row>
    <row r="14" spans="1:5">
      <c r="A14" s="3" t="s">
        <v>122</v>
      </c>
      <c r="B14" s="7" t="n">
        <v>105348</v>
      </c>
      <c r="C14" s="7" t="n">
        <v>106053</v>
      </c>
      <c r="D14" s="7" t="n">
        <v>342895</v>
      </c>
      <c r="E14" s="7" t="n">
        <v>39257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6</v>
      </c>
    </row>
    <row r="2" spans="1:3">
      <c r="A2" s="6" t="s">
        <v>476</v>
      </c>
    </row>
    <row r="3" spans="1:3">
      <c r="A3" s="3" t="s">
        <v>477</v>
      </c>
      <c r="B3" s="7" t="n">
        <v>35709</v>
      </c>
      <c r="C3" s="7" t="n">
        <v>100615</v>
      </c>
    </row>
    <row r="4" spans="1:3">
      <c r="A4" s="3" t="s">
        <v>478</v>
      </c>
      <c r="B4" s="4" t="n">
        <v>5339</v>
      </c>
      <c r="C4" s="4" t="n">
        <v>10709</v>
      </c>
    </row>
    <row r="5" spans="1:3">
      <c r="A5" s="3" t="s">
        <v>179</v>
      </c>
      <c r="B5" s="4" t="n">
        <v>48987</v>
      </c>
      <c r="C5" s="4" t="n">
        <v>9948</v>
      </c>
    </row>
    <row r="6" spans="1:3">
      <c r="A6" s="3" t="s">
        <v>479</v>
      </c>
    </row>
    <row r="7" spans="1:3">
      <c r="A7" s="6" t="s">
        <v>476</v>
      </c>
    </row>
    <row r="8" spans="1:3">
      <c r="A8" s="3" t="s">
        <v>480</v>
      </c>
      <c r="B8" s="4" t="n">
        <v>60</v>
      </c>
      <c r="C8" s="4" t="n">
        <v>1444</v>
      </c>
    </row>
    <row r="9" spans="1:3">
      <c r="A9" s="3" t="s">
        <v>481</v>
      </c>
    </row>
    <row r="10" spans="1:3">
      <c r="A10" s="6" t="s">
        <v>476</v>
      </c>
    </row>
    <row r="11" spans="1:3">
      <c r="A11" s="3" t="s">
        <v>482</v>
      </c>
      <c r="B11" s="4" t="n">
        <v>3188</v>
      </c>
      <c r="C11" s="4" t="n">
        <v>3801</v>
      </c>
    </row>
    <row r="12" spans="1:3">
      <c r="A12" s="6" t="s">
        <v>483</v>
      </c>
    </row>
    <row r="13" spans="1:3">
      <c r="A13" s="3" t="s">
        <v>482</v>
      </c>
      <c r="B13" s="4" t="n">
        <v>3587</v>
      </c>
      <c r="C13" s="4" t="n">
        <v>4475</v>
      </c>
    </row>
    <row r="14" spans="1:3">
      <c r="A14" s="3" t="s">
        <v>469</v>
      </c>
    </row>
    <row r="15" spans="1:3">
      <c r="A15" s="6" t="s">
        <v>476</v>
      </c>
    </row>
    <row r="16" spans="1:3">
      <c r="A16" s="3" t="s">
        <v>484</v>
      </c>
      <c r="B16" s="4" t="n">
        <v>78586</v>
      </c>
      <c r="C16" s="4" t="n">
        <v>37065</v>
      </c>
    </row>
    <row r="17" spans="1:3">
      <c r="A17" s="3" t="s">
        <v>485</v>
      </c>
    </row>
    <row r="18" spans="1:3">
      <c r="A18" s="6" t="s">
        <v>476</v>
      </c>
    </row>
    <row r="19" spans="1:3">
      <c r="A19" s="3" t="s">
        <v>477</v>
      </c>
      <c r="B19" s="4" t="n">
        <v>35709</v>
      </c>
      <c r="C19" s="4" t="n">
        <v>100615</v>
      </c>
    </row>
    <row r="20" spans="1:3">
      <c r="A20" s="3" t="s">
        <v>478</v>
      </c>
      <c r="B20" s="4" t="n">
        <v>5339</v>
      </c>
      <c r="C20" s="4" t="n">
        <v>10709</v>
      </c>
    </row>
    <row r="21" spans="1:3">
      <c r="A21" s="3" t="s">
        <v>179</v>
      </c>
      <c r="B21" s="4" t="n">
        <v>48987</v>
      </c>
      <c r="C21" s="4" t="n">
        <v>9948</v>
      </c>
    </row>
    <row r="22" spans="1:3">
      <c r="A22" s="3" t="s">
        <v>486</v>
      </c>
    </row>
    <row r="23" spans="1:3">
      <c r="A23" s="6" t="s">
        <v>476</v>
      </c>
    </row>
    <row r="24" spans="1:3">
      <c r="A24" s="3" t="s">
        <v>480</v>
      </c>
      <c r="B24" s="4" t="n">
        <v>60</v>
      </c>
      <c r="C24" s="4" t="n">
        <v>1444</v>
      </c>
    </row>
    <row r="25" spans="1:3">
      <c r="A25" s="3" t="s">
        <v>487</v>
      </c>
    </row>
    <row r="26" spans="1:3">
      <c r="A26" s="6" t="s">
        <v>476</v>
      </c>
    </row>
    <row r="27" spans="1:3">
      <c r="A27" s="3" t="s">
        <v>482</v>
      </c>
      <c r="B27" s="4" t="n">
        <v>3188</v>
      </c>
      <c r="C27" s="4" t="n">
        <v>3801</v>
      </c>
    </row>
    <row r="28" spans="1:3">
      <c r="A28" s="6" t="s">
        <v>483</v>
      </c>
    </row>
    <row r="29" spans="1:3">
      <c r="A29" s="3" t="s">
        <v>482</v>
      </c>
      <c r="B29" s="4" t="n">
        <v>3587</v>
      </c>
      <c r="C29" s="4" t="n">
        <v>4475</v>
      </c>
    </row>
    <row r="30" spans="1:3">
      <c r="A30" s="3" t="s">
        <v>488</v>
      </c>
    </row>
    <row r="31" spans="1:3">
      <c r="A31" s="6" t="s">
        <v>476</v>
      </c>
    </row>
    <row r="32" spans="1:3">
      <c r="A32" s="3" t="s">
        <v>484</v>
      </c>
      <c r="B32" s="7" t="n">
        <v>78586</v>
      </c>
      <c r="C32" s="4" t="n">
        <v>6174</v>
      </c>
    </row>
    <row r="33" spans="1:3">
      <c r="A33" s="3" t="s">
        <v>489</v>
      </c>
    </row>
    <row r="34" spans="1:3">
      <c r="A34" s="6" t="s">
        <v>476</v>
      </c>
    </row>
    <row r="35" spans="1:3">
      <c r="A35" s="3" t="s">
        <v>484</v>
      </c>
      <c r="C35" s="7" t="n">
        <v>308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6</v>
      </c>
    </row>
    <row r="2" spans="1:3">
      <c r="A2" s="6" t="s">
        <v>467</v>
      </c>
    </row>
    <row r="3" spans="1:3">
      <c r="A3" s="3" t="s">
        <v>50</v>
      </c>
      <c r="B3" s="7" t="n">
        <v>3105003</v>
      </c>
      <c r="C3" s="7" t="n">
        <v>3099257</v>
      </c>
    </row>
    <row r="4" spans="1:3">
      <c r="A4" s="3" t="s">
        <v>491</v>
      </c>
      <c r="B4" s="4" t="n">
        <v>3099625</v>
      </c>
      <c r="C4" s="4" t="n">
        <v>3166375</v>
      </c>
    </row>
    <row r="5" spans="1:3">
      <c r="A5" s="3" t="s">
        <v>456</v>
      </c>
    </row>
    <row r="6" spans="1:3">
      <c r="A6" s="6" t="s">
        <v>467</v>
      </c>
    </row>
    <row r="7" spans="1:3">
      <c r="A7" s="3" t="s">
        <v>50</v>
      </c>
      <c r="B7" s="4" t="n">
        <v>739061</v>
      </c>
      <c r="C7" s="4" t="n">
        <v>737140</v>
      </c>
    </row>
    <row r="8" spans="1:3">
      <c r="A8" s="3" t="s">
        <v>491</v>
      </c>
      <c r="B8" s="4" t="n">
        <v>748125</v>
      </c>
      <c r="C8" s="4" t="n">
        <v>748125</v>
      </c>
    </row>
    <row r="9" spans="1:3">
      <c r="A9" s="3" t="s">
        <v>461</v>
      </c>
    </row>
    <row r="10" spans="1:3">
      <c r="A10" s="6" t="s">
        <v>467</v>
      </c>
    </row>
    <row r="11" spans="1:3">
      <c r="A11" s="3" t="s">
        <v>50</v>
      </c>
      <c r="B11" s="4" t="n">
        <v>786026</v>
      </c>
      <c r="C11" s="4" t="n">
        <v>784757</v>
      </c>
    </row>
    <row r="12" spans="1:3">
      <c r="A12" s="3" t="s">
        <v>491</v>
      </c>
      <c r="B12" s="4" t="n">
        <v>768000</v>
      </c>
      <c r="C12" s="4" t="n">
        <v>793000</v>
      </c>
    </row>
    <row r="13" spans="1:3">
      <c r="A13" s="3" t="s">
        <v>457</v>
      </c>
    </row>
    <row r="14" spans="1:3">
      <c r="A14" s="6" t="s">
        <v>467</v>
      </c>
    </row>
    <row r="15" spans="1:3">
      <c r="A15" s="3" t="s">
        <v>50</v>
      </c>
      <c r="B15" s="4" t="n">
        <v>985700</v>
      </c>
      <c r="C15" s="4" t="n">
        <v>984056</v>
      </c>
    </row>
    <row r="16" spans="1:3">
      <c r="A16" s="3" t="s">
        <v>491</v>
      </c>
      <c r="B16" s="4" t="n">
        <v>985000</v>
      </c>
      <c r="C16" s="4" t="n">
        <v>1012500</v>
      </c>
    </row>
    <row r="17" spans="1:3">
      <c r="A17" s="3" t="s">
        <v>459</v>
      </c>
    </row>
    <row r="18" spans="1:3">
      <c r="A18" s="6" t="s">
        <v>467</v>
      </c>
    </row>
    <row r="19" spans="1:3">
      <c r="A19" s="3" t="s">
        <v>50</v>
      </c>
      <c r="B19" s="4" t="n">
        <v>594216</v>
      </c>
      <c r="C19" s="4" t="n">
        <v>593304</v>
      </c>
    </row>
    <row r="20" spans="1:3">
      <c r="A20" s="3" t="s">
        <v>491</v>
      </c>
      <c r="B20" s="7" t="n">
        <v>598500</v>
      </c>
      <c r="C20" s="7" t="n">
        <v>6127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81</v>
      </c>
      <c r="D1" s="2" t="s">
        <v>1</v>
      </c>
    </row>
    <row r="2" spans="1:5">
      <c r="B2" s="2" t="s">
        <v>2</v>
      </c>
      <c r="C2" s="2" t="s">
        <v>82</v>
      </c>
      <c r="D2" s="2" t="s">
        <v>2</v>
      </c>
      <c r="E2" s="2" t="s">
        <v>82</v>
      </c>
    </row>
    <row r="3" spans="1:5">
      <c r="A3" s="6" t="s">
        <v>493</v>
      </c>
    </row>
    <row r="4" spans="1:5">
      <c r="A4" s="3" t="s">
        <v>468</v>
      </c>
      <c r="B4" s="7" t="n">
        <v>26725</v>
      </c>
      <c r="C4" s="7" t="n">
        <v>2765</v>
      </c>
      <c r="D4" s="7" t="n">
        <v>38510</v>
      </c>
      <c r="E4" s="7" t="n">
        <v>22320</v>
      </c>
    </row>
    <row r="5" spans="1:5">
      <c r="A5" s="3" t="s">
        <v>479</v>
      </c>
    </row>
    <row r="6" spans="1:5">
      <c r="A6" s="6" t="s">
        <v>493</v>
      </c>
    </row>
    <row r="7" spans="1:5">
      <c r="A7" s="3" t="s">
        <v>494</v>
      </c>
      <c r="B7" s="4" t="n">
        <v>200000</v>
      </c>
      <c r="D7" s="4" t="n">
        <v>200000</v>
      </c>
    </row>
    <row r="8" spans="1:5">
      <c r="A8" s="3" t="s">
        <v>471</v>
      </c>
    </row>
    <row r="9" spans="1:5">
      <c r="A9" s="6" t="s">
        <v>493</v>
      </c>
    </row>
    <row r="10" spans="1:5">
      <c r="A10" s="3" t="s">
        <v>468</v>
      </c>
      <c r="B10" s="7" t="n">
        <v>27175</v>
      </c>
      <c r="C10" s="7" t="n">
        <v>4432</v>
      </c>
      <c r="D10" s="7" t="n">
        <v>39464</v>
      </c>
      <c r="E10" s="7" t="n">
        <v>268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6</v>
      </c>
    </row>
    <row r="2" spans="1:3">
      <c r="A2" s="3" t="s">
        <v>496</v>
      </c>
    </row>
    <row r="3" spans="1:3">
      <c r="A3" s="6" t="s">
        <v>497</v>
      </c>
    </row>
    <row r="4" spans="1:3">
      <c r="A4" s="3" t="s">
        <v>498</v>
      </c>
      <c r="B4" s="7" t="n">
        <v>1187</v>
      </c>
      <c r="C4" s="7" t="n">
        <v>943</v>
      </c>
    </row>
    <row r="5" spans="1:3">
      <c r="A5" s="3" t="s">
        <v>499</v>
      </c>
    </row>
    <row r="6" spans="1:3">
      <c r="A6" s="6" t="s">
        <v>497</v>
      </c>
    </row>
    <row r="7" spans="1:3">
      <c r="A7" s="3" t="s">
        <v>498</v>
      </c>
      <c r="B7" s="4" t="n">
        <v>2001</v>
      </c>
      <c r="C7" s="4" t="n">
        <v>2858</v>
      </c>
    </row>
    <row r="8" spans="1:3">
      <c r="A8" s="3" t="s">
        <v>500</v>
      </c>
    </row>
    <row r="9" spans="1:3">
      <c r="A9" s="6" t="s">
        <v>497</v>
      </c>
    </row>
    <row r="10" spans="1:3">
      <c r="A10" s="3" t="s">
        <v>501</v>
      </c>
      <c r="B10" s="4" t="n">
        <v>788</v>
      </c>
      <c r="C10" s="4" t="n">
        <v>1223</v>
      </c>
    </row>
    <row r="11" spans="1:3">
      <c r="A11" s="3" t="s">
        <v>502</v>
      </c>
    </row>
    <row r="12" spans="1:3">
      <c r="A12" s="6" t="s">
        <v>497</v>
      </c>
    </row>
    <row r="13" spans="1:3">
      <c r="A13" s="3" t="s">
        <v>501</v>
      </c>
      <c r="B13" s="4" t="n">
        <v>2799</v>
      </c>
      <c r="C13" s="4" t="n">
        <v>3252</v>
      </c>
    </row>
    <row r="14" spans="1:3">
      <c r="A14" s="3" t="s">
        <v>503</v>
      </c>
    </row>
    <row r="15" spans="1:3">
      <c r="A15" s="6" t="s">
        <v>497</v>
      </c>
    </row>
    <row r="16" spans="1:3">
      <c r="A16" s="3" t="s">
        <v>504</v>
      </c>
      <c r="B16" s="4" t="n">
        <v>60</v>
      </c>
      <c r="C16" s="4" t="n">
        <v>1444</v>
      </c>
    </row>
    <row r="17" spans="1:3">
      <c r="A17" s="3" t="s">
        <v>505</v>
      </c>
    </row>
    <row r="18" spans="1:3">
      <c r="A18" s="6" t="s">
        <v>497</v>
      </c>
    </row>
    <row r="19" spans="1:3">
      <c r="A19" s="3" t="s">
        <v>498</v>
      </c>
      <c r="B19" s="7" t="n">
        <v>78586</v>
      </c>
      <c r="C19" s="7" t="n">
        <v>370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81</v>
      </c>
      <c r="D1" s="2" t="s">
        <v>1</v>
      </c>
    </row>
    <row r="2" spans="1:5">
      <c r="B2" s="2" t="s">
        <v>2</v>
      </c>
      <c r="C2" s="2" t="s">
        <v>82</v>
      </c>
      <c r="D2" s="2" t="s">
        <v>2</v>
      </c>
      <c r="E2" s="2" t="s">
        <v>82</v>
      </c>
    </row>
    <row r="3" spans="1:5">
      <c r="A3" s="6" t="s">
        <v>493</v>
      </c>
    </row>
    <row r="4" spans="1:5">
      <c r="A4" s="3" t="s">
        <v>116</v>
      </c>
      <c r="B4" s="7" t="n">
        <v>0</v>
      </c>
      <c r="C4" s="7" t="n">
        <v>-174</v>
      </c>
      <c r="D4" s="7" t="n">
        <v>0</v>
      </c>
      <c r="E4" s="7" t="n">
        <v>-35</v>
      </c>
    </row>
    <row r="5" spans="1:5">
      <c r="A5" s="3" t="s">
        <v>507</v>
      </c>
    </row>
    <row r="6" spans="1:5">
      <c r="A6" s="6" t="s">
        <v>493</v>
      </c>
    </row>
    <row r="7" spans="1:5">
      <c r="A7" s="3" t="s">
        <v>508</v>
      </c>
      <c r="B7" s="4" t="n">
        <v>0</v>
      </c>
      <c r="C7" s="4" t="n">
        <v>224</v>
      </c>
      <c r="D7" s="4" t="n">
        <v>0</v>
      </c>
      <c r="E7" s="4" t="n">
        <v>341</v>
      </c>
    </row>
    <row r="8" spans="1:5">
      <c r="A8" s="3" t="s">
        <v>509</v>
      </c>
    </row>
    <row r="9" spans="1:5">
      <c r="A9" s="6" t="s">
        <v>493</v>
      </c>
    </row>
    <row r="10" spans="1:5">
      <c r="A10" s="3" t="s">
        <v>116</v>
      </c>
      <c r="B10" s="7" t="n">
        <v>0</v>
      </c>
      <c r="C10" s="7" t="n">
        <v>50</v>
      </c>
      <c r="D10" s="7" t="n">
        <v>0</v>
      </c>
      <c r="E10" s="7" t="n">
        <v>3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81</v>
      </c>
      <c r="D1" s="2" t="s">
        <v>1</v>
      </c>
    </row>
    <row r="2" spans="1:5">
      <c r="B2" s="2" t="s">
        <v>2</v>
      </c>
      <c r="C2" s="2" t="s">
        <v>82</v>
      </c>
      <c r="D2" s="2" t="s">
        <v>2</v>
      </c>
      <c r="E2" s="2" t="s">
        <v>82</v>
      </c>
    </row>
    <row r="3" spans="1:5">
      <c r="A3" s="6" t="s">
        <v>511</v>
      </c>
    </row>
    <row r="4" spans="1:5">
      <c r="A4" s="3" t="s">
        <v>468</v>
      </c>
      <c r="B4" s="7" t="n">
        <v>26725</v>
      </c>
      <c r="C4" s="7" t="n">
        <v>2765</v>
      </c>
      <c r="D4" s="7" t="n">
        <v>38510</v>
      </c>
      <c r="E4" s="7" t="n">
        <v>22320</v>
      </c>
    </row>
    <row r="5" spans="1:5">
      <c r="A5" s="3" t="s">
        <v>512</v>
      </c>
    </row>
    <row r="6" spans="1:5">
      <c r="A6" s="6" t="s">
        <v>511</v>
      </c>
    </row>
    <row r="7" spans="1:5">
      <c r="A7" s="3" t="s">
        <v>468</v>
      </c>
      <c r="B7" s="4" t="n">
        <v>-700</v>
      </c>
      <c r="C7" s="4" t="n">
        <v>-24</v>
      </c>
      <c r="D7" s="4" t="n">
        <v>-1384</v>
      </c>
      <c r="E7" s="4" t="n">
        <v>-29</v>
      </c>
    </row>
    <row r="8" spans="1:5">
      <c r="A8" s="3" t="s">
        <v>513</v>
      </c>
    </row>
    <row r="9" spans="1:5">
      <c r="A9" s="6" t="s">
        <v>511</v>
      </c>
    </row>
    <row r="10" spans="1:5">
      <c r="A10" s="3" t="s">
        <v>468</v>
      </c>
      <c r="B10" s="4" t="n">
        <v>250</v>
      </c>
      <c r="C10" s="4" t="n">
        <v>-1643</v>
      </c>
      <c r="D10" s="4" t="n">
        <v>430</v>
      </c>
      <c r="E10" s="4" t="n">
        <v>-4487</v>
      </c>
    </row>
    <row r="11" spans="1:5">
      <c r="A11" s="3" t="s">
        <v>471</v>
      </c>
    </row>
    <row r="12" spans="1:5">
      <c r="A12" s="6" t="s">
        <v>511</v>
      </c>
    </row>
    <row r="13" spans="1:5">
      <c r="A13" s="3" t="s">
        <v>468</v>
      </c>
      <c r="B13" s="7" t="n">
        <v>27175</v>
      </c>
      <c r="C13" s="7" t="n">
        <v>4432</v>
      </c>
      <c r="D13" s="7" t="n">
        <v>39464</v>
      </c>
      <c r="E13" s="7" t="n">
        <v>2683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81</v>
      </c>
      <c r="D1" s="2" t="s">
        <v>1</v>
      </c>
    </row>
    <row r="2" spans="1:5">
      <c r="B2" s="2" t="s">
        <v>2</v>
      </c>
      <c r="C2" s="2" t="s">
        <v>82</v>
      </c>
      <c r="D2" s="2" t="s">
        <v>2</v>
      </c>
      <c r="E2" s="2" t="s">
        <v>82</v>
      </c>
    </row>
    <row r="3" spans="1:5">
      <c r="A3" s="6" t="s">
        <v>199</v>
      </c>
    </row>
    <row r="4" spans="1:5">
      <c r="A4" s="3" t="s">
        <v>100</v>
      </c>
      <c r="B4" s="7" t="n">
        <v>-43666</v>
      </c>
      <c r="C4" s="7" t="n">
        <v>-40124</v>
      </c>
      <c r="D4" s="7" t="n">
        <v>-133092</v>
      </c>
      <c r="E4" s="7" t="n">
        <v>-173399</v>
      </c>
    </row>
    <row r="5" spans="1:5">
      <c r="A5" s="3" t="s">
        <v>515</v>
      </c>
      <c r="B5" s="3" t="s">
        <v>516</v>
      </c>
      <c r="C5" s="3" t="s">
        <v>517</v>
      </c>
      <c r="D5" s="3" t="s">
        <v>518</v>
      </c>
      <c r="E5" s="3" t="s">
        <v>519</v>
      </c>
    </row>
    <row r="6" spans="1:5">
      <c r="A6" s="3" t="s">
        <v>520</v>
      </c>
      <c r="D6" s="3" t="s">
        <v>521</v>
      </c>
      <c r="E6" s="3" t="s">
        <v>522</v>
      </c>
    </row>
    <row r="7" spans="1:5">
      <c r="A7" s="3" t="s">
        <v>523</v>
      </c>
      <c r="B7" s="7" t="n">
        <v>-5600</v>
      </c>
      <c r="C7" s="7" t="n">
        <v>-5500</v>
      </c>
      <c r="D7" s="7" t="n">
        <v>600</v>
      </c>
      <c r="E7" s="7" t="n">
        <v>1200</v>
      </c>
    </row>
    <row r="8" spans="1:5">
      <c r="A8" s="3" t="s">
        <v>524</v>
      </c>
      <c r="B8" s="4" t="n">
        <v>3400</v>
      </c>
      <c r="C8" s="4" t="n">
        <v>2400</v>
      </c>
      <c r="D8" s="4" t="n">
        <v>9500</v>
      </c>
      <c r="E8" s="4" t="n">
        <v>8400</v>
      </c>
    </row>
    <row r="9" spans="1:5">
      <c r="A9" s="3" t="s">
        <v>525</v>
      </c>
      <c r="C9" s="4" t="n">
        <v>8400</v>
      </c>
      <c r="D9" s="4" t="n">
        <v>15800</v>
      </c>
      <c r="E9" s="4" t="n">
        <v>900</v>
      </c>
    </row>
    <row r="10" spans="1:5">
      <c r="A10" s="3" t="s">
        <v>526</v>
      </c>
      <c r="D10" s="4" t="n">
        <v>8300</v>
      </c>
    </row>
    <row r="11" spans="1:5">
      <c r="A11" s="3" t="s">
        <v>527</v>
      </c>
      <c r="C11" s="4" t="n">
        <v>600</v>
      </c>
      <c r="E11" s="4" t="n">
        <v>-2000</v>
      </c>
    </row>
    <row r="12" spans="1:5">
      <c r="A12" s="3" t="s">
        <v>528</v>
      </c>
      <c r="C12" s="7" t="n">
        <v>2800</v>
      </c>
      <c r="E12" s="7" t="n">
        <v>13100</v>
      </c>
    </row>
    <row r="13" spans="1:5">
      <c r="A13" s="3" t="s">
        <v>529</v>
      </c>
      <c r="B13" s="4" t="n">
        <v>15600</v>
      </c>
      <c r="D13" s="4" t="n">
        <v>15600</v>
      </c>
    </row>
    <row r="14" spans="1:5">
      <c r="A14" s="3" t="s">
        <v>530</v>
      </c>
      <c r="D14" s="4" t="n">
        <v>-15600</v>
      </c>
    </row>
    <row r="15" spans="1:5">
      <c r="A15" s="3" t="s">
        <v>531</v>
      </c>
      <c r="B15" s="7" t="n">
        <v>1000</v>
      </c>
      <c r="D15" s="7" t="n">
        <v>1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296</v>
      </c>
    </row>
    <row r="3" spans="1:2">
      <c r="A3" s="6" t="s">
        <v>533</v>
      </c>
    </row>
    <row r="4" spans="1:2">
      <c r="A4" s="3" t="s">
        <v>534</v>
      </c>
      <c r="B4" s="9" t="n">
        <v>-244.9</v>
      </c>
    </row>
    <row r="5" spans="1:2">
      <c r="A5" s="3" t="s">
        <v>535</v>
      </c>
      <c r="B5" s="4" t="n">
        <v>1100</v>
      </c>
    </row>
    <row r="6" spans="1:2">
      <c r="A6" s="3" t="s">
        <v>536</v>
      </c>
      <c r="B6" s="4" t="n">
        <v>280</v>
      </c>
    </row>
    <row r="7" spans="1:2">
      <c r="A7" s="3" t="s">
        <v>537</v>
      </c>
    </row>
    <row r="8" spans="1:2">
      <c r="A8" s="6" t="s">
        <v>533</v>
      </c>
    </row>
    <row r="9" spans="1:2">
      <c r="A9" s="3" t="s">
        <v>536</v>
      </c>
      <c r="B9" s="7" t="n">
        <v>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s>
  <sheetData>
    <row r="1" spans="1:6">
      <c r="A1" s="1" t="s">
        <v>538</v>
      </c>
      <c r="B1" s="2" t="s">
        <v>81</v>
      </c>
      <c r="E1" s="2" t="s">
        <v>1</v>
      </c>
    </row>
    <row r="2" spans="1:6">
      <c r="B2" s="2" t="s">
        <v>2</v>
      </c>
      <c r="C2" s="2" t="s">
        <v>539</v>
      </c>
      <c r="D2" s="2" t="s">
        <v>82</v>
      </c>
      <c r="E2" s="2" t="s">
        <v>2</v>
      </c>
      <c r="F2" s="2" t="s">
        <v>82</v>
      </c>
    </row>
    <row r="3" spans="1:6">
      <c r="A3" s="6" t="s">
        <v>540</v>
      </c>
    </row>
    <row r="4" spans="1:6">
      <c r="A4" s="3" t="s">
        <v>152</v>
      </c>
      <c r="E4" s="7" t="n">
        <v>-15734</v>
      </c>
      <c r="F4" s="7" t="n">
        <v>-13373</v>
      </c>
    </row>
    <row r="5" spans="1:6">
      <c r="A5" s="3" t="s">
        <v>541</v>
      </c>
      <c r="B5" s="7" t="n">
        <v>16934</v>
      </c>
      <c r="D5" s="7" t="n">
        <v>13817</v>
      </c>
      <c r="E5" s="7" t="n">
        <v>52006</v>
      </c>
      <c r="F5" s="7" t="n">
        <v>41412</v>
      </c>
    </row>
    <row r="6" spans="1:6">
      <c r="A6" s="3" t="s">
        <v>542</v>
      </c>
      <c r="E6" s="3" t="s">
        <v>543</v>
      </c>
    </row>
    <row r="7" spans="1:6">
      <c r="A7" s="3" t="s">
        <v>22</v>
      </c>
    </row>
    <row r="8" spans="1:6">
      <c r="A8" s="6" t="s">
        <v>540</v>
      </c>
    </row>
    <row r="9" spans="1:6">
      <c r="A9" s="3" t="s">
        <v>544</v>
      </c>
      <c r="E9" s="4" t="n">
        <v>424684</v>
      </c>
    </row>
    <row r="10" spans="1:6">
      <c r="A10" s="3" t="s">
        <v>326</v>
      </c>
    </row>
    <row r="11" spans="1:6">
      <c r="A11" s="6" t="s">
        <v>540</v>
      </c>
    </row>
    <row r="12" spans="1:6">
      <c r="A12" s="3" t="s">
        <v>545</v>
      </c>
      <c r="E12" s="4" t="n">
        <v>295973</v>
      </c>
    </row>
    <row r="13" spans="1:6">
      <c r="A13" s="3" t="s">
        <v>546</v>
      </c>
      <c r="B13" s="7" t="n">
        <v>105400</v>
      </c>
      <c r="E13" s="7" t="n">
        <v>105400</v>
      </c>
    </row>
    <row r="14" spans="1:6">
      <c r="A14" s="3" t="s">
        <v>547</v>
      </c>
    </row>
    <row r="15" spans="1:6">
      <c r="A15" s="6" t="s">
        <v>540</v>
      </c>
    </row>
    <row r="16" spans="1:6">
      <c r="A16" s="3" t="s">
        <v>548</v>
      </c>
      <c r="E16" s="4" t="n">
        <v>720657</v>
      </c>
    </row>
    <row r="17" spans="1:6">
      <c r="A17" s="3" t="s">
        <v>549</v>
      </c>
    </row>
    <row r="18" spans="1:6">
      <c r="A18" s="6" t="s">
        <v>540</v>
      </c>
    </row>
    <row r="19" spans="1:6">
      <c r="A19" s="3" t="s">
        <v>550</v>
      </c>
      <c r="C19" s="4" t="n">
        <v>684737</v>
      </c>
    </row>
    <row r="20" spans="1:6">
      <c r="A20" s="3" t="s">
        <v>551</v>
      </c>
      <c r="E20" s="3" t="s">
        <v>552</v>
      </c>
    </row>
    <row r="21" spans="1:6">
      <c r="A21" s="3" t="s">
        <v>553</v>
      </c>
    </row>
    <row r="22" spans="1:6">
      <c r="A22" s="6" t="s">
        <v>540</v>
      </c>
    </row>
    <row r="23" spans="1:6">
      <c r="A23" s="3" t="s">
        <v>550</v>
      </c>
      <c r="C23" s="4" t="n">
        <v>195028</v>
      </c>
    </row>
    <row r="24" spans="1:6">
      <c r="A24" s="3" t="s">
        <v>554</v>
      </c>
    </row>
    <row r="25" spans="1:6">
      <c r="A25" s="6" t="s">
        <v>540</v>
      </c>
    </row>
    <row r="26" spans="1:6">
      <c r="A26" s="3" t="s">
        <v>550</v>
      </c>
      <c r="C26" s="4" t="n">
        <v>537403</v>
      </c>
    </row>
    <row r="27" spans="1:6">
      <c r="A27" s="3" t="s">
        <v>551</v>
      </c>
      <c r="E27" s="3" t="s">
        <v>552</v>
      </c>
    </row>
    <row r="28" spans="1:6">
      <c r="A28" s="3" t="s">
        <v>555</v>
      </c>
    </row>
    <row r="29" spans="1:6">
      <c r="A29" s="6" t="s">
        <v>540</v>
      </c>
    </row>
    <row r="30" spans="1:6">
      <c r="A30" s="3" t="s">
        <v>556</v>
      </c>
      <c r="E30" s="3" t="s">
        <v>557</v>
      </c>
    </row>
    <row r="31" spans="1:6">
      <c r="A31" s="3" t="s">
        <v>558</v>
      </c>
    </row>
    <row r="32" spans="1:6">
      <c r="A32" s="6" t="s">
        <v>540</v>
      </c>
    </row>
    <row r="33" spans="1:6">
      <c r="A33" s="3" t="s">
        <v>556</v>
      </c>
      <c r="E33" s="3" t="s">
        <v>559</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60</v>
      </c>
      <c r="B1" s="2" t="s">
        <v>2</v>
      </c>
    </row>
    <row r="2" spans="1:2">
      <c r="A2" s="6" t="s">
        <v>208</v>
      </c>
    </row>
    <row r="3" spans="1:2">
      <c r="A3" s="3" t="s">
        <v>561</v>
      </c>
      <c r="B3" s="3" t="s">
        <v>5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3</v>
      </c>
      <c r="B1" s="2" t="s">
        <v>1</v>
      </c>
    </row>
    <row r="2" spans="1:3">
      <c r="B2" s="2" t="s">
        <v>2</v>
      </c>
      <c r="C2" s="2" t="s">
        <v>82</v>
      </c>
    </row>
    <row r="3" spans="1:3">
      <c r="A3" s="6" t="s">
        <v>124</v>
      </c>
    </row>
    <row r="4" spans="1:3">
      <c r="A4" s="3" t="s">
        <v>101</v>
      </c>
      <c r="B4" s="7" t="n">
        <v>387528</v>
      </c>
      <c r="C4" s="7" t="n">
        <v>341092</v>
      </c>
    </row>
    <row r="5" spans="1:3">
      <c r="A5" s="6" t="s">
        <v>125</v>
      </c>
    </row>
    <row r="6" spans="1:3">
      <c r="A6" s="3" t="s">
        <v>88</v>
      </c>
      <c r="B6" s="4" t="n">
        <v>64034</v>
      </c>
      <c r="C6" s="4" t="n">
        <v>65037</v>
      </c>
    </row>
    <row r="7" spans="1:3">
      <c r="A7" s="3" t="s">
        <v>89</v>
      </c>
      <c r="B7" s="4" t="n">
        <v>4486</v>
      </c>
      <c r="C7" s="4" t="n">
        <v>17112</v>
      </c>
    </row>
    <row r="8" spans="1:3">
      <c r="A8" s="3" t="s">
        <v>126</v>
      </c>
      <c r="B8" s="4" t="n">
        <v>52006</v>
      </c>
      <c r="C8" s="4" t="n">
        <v>41412</v>
      </c>
    </row>
    <row r="9" spans="1:3">
      <c r="A9" s="3" t="s">
        <v>127</v>
      </c>
      <c r="B9" s="4" t="n">
        <v>684289</v>
      </c>
      <c r="C9" s="4" t="n">
        <v>667060</v>
      </c>
    </row>
    <row r="10" spans="1:3">
      <c r="A10" s="3" t="s">
        <v>128</v>
      </c>
      <c r="B10" s="4" t="n">
        <v>13107</v>
      </c>
      <c r="C10" s="4" t="n">
        <v>13204</v>
      </c>
    </row>
    <row r="11" spans="1:3">
      <c r="A11" s="3" t="s">
        <v>129</v>
      </c>
      <c r="B11" s="4" t="n">
        <v>-712</v>
      </c>
      <c r="C11" s="4" t="n">
        <v>-14658</v>
      </c>
    </row>
    <row r="12" spans="1:3">
      <c r="A12" s="3" t="s">
        <v>130</v>
      </c>
      <c r="B12" s="4" t="n">
        <v>-40848</v>
      </c>
      <c r="C12" s="4" t="n">
        <v>-27598</v>
      </c>
    </row>
    <row r="13" spans="1:3">
      <c r="A13" s="3" t="s">
        <v>131</v>
      </c>
      <c r="B13" s="4" t="n">
        <v>5746</v>
      </c>
      <c r="C13" s="4" t="n">
        <v>6530</v>
      </c>
    </row>
    <row r="14" spans="1:3">
      <c r="A14" s="3" t="s">
        <v>96</v>
      </c>
      <c r="B14" s="4" t="n">
        <v>0</v>
      </c>
      <c r="C14" s="4" t="n">
        <v>3004</v>
      </c>
    </row>
    <row r="15" spans="1:3">
      <c r="A15" s="3" t="s">
        <v>132</v>
      </c>
      <c r="B15" s="4" t="n">
        <v>6155</v>
      </c>
      <c r="C15" s="4" t="n">
        <v>3638</v>
      </c>
    </row>
    <row r="16" spans="1:3">
      <c r="A16" s="3" t="s">
        <v>133</v>
      </c>
      <c r="B16" s="4" t="n">
        <v>39404</v>
      </c>
      <c r="C16" s="4" t="n">
        <v>9325</v>
      </c>
    </row>
    <row r="17" spans="1:3">
      <c r="A17" s="3" t="s">
        <v>134</v>
      </c>
      <c r="B17" s="4" t="n">
        <v>-887</v>
      </c>
      <c r="C17" s="4" t="n">
        <v>-4617</v>
      </c>
    </row>
    <row r="18" spans="1:3">
      <c r="A18" s="6" t="s">
        <v>135</v>
      </c>
    </row>
    <row r="19" spans="1:3">
      <c r="A19" s="3" t="s">
        <v>136</v>
      </c>
      <c r="B19" s="4" t="n">
        <v>-2333</v>
      </c>
      <c r="C19" s="4" t="n">
        <v>-13316</v>
      </c>
    </row>
    <row r="20" spans="1:3">
      <c r="A20" s="3" t="s">
        <v>137</v>
      </c>
      <c r="B20" s="4" t="n">
        <v>-27769</v>
      </c>
      <c r="C20" s="4" t="n">
        <v>-69463</v>
      </c>
    </row>
    <row r="21" spans="1:3">
      <c r="A21" s="3" t="s">
        <v>138</v>
      </c>
      <c r="B21" s="4" t="n">
        <v>-671108</v>
      </c>
      <c r="C21" s="4" t="n">
        <v>-720243</v>
      </c>
    </row>
    <row r="22" spans="1:3">
      <c r="A22" s="3" t="s">
        <v>139</v>
      </c>
      <c r="B22" s="4" t="n">
        <v>-5005</v>
      </c>
      <c r="C22" s="4" t="n">
        <v>-24538</v>
      </c>
    </row>
    <row r="23" spans="1:3">
      <c r="A23" s="3" t="s">
        <v>45</v>
      </c>
      <c r="B23" s="4" t="n">
        <v>3531</v>
      </c>
      <c r="C23" s="4" t="n">
        <v>-6529</v>
      </c>
    </row>
    <row r="24" spans="1:3">
      <c r="A24" s="3" t="s">
        <v>35</v>
      </c>
      <c r="B24" s="4" t="n">
        <v>-3200</v>
      </c>
      <c r="C24" s="4" t="n">
        <v>-4246</v>
      </c>
    </row>
    <row r="25" spans="1:3">
      <c r="A25" s="3" t="s">
        <v>140</v>
      </c>
      <c r="B25" s="4" t="n">
        <v>-36612</v>
      </c>
      <c r="C25" s="4" t="n">
        <v>-8633</v>
      </c>
    </row>
    <row r="26" spans="1:3">
      <c r="A26" s="3" t="s">
        <v>141</v>
      </c>
      <c r="B26" s="4" t="n">
        <v>471812</v>
      </c>
      <c r="C26" s="4" t="n">
        <v>273573</v>
      </c>
    </row>
    <row r="27" spans="1:3">
      <c r="A27" s="6" t="s">
        <v>142</v>
      </c>
    </row>
    <row r="28" spans="1:3">
      <c r="A28" s="3" t="s">
        <v>143</v>
      </c>
      <c r="B28" s="4" t="n">
        <v>-60774</v>
      </c>
      <c r="C28" s="4" t="n">
        <v>-61794</v>
      </c>
    </row>
    <row r="29" spans="1:3">
      <c r="A29" s="3" t="s">
        <v>144</v>
      </c>
      <c r="B29" s="4" t="n">
        <v>523</v>
      </c>
      <c r="C29" s="4" t="n">
        <v>0</v>
      </c>
    </row>
    <row r="30" spans="1:3">
      <c r="A30" s="3" t="s">
        <v>145</v>
      </c>
      <c r="B30" s="4" t="n">
        <v>-90080</v>
      </c>
      <c r="C30" s="4" t="n">
        <v>-43000</v>
      </c>
    </row>
    <row r="31" spans="1:3">
      <c r="A31" s="3" t="s">
        <v>146</v>
      </c>
      <c r="B31" s="4" t="n">
        <v>-35554</v>
      </c>
      <c r="C31" s="4" t="n">
        <v>0</v>
      </c>
    </row>
    <row r="32" spans="1:3">
      <c r="A32" s="3" t="s">
        <v>147</v>
      </c>
      <c r="B32" s="4" t="n">
        <v>-185885</v>
      </c>
      <c r="C32" s="4" t="n">
        <v>-104794</v>
      </c>
    </row>
    <row r="33" spans="1:3">
      <c r="A33" s="6" t="s">
        <v>148</v>
      </c>
    </row>
    <row r="34" spans="1:3">
      <c r="A34" s="3" t="s">
        <v>149</v>
      </c>
      <c r="B34" s="4" t="n">
        <v>0</v>
      </c>
      <c r="C34" s="4" t="n">
        <v>1536000</v>
      </c>
    </row>
    <row r="35" spans="1:3">
      <c r="A35" s="3" t="s">
        <v>150</v>
      </c>
      <c r="B35" s="4" t="n">
        <v>0</v>
      </c>
      <c r="C35" s="4" t="n">
        <v>-1257965</v>
      </c>
    </row>
    <row r="36" spans="1:3">
      <c r="A36" s="3" t="s">
        <v>151</v>
      </c>
      <c r="B36" s="4" t="n">
        <v>0</v>
      </c>
      <c r="C36" s="4" t="n">
        <v>-10405</v>
      </c>
    </row>
    <row r="37" spans="1:3">
      <c r="A37" s="3" t="s">
        <v>152</v>
      </c>
      <c r="B37" s="4" t="n">
        <v>-15734</v>
      </c>
      <c r="C37" s="4" t="n">
        <v>-13373</v>
      </c>
    </row>
    <row r="38" spans="1:3">
      <c r="A38" s="3" t="s">
        <v>153</v>
      </c>
      <c r="B38" s="4" t="n">
        <v>-267400</v>
      </c>
      <c r="C38" s="4" t="n">
        <v>-347334</v>
      </c>
    </row>
    <row r="39" spans="1:3">
      <c r="A39" s="3" t="s">
        <v>154</v>
      </c>
      <c r="B39" s="4" t="n">
        <v>4317</v>
      </c>
      <c r="C39" s="4" t="n">
        <v>0</v>
      </c>
    </row>
    <row r="40" spans="1:3">
      <c r="A40" s="3" t="s">
        <v>155</v>
      </c>
      <c r="B40" s="4" t="n">
        <v>-3878</v>
      </c>
      <c r="C40" s="4" t="n">
        <v>-3428</v>
      </c>
    </row>
    <row r="41" spans="1:3">
      <c r="A41" s="3" t="s">
        <v>156</v>
      </c>
      <c r="B41" s="4" t="n">
        <v>-9333</v>
      </c>
      <c r="C41" s="4" t="n">
        <v>-16110</v>
      </c>
    </row>
    <row r="42" spans="1:3">
      <c r="A42" s="3" t="s">
        <v>157</v>
      </c>
      <c r="B42" s="4" t="n">
        <v>-292028</v>
      </c>
      <c r="C42" s="4" t="n">
        <v>-112615</v>
      </c>
    </row>
    <row r="43" spans="1:3">
      <c r="A43" s="3" t="s">
        <v>158</v>
      </c>
      <c r="B43" s="4" t="n">
        <v>-6101</v>
      </c>
      <c r="C43" s="4" t="n">
        <v>56164</v>
      </c>
    </row>
    <row r="44" spans="1:3">
      <c r="A44" s="3" t="s">
        <v>159</v>
      </c>
      <c r="B44" s="4" t="n">
        <v>12035</v>
      </c>
      <c r="C44" s="4" t="n">
        <v>14736</v>
      </c>
    </row>
    <row r="45" spans="1:3">
      <c r="A45" s="3" t="s">
        <v>160</v>
      </c>
      <c r="B45" s="4" t="n">
        <v>558783</v>
      </c>
      <c r="C45" s="4" t="n">
        <v>481389</v>
      </c>
    </row>
    <row r="46" spans="1:3">
      <c r="A46" s="3" t="s">
        <v>161</v>
      </c>
      <c r="B46" s="7" t="n">
        <v>564717</v>
      </c>
      <c r="C46" s="7" t="n">
        <v>55228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63</v>
      </c>
      <c r="B1" s="2" t="s">
        <v>1</v>
      </c>
    </row>
    <row r="2" spans="1:2">
      <c r="B2" s="2" t="s">
        <v>296</v>
      </c>
    </row>
    <row r="3" spans="1:2">
      <c r="A3" s="6" t="s">
        <v>564</v>
      </c>
    </row>
    <row r="4" spans="1:2">
      <c r="A4" s="3" t="s">
        <v>408</v>
      </c>
      <c r="B4" s="7" t="n">
        <v>218604</v>
      </c>
    </row>
    <row r="5" spans="1:2">
      <c r="A5" s="3" t="s">
        <v>565</v>
      </c>
      <c r="B5" s="4" t="n">
        <v>30573</v>
      </c>
    </row>
    <row r="6" spans="1:2">
      <c r="A6" s="3" t="s">
        <v>566</v>
      </c>
      <c r="B6" s="4" t="n">
        <v>12692</v>
      </c>
    </row>
    <row r="7" spans="1:2">
      <c r="A7" s="3" t="s">
        <v>567</v>
      </c>
      <c r="B7" s="4" t="n">
        <v>-9333</v>
      </c>
    </row>
    <row r="8" spans="1:2">
      <c r="A8" s="3" t="s">
        <v>412</v>
      </c>
      <c r="B8" s="7" t="n">
        <v>2525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68</v>
      </c>
      <c r="B1" s="2" t="s">
        <v>81</v>
      </c>
      <c r="D1" s="2" t="s">
        <v>1</v>
      </c>
    </row>
    <row r="2" spans="1:5">
      <c r="B2" s="2" t="s">
        <v>2</v>
      </c>
      <c r="C2" s="2" t="s">
        <v>82</v>
      </c>
      <c r="D2" s="2" t="s">
        <v>2</v>
      </c>
      <c r="E2" s="2" t="s">
        <v>82</v>
      </c>
    </row>
    <row r="3" spans="1:5">
      <c r="A3" s="6" t="s">
        <v>569</v>
      </c>
    </row>
    <row r="4" spans="1:5">
      <c r="A4" s="3" t="s">
        <v>570</v>
      </c>
      <c r="B4" s="3" t="s">
        <v>571</v>
      </c>
      <c r="D4" s="3" t="s">
        <v>571</v>
      </c>
    </row>
    <row r="5" spans="1:5">
      <c r="A5" s="3" t="s">
        <v>109</v>
      </c>
      <c r="B5" s="7" t="n">
        <v>1605</v>
      </c>
      <c r="C5" s="7" t="n">
        <v>1515</v>
      </c>
      <c r="D5" s="7" t="n">
        <v>4779</v>
      </c>
      <c r="E5" s="7" t="n">
        <v>4594</v>
      </c>
    </row>
    <row r="6" spans="1:5">
      <c r="A6" s="3" t="s">
        <v>110</v>
      </c>
      <c r="B6" s="7" t="n">
        <v>232</v>
      </c>
      <c r="C6" s="7" t="n">
        <v>216</v>
      </c>
      <c r="D6" s="7" t="n">
        <v>900</v>
      </c>
      <c r="E6" s="7" t="n">
        <v>1205</v>
      </c>
    </row>
    <row r="7" spans="1:5">
      <c r="A7" s="3" t="s">
        <v>22</v>
      </c>
    </row>
    <row r="8" spans="1:5">
      <c r="A8" s="6" t="s">
        <v>569</v>
      </c>
    </row>
    <row r="9" spans="1:5">
      <c r="A9" s="3" t="s">
        <v>572</v>
      </c>
      <c r="B9" s="3" t="s">
        <v>573</v>
      </c>
      <c r="D9" s="3" t="s">
        <v>57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82</v>
      </c>
    </row>
    <row r="3" spans="1:3">
      <c r="A3" s="6" t="s">
        <v>575</v>
      </c>
    </row>
    <row r="4" spans="1:3">
      <c r="A4" s="3" t="s">
        <v>576</v>
      </c>
      <c r="B4" s="7" t="n">
        <v>0</v>
      </c>
      <c r="C4" s="7" t="n">
        <v>2000</v>
      </c>
    </row>
    <row r="5" spans="1:3">
      <c r="A5" s="3" t="s">
        <v>577</v>
      </c>
      <c r="B5" s="4" t="n">
        <v>0</v>
      </c>
      <c r="C5" s="4" t="n">
        <v>5001</v>
      </c>
    </row>
    <row r="6" spans="1:3">
      <c r="A6" s="3" t="s">
        <v>578</v>
      </c>
      <c r="B6" s="4" t="n">
        <v>2835</v>
      </c>
      <c r="C6" s="4" t="n">
        <v>3761</v>
      </c>
    </row>
    <row r="7" spans="1:3">
      <c r="A7" s="3" t="s">
        <v>579</v>
      </c>
      <c r="B7" s="4" t="n">
        <v>97437</v>
      </c>
      <c r="C7" s="4" t="n">
        <v>65442</v>
      </c>
    </row>
    <row r="8" spans="1:3">
      <c r="A8" s="3" t="s">
        <v>580</v>
      </c>
      <c r="B8" s="7" t="n">
        <v>96272</v>
      </c>
      <c r="C8" s="7" t="n">
        <v>1811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81</v>
      </c>
      <c r="B1" s="2" t="s">
        <v>1</v>
      </c>
    </row>
    <row r="2" spans="1:2">
      <c r="B2" s="2" t="s">
        <v>582</v>
      </c>
    </row>
    <row r="3" spans="1:2">
      <c r="A3" s="6" t="s">
        <v>217</v>
      </c>
    </row>
    <row r="4" spans="1:2">
      <c r="A4" s="3" t="s">
        <v>583</v>
      </c>
      <c r="B4" s="4"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81</v>
      </c>
      <c r="D1" s="2" t="s">
        <v>1</v>
      </c>
    </row>
    <row r="2" spans="1:5">
      <c r="B2" s="2" t="s">
        <v>2</v>
      </c>
      <c r="C2" s="2" t="s">
        <v>82</v>
      </c>
      <c r="D2" s="2" t="s">
        <v>2</v>
      </c>
      <c r="E2" s="2" t="s">
        <v>82</v>
      </c>
    </row>
    <row r="3" spans="1:5">
      <c r="A3" s="6" t="s">
        <v>585</v>
      </c>
    </row>
    <row r="4" spans="1:5">
      <c r="A4" s="3" t="s">
        <v>586</v>
      </c>
      <c r="B4" s="7" t="n">
        <v>696875</v>
      </c>
      <c r="C4" s="7" t="n">
        <v>648023</v>
      </c>
      <c r="D4" s="7" t="n">
        <v>2199083</v>
      </c>
      <c r="E4" s="7" t="n">
        <v>2078757</v>
      </c>
    </row>
    <row r="5" spans="1:5">
      <c r="A5" s="3" t="s">
        <v>92</v>
      </c>
      <c r="B5" s="4" t="n">
        <v>164599</v>
      </c>
      <c r="C5" s="4" t="n">
        <v>153354</v>
      </c>
      <c r="D5" s="4" t="n">
        <v>589785</v>
      </c>
      <c r="E5" s="4" t="n">
        <v>560815</v>
      </c>
    </row>
    <row r="6" spans="1:5">
      <c r="A6" s="3" t="s">
        <v>541</v>
      </c>
      <c r="B6" s="4" t="n">
        <v>16934</v>
      </c>
      <c r="C6" s="4" t="n">
        <v>13817</v>
      </c>
      <c r="D6" s="4" t="n">
        <v>52006</v>
      </c>
      <c r="E6" s="4" t="n">
        <v>41412</v>
      </c>
    </row>
    <row r="7" spans="1:5">
      <c r="A7" s="3" t="s">
        <v>90</v>
      </c>
      <c r="B7" s="4" t="n">
        <v>3139</v>
      </c>
      <c r="C7" s="4" t="n">
        <v>1264</v>
      </c>
      <c r="D7" s="4" t="n">
        <v>3139</v>
      </c>
      <c r="E7" s="4" t="n">
        <v>3887</v>
      </c>
    </row>
    <row r="8" spans="1:5">
      <c r="A8" s="3" t="s">
        <v>89</v>
      </c>
      <c r="B8" s="4" t="n">
        <v>4486</v>
      </c>
      <c r="C8" s="4" t="n">
        <v>11036</v>
      </c>
      <c r="D8" s="4" t="n">
        <v>4486</v>
      </c>
      <c r="E8" s="4" t="n">
        <v>28148</v>
      </c>
    </row>
    <row r="9" spans="1:5">
      <c r="A9" s="3" t="s">
        <v>88</v>
      </c>
      <c r="B9" s="4" t="n">
        <v>22011</v>
      </c>
      <c r="C9" s="4" t="n">
        <v>20938</v>
      </c>
      <c r="D9" s="4" t="n">
        <v>64034</v>
      </c>
      <c r="E9" s="4" t="n">
        <v>65037</v>
      </c>
    </row>
    <row r="10" spans="1:5">
      <c r="A10" s="3" t="s">
        <v>587</v>
      </c>
      <c r="B10" s="4" t="n">
        <v>211169</v>
      </c>
      <c r="C10" s="4" t="n">
        <v>200409</v>
      </c>
      <c r="D10" s="4" t="n">
        <v>713450</v>
      </c>
      <c r="E10" s="4" t="n">
        <v>699299</v>
      </c>
    </row>
    <row r="11" spans="1:5">
      <c r="A11" s="3" t="s">
        <v>143</v>
      </c>
      <c r="D11" s="4" t="n">
        <v>60774</v>
      </c>
      <c r="E11" s="4" t="n">
        <v>61794</v>
      </c>
    </row>
    <row r="12" spans="1:5">
      <c r="A12" s="3" t="s">
        <v>588</v>
      </c>
    </row>
    <row r="13" spans="1:5">
      <c r="A13" s="6" t="s">
        <v>585</v>
      </c>
    </row>
    <row r="14" spans="1:5">
      <c r="A14" s="3" t="s">
        <v>586</v>
      </c>
      <c r="B14" s="4" t="n">
        <v>560321</v>
      </c>
      <c r="C14" s="4" t="n">
        <v>541442</v>
      </c>
      <c r="D14" s="4" t="n">
        <v>1820638</v>
      </c>
      <c r="E14" s="4" t="n">
        <v>1761512</v>
      </c>
    </row>
    <row r="15" spans="1:5">
      <c r="A15" s="3" t="s">
        <v>92</v>
      </c>
      <c r="B15" s="4" t="n">
        <v>188107</v>
      </c>
      <c r="C15" s="4" t="n">
        <v>179624</v>
      </c>
      <c r="D15" s="4" t="n">
        <v>647965</v>
      </c>
      <c r="E15" s="4" t="n">
        <v>640855</v>
      </c>
    </row>
    <row r="16" spans="1:5">
      <c r="A16" s="3" t="s">
        <v>541</v>
      </c>
      <c r="B16" s="4" t="n">
        <v>13860</v>
      </c>
      <c r="C16" s="4" t="n">
        <v>11598</v>
      </c>
      <c r="D16" s="4" t="n">
        <v>42647</v>
      </c>
      <c r="E16" s="4" t="n">
        <v>33717</v>
      </c>
    </row>
    <row r="17" spans="1:5">
      <c r="A17" s="3" t="s">
        <v>90</v>
      </c>
      <c r="B17" s="4" t="n">
        <v>0</v>
      </c>
      <c r="C17" s="4" t="n">
        <v>-10</v>
      </c>
      <c r="D17" s="4" t="n">
        <v>0</v>
      </c>
      <c r="E17" s="4" t="n">
        <v>-53</v>
      </c>
    </row>
    <row r="18" spans="1:5">
      <c r="A18" s="3" t="s">
        <v>89</v>
      </c>
      <c r="B18" s="4" t="n">
        <v>0</v>
      </c>
      <c r="C18" s="4" t="n">
        <v>0</v>
      </c>
      <c r="D18" s="4" t="n">
        <v>0</v>
      </c>
      <c r="E18" s="4" t="n">
        <v>0</v>
      </c>
    </row>
    <row r="19" spans="1:5">
      <c r="A19" s="3" t="s">
        <v>88</v>
      </c>
      <c r="B19" s="4" t="n">
        <v>8450</v>
      </c>
      <c r="C19" s="4" t="n">
        <v>8482</v>
      </c>
      <c r="D19" s="4" t="n">
        <v>25358</v>
      </c>
      <c r="E19" s="4" t="n">
        <v>25315</v>
      </c>
    </row>
    <row r="20" spans="1:5">
      <c r="A20" s="3" t="s">
        <v>587</v>
      </c>
      <c r="B20" s="4" t="n">
        <v>210417</v>
      </c>
      <c r="C20" s="4" t="n">
        <v>199694</v>
      </c>
      <c r="D20" s="4" t="n">
        <v>715970</v>
      </c>
      <c r="E20" s="4" t="n">
        <v>699834</v>
      </c>
    </row>
    <row r="21" spans="1:5">
      <c r="A21" s="3" t="s">
        <v>143</v>
      </c>
      <c r="D21" s="4" t="n">
        <v>9511</v>
      </c>
      <c r="E21" s="4" t="n">
        <v>20311</v>
      </c>
    </row>
    <row r="22" spans="1:5">
      <c r="A22" s="3" t="s">
        <v>589</v>
      </c>
    </row>
    <row r="23" spans="1:5">
      <c r="A23" s="6" t="s">
        <v>585</v>
      </c>
    </row>
    <row r="24" spans="1:5">
      <c r="A24" s="3" t="s">
        <v>586</v>
      </c>
      <c r="B24" s="4" t="n">
        <v>151772</v>
      </c>
      <c r="C24" s="4" t="n">
        <v>112760</v>
      </c>
      <c r="D24" s="4" t="n">
        <v>409873</v>
      </c>
      <c r="E24" s="4" t="n">
        <v>330401</v>
      </c>
    </row>
    <row r="25" spans="1:5">
      <c r="A25" s="3" t="s">
        <v>92</v>
      </c>
      <c r="B25" s="4" t="n">
        <v>-16749</v>
      </c>
      <c r="C25" s="4" t="n">
        <v>-18782</v>
      </c>
      <c r="D25" s="4" t="n">
        <v>-44899</v>
      </c>
      <c r="E25" s="4" t="n">
        <v>-69222</v>
      </c>
    </row>
    <row r="26" spans="1:5">
      <c r="A26" s="3" t="s">
        <v>541</v>
      </c>
      <c r="B26" s="4" t="n">
        <v>3074</v>
      </c>
      <c r="C26" s="4" t="n">
        <v>2219</v>
      </c>
      <c r="D26" s="4" t="n">
        <v>9359</v>
      </c>
      <c r="E26" s="4" t="n">
        <v>7695</v>
      </c>
    </row>
    <row r="27" spans="1:5">
      <c r="A27" s="3" t="s">
        <v>90</v>
      </c>
      <c r="B27" s="4" t="n">
        <v>3139</v>
      </c>
      <c r="C27" s="4" t="n">
        <v>1274</v>
      </c>
      <c r="D27" s="4" t="n">
        <v>3139</v>
      </c>
      <c r="E27" s="4" t="n">
        <v>3940</v>
      </c>
    </row>
    <row r="28" spans="1:5">
      <c r="A28" s="3" t="s">
        <v>89</v>
      </c>
      <c r="B28" s="4" t="n">
        <v>4486</v>
      </c>
      <c r="C28" s="4" t="n">
        <v>11036</v>
      </c>
      <c r="D28" s="4" t="n">
        <v>4486</v>
      </c>
      <c r="E28" s="4" t="n">
        <v>28148</v>
      </c>
    </row>
    <row r="29" spans="1:5">
      <c r="A29" s="3" t="s">
        <v>88</v>
      </c>
      <c r="B29" s="4" t="n">
        <v>13561</v>
      </c>
      <c r="C29" s="4" t="n">
        <v>12456</v>
      </c>
      <c r="D29" s="4" t="n">
        <v>38676</v>
      </c>
      <c r="E29" s="4" t="n">
        <v>39722</v>
      </c>
    </row>
    <row r="30" spans="1:5">
      <c r="A30" s="3" t="s">
        <v>587</v>
      </c>
      <c r="B30" s="4" t="n">
        <v>7511</v>
      </c>
      <c r="C30" s="4" t="n">
        <v>8203</v>
      </c>
      <c r="D30" s="4" t="n">
        <v>10761</v>
      </c>
      <c r="E30" s="4" t="n">
        <v>10283</v>
      </c>
    </row>
    <row r="31" spans="1:5">
      <c r="A31" s="3" t="s">
        <v>143</v>
      </c>
      <c r="D31" s="4" t="n">
        <v>51263</v>
      </c>
      <c r="E31" s="4" t="n">
        <v>41483</v>
      </c>
    </row>
    <row r="32" spans="1:5">
      <c r="A32" s="3" t="s">
        <v>590</v>
      </c>
    </row>
    <row r="33" spans="1:5">
      <c r="A33" s="6" t="s">
        <v>585</v>
      </c>
    </row>
    <row r="34" spans="1:5">
      <c r="A34" s="3" t="s">
        <v>586</v>
      </c>
      <c r="B34" s="4" t="n">
        <v>-15218</v>
      </c>
      <c r="C34" s="4" t="n">
        <v>-6179</v>
      </c>
      <c r="D34" s="4" t="n">
        <v>-31428</v>
      </c>
      <c r="E34" s="4" t="n">
        <v>-13156</v>
      </c>
    </row>
    <row r="35" spans="1:5">
      <c r="A35" s="3" t="s">
        <v>92</v>
      </c>
      <c r="B35" s="4" t="n">
        <v>-6759</v>
      </c>
      <c r="C35" s="4" t="n">
        <v>-7488</v>
      </c>
      <c r="D35" s="4" t="n">
        <v>-13281</v>
      </c>
      <c r="E35" s="4" t="n">
        <v>-10818</v>
      </c>
    </row>
    <row r="36" spans="1:5">
      <c r="A36" s="3" t="s">
        <v>541</v>
      </c>
      <c r="B36" s="4" t="n">
        <v>0</v>
      </c>
      <c r="C36" s="4" t="n">
        <v>0</v>
      </c>
      <c r="D36" s="4" t="n">
        <v>0</v>
      </c>
      <c r="E36" s="4" t="n">
        <v>0</v>
      </c>
    </row>
    <row r="37" spans="1:5">
      <c r="A37" s="3" t="s">
        <v>90</v>
      </c>
      <c r="B37" s="4" t="n">
        <v>0</v>
      </c>
      <c r="C37" s="4" t="n">
        <v>0</v>
      </c>
      <c r="D37" s="4" t="n">
        <v>0</v>
      </c>
      <c r="E37" s="4" t="n">
        <v>0</v>
      </c>
    </row>
    <row r="38" spans="1:5">
      <c r="A38" s="3" t="s">
        <v>89</v>
      </c>
      <c r="B38" s="4" t="n">
        <v>0</v>
      </c>
      <c r="C38" s="4" t="n">
        <v>0</v>
      </c>
      <c r="D38" s="4" t="n">
        <v>0</v>
      </c>
      <c r="E38" s="4" t="n">
        <v>0</v>
      </c>
    </row>
    <row r="39" spans="1:5">
      <c r="A39" s="3" t="s">
        <v>88</v>
      </c>
      <c r="B39" s="4" t="n">
        <v>0</v>
      </c>
      <c r="C39" s="4" t="n">
        <v>0</v>
      </c>
      <c r="D39" s="4" t="n">
        <v>0</v>
      </c>
      <c r="E39" s="4" t="n">
        <v>0</v>
      </c>
    </row>
    <row r="40" spans="1:5">
      <c r="A40" s="3" t="s">
        <v>587</v>
      </c>
      <c r="B40" s="4" t="n">
        <v>-6759</v>
      </c>
      <c r="C40" s="4" t="n">
        <v>-7488</v>
      </c>
      <c r="D40" s="4" t="n">
        <v>-13281</v>
      </c>
      <c r="E40" s="4" t="n">
        <v>-10818</v>
      </c>
    </row>
    <row r="41" spans="1:5">
      <c r="A41" s="3" t="s">
        <v>143</v>
      </c>
      <c r="D41" s="4" t="n">
        <v>0</v>
      </c>
      <c r="E41" s="4" t="n">
        <v>0</v>
      </c>
    </row>
    <row r="42" spans="1:5">
      <c r="A42" s="3" t="s">
        <v>591</v>
      </c>
    </row>
    <row r="43" spans="1:5">
      <c r="A43" s="6" t="s">
        <v>585</v>
      </c>
    </row>
    <row r="44" spans="1:5">
      <c r="A44" s="3" t="s">
        <v>586</v>
      </c>
      <c r="B44" s="4" t="n">
        <v>-10304</v>
      </c>
      <c r="C44" s="4" t="n">
        <v>-6179</v>
      </c>
      <c r="D44" s="4" t="n">
        <v>-25454</v>
      </c>
      <c r="E44" s="4" t="n">
        <v>-13045</v>
      </c>
    </row>
    <row r="45" spans="1:5">
      <c r="A45" s="3" t="s">
        <v>592</v>
      </c>
    </row>
    <row r="46" spans="1:5">
      <c r="A46" s="6" t="s">
        <v>585</v>
      </c>
    </row>
    <row r="47" spans="1:5">
      <c r="A47" s="3" t="s">
        <v>586</v>
      </c>
      <c r="B47" s="4" t="n">
        <v>-4914</v>
      </c>
      <c r="C47" s="4" t="n">
        <v>0</v>
      </c>
      <c r="D47" s="4" t="n">
        <v>-5974</v>
      </c>
      <c r="E47" s="4" t="n">
        <v>-111</v>
      </c>
    </row>
    <row r="48" spans="1:5">
      <c r="A48" s="3" t="s">
        <v>593</v>
      </c>
    </row>
    <row r="49" spans="1:5">
      <c r="A49" s="6" t="s">
        <v>585</v>
      </c>
    </row>
    <row r="50" spans="1:5">
      <c r="A50" s="3" t="s">
        <v>586</v>
      </c>
      <c r="B50" s="4" t="n">
        <v>219842</v>
      </c>
      <c r="C50" s="4" t="n">
        <v>218582</v>
      </c>
      <c r="D50" s="4" t="n">
        <v>738344</v>
      </c>
      <c r="E50" s="4" t="n">
        <v>753040</v>
      </c>
    </row>
    <row r="51" spans="1:5">
      <c r="A51" s="3" t="s">
        <v>594</v>
      </c>
    </row>
    <row r="52" spans="1:5">
      <c r="A52" s="6" t="s">
        <v>585</v>
      </c>
    </row>
    <row r="53" spans="1:5">
      <c r="A53" s="3" t="s">
        <v>586</v>
      </c>
      <c r="B53" s="4" t="n">
        <v>199714</v>
      </c>
      <c r="C53" s="4" t="n">
        <v>197891</v>
      </c>
      <c r="D53" s="4" t="n">
        <v>672273</v>
      </c>
      <c r="E53" s="4" t="n">
        <v>690906</v>
      </c>
    </row>
    <row r="54" spans="1:5">
      <c r="A54" s="3" t="s">
        <v>595</v>
      </c>
    </row>
    <row r="55" spans="1:5">
      <c r="A55" s="6" t="s">
        <v>585</v>
      </c>
    </row>
    <row r="56" spans="1:5">
      <c r="A56" s="3" t="s">
        <v>586</v>
      </c>
      <c r="B56" s="4" t="n">
        <v>20128</v>
      </c>
      <c r="C56" s="4" t="n">
        <v>20691</v>
      </c>
      <c r="D56" s="4" t="n">
        <v>66071</v>
      </c>
      <c r="E56" s="4" t="n">
        <v>62134</v>
      </c>
    </row>
    <row r="57" spans="1:5">
      <c r="A57" s="3" t="s">
        <v>596</v>
      </c>
    </row>
    <row r="58" spans="1:5">
      <c r="A58" s="6" t="s">
        <v>585</v>
      </c>
    </row>
    <row r="59" spans="1:5">
      <c r="A59" s="3" t="s">
        <v>586</v>
      </c>
      <c r="B59" s="4" t="n">
        <v>0</v>
      </c>
      <c r="C59" s="4" t="n">
        <v>0</v>
      </c>
      <c r="D59" s="4" t="n">
        <v>0</v>
      </c>
      <c r="E59" s="4" t="n">
        <v>0</v>
      </c>
    </row>
    <row r="60" spans="1:5">
      <c r="A60" s="3" t="s">
        <v>597</v>
      </c>
    </row>
    <row r="61" spans="1:5">
      <c r="A61" s="6" t="s">
        <v>585</v>
      </c>
    </row>
    <row r="62" spans="1:5">
      <c r="A62" s="3" t="s">
        <v>586</v>
      </c>
      <c r="B62" s="4" t="n">
        <v>477033</v>
      </c>
      <c r="C62" s="4" t="n">
        <v>429441</v>
      </c>
      <c r="D62" s="4" t="n">
        <v>1460739</v>
      </c>
      <c r="E62" s="4" t="n">
        <v>1325717</v>
      </c>
    </row>
    <row r="63" spans="1:5">
      <c r="A63" s="3" t="s">
        <v>598</v>
      </c>
    </row>
    <row r="64" spans="1:5">
      <c r="A64" s="6" t="s">
        <v>585</v>
      </c>
    </row>
    <row r="65" spans="1:5">
      <c r="A65" s="3" t="s">
        <v>586</v>
      </c>
      <c r="B65" s="4" t="n">
        <v>360607</v>
      </c>
      <c r="C65" s="4" t="n">
        <v>343551</v>
      </c>
      <c r="D65" s="4" t="n">
        <v>1148365</v>
      </c>
      <c r="E65" s="4" t="n">
        <v>1070606</v>
      </c>
    </row>
    <row r="66" spans="1:5">
      <c r="A66" s="3" t="s">
        <v>599</v>
      </c>
    </row>
    <row r="67" spans="1:5">
      <c r="A67" s="6" t="s">
        <v>585</v>
      </c>
    </row>
    <row r="68" spans="1:5">
      <c r="A68" s="3" t="s">
        <v>586</v>
      </c>
      <c r="B68" s="4" t="n">
        <v>131644</v>
      </c>
      <c r="C68" s="4" t="n">
        <v>92069</v>
      </c>
      <c r="D68" s="4" t="n">
        <v>343802</v>
      </c>
      <c r="E68" s="4" t="n">
        <v>268267</v>
      </c>
    </row>
    <row r="69" spans="1:5">
      <c r="A69" s="3" t="s">
        <v>600</v>
      </c>
    </row>
    <row r="70" spans="1:5">
      <c r="A70" s="6" t="s">
        <v>585</v>
      </c>
    </row>
    <row r="71" spans="1:5">
      <c r="A71" s="3" t="s">
        <v>586</v>
      </c>
      <c r="B71" s="7" t="n">
        <v>-15218</v>
      </c>
      <c r="C71" s="7" t="n">
        <v>-6179</v>
      </c>
      <c r="D71" s="7" t="n">
        <v>-31428</v>
      </c>
      <c r="E71" s="7" t="n">
        <v>-1315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81</v>
      </c>
      <c r="D1" s="2" t="s">
        <v>1</v>
      </c>
    </row>
    <row r="2" spans="1:5">
      <c r="B2" s="2" t="s">
        <v>2</v>
      </c>
      <c r="C2" s="2" t="s">
        <v>82</v>
      </c>
      <c r="D2" s="2" t="s">
        <v>2</v>
      </c>
      <c r="E2" s="2" t="s">
        <v>82</v>
      </c>
    </row>
    <row r="3" spans="1:5">
      <c r="A3" s="6" t="s">
        <v>585</v>
      </c>
    </row>
    <row r="4" spans="1:5">
      <c r="A4" s="3" t="s">
        <v>586</v>
      </c>
      <c r="B4" s="7" t="n">
        <v>696875</v>
      </c>
      <c r="C4" s="7" t="n">
        <v>648023</v>
      </c>
      <c r="D4" s="7" t="n">
        <v>2199083</v>
      </c>
      <c r="E4" s="7" t="n">
        <v>2078757</v>
      </c>
    </row>
    <row r="5" spans="1:5">
      <c r="A5" s="3" t="s">
        <v>590</v>
      </c>
    </row>
    <row r="6" spans="1:5">
      <c r="A6" s="6" t="s">
        <v>585</v>
      </c>
    </row>
    <row r="7" spans="1:5">
      <c r="A7" s="3" t="s">
        <v>586</v>
      </c>
      <c r="B7" s="4" t="n">
        <v>-15218</v>
      </c>
      <c r="C7" s="4" t="n">
        <v>-6179</v>
      </c>
      <c r="D7" s="4" t="n">
        <v>-31428</v>
      </c>
      <c r="E7" s="4" t="n">
        <v>-13156</v>
      </c>
    </row>
    <row r="8" spans="1:5">
      <c r="A8" s="3" t="s">
        <v>591</v>
      </c>
    </row>
    <row r="9" spans="1:5">
      <c r="A9" s="6" t="s">
        <v>585</v>
      </c>
    </row>
    <row r="10" spans="1:5">
      <c r="A10" s="3" t="s">
        <v>586</v>
      </c>
      <c r="B10" s="4" t="n">
        <v>-10304</v>
      </c>
      <c r="C10" s="4" t="n">
        <v>-6179</v>
      </c>
      <c r="D10" s="4" t="n">
        <v>-25454</v>
      </c>
      <c r="E10" s="4" t="n">
        <v>-13045</v>
      </c>
    </row>
    <row r="11" spans="1:5">
      <c r="A11" s="3" t="s">
        <v>592</v>
      </c>
    </row>
    <row r="12" spans="1:5">
      <c r="A12" s="6" t="s">
        <v>585</v>
      </c>
    </row>
    <row r="13" spans="1:5">
      <c r="A13" s="3" t="s">
        <v>586</v>
      </c>
      <c r="B13" s="7" t="n">
        <v>-4914</v>
      </c>
      <c r="C13" s="7" t="n">
        <v>0</v>
      </c>
      <c r="D13" s="7" t="n">
        <v>-5974</v>
      </c>
      <c r="E13" s="7" t="n">
        <v>-11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81</v>
      </c>
      <c r="D1" s="2" t="s">
        <v>1</v>
      </c>
    </row>
    <row r="2" spans="1:5">
      <c r="B2" s="2" t="s">
        <v>2</v>
      </c>
      <c r="C2" s="2" t="s">
        <v>82</v>
      </c>
      <c r="D2" s="2" t="s">
        <v>2</v>
      </c>
      <c r="E2" s="2" t="s">
        <v>82</v>
      </c>
    </row>
    <row r="3" spans="1:5">
      <c r="A3" s="6" t="s">
        <v>585</v>
      </c>
    </row>
    <row r="4" spans="1:5">
      <c r="A4" s="3" t="s">
        <v>586</v>
      </c>
      <c r="B4" s="7" t="n">
        <v>696875</v>
      </c>
      <c r="C4" s="7" t="n">
        <v>648023</v>
      </c>
      <c r="D4" s="7" t="n">
        <v>2199083</v>
      </c>
      <c r="E4" s="7" t="n">
        <v>2078757</v>
      </c>
    </row>
    <row r="5" spans="1:5">
      <c r="A5" s="3" t="s">
        <v>603</v>
      </c>
    </row>
    <row r="6" spans="1:5">
      <c r="A6" s="6" t="s">
        <v>585</v>
      </c>
    </row>
    <row r="7" spans="1:5">
      <c r="A7" s="3" t="s">
        <v>586</v>
      </c>
      <c r="B7" s="4" t="n">
        <v>550573</v>
      </c>
      <c r="C7" s="4" t="n">
        <v>504732</v>
      </c>
      <c r="D7" s="4" t="n">
        <v>1737336</v>
      </c>
      <c r="E7" s="4" t="n">
        <v>1653342</v>
      </c>
    </row>
    <row r="8" spans="1:5">
      <c r="A8" s="3" t="s">
        <v>604</v>
      </c>
    </row>
    <row r="9" spans="1:5">
      <c r="A9" s="6" t="s">
        <v>585</v>
      </c>
    </row>
    <row r="10" spans="1:5">
      <c r="A10" s="3" t="s">
        <v>586</v>
      </c>
      <c r="B10" s="4" t="n">
        <v>108607</v>
      </c>
      <c r="C10" s="4" t="n">
        <v>91447</v>
      </c>
      <c r="D10" s="4" t="n">
        <v>311294</v>
      </c>
      <c r="E10" s="4" t="n">
        <v>278198</v>
      </c>
    </row>
    <row r="11" spans="1:5">
      <c r="A11" s="3" t="s">
        <v>605</v>
      </c>
    </row>
    <row r="12" spans="1:5">
      <c r="A12" s="6" t="s">
        <v>585</v>
      </c>
    </row>
    <row r="13" spans="1:5">
      <c r="A13" s="3" t="s">
        <v>586</v>
      </c>
      <c r="B13" s="7" t="n">
        <v>37695</v>
      </c>
      <c r="C13" s="7" t="n">
        <v>51844</v>
      </c>
      <c r="D13" s="7" t="n">
        <v>150453</v>
      </c>
      <c r="E13" s="7" t="n">
        <v>14721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26</v>
      </c>
    </row>
    <row r="2" spans="1:3">
      <c r="A2" s="6" t="s">
        <v>585</v>
      </c>
    </row>
    <row r="3" spans="1:3">
      <c r="A3" s="3" t="s">
        <v>607</v>
      </c>
      <c r="B3" s="7" t="n">
        <v>225468</v>
      </c>
      <c r="C3" s="7" t="n">
        <v>183514</v>
      </c>
    </row>
    <row r="4" spans="1:3">
      <c r="A4" s="3" t="s">
        <v>603</v>
      </c>
    </row>
    <row r="5" spans="1:3">
      <c r="A5" s="6" t="s">
        <v>585</v>
      </c>
    </row>
    <row r="6" spans="1:3">
      <c r="A6" s="3" t="s">
        <v>607</v>
      </c>
      <c r="B6" s="4" t="n">
        <v>182266</v>
      </c>
      <c r="C6" s="4" t="n">
        <v>136203</v>
      </c>
    </row>
    <row r="7" spans="1:3">
      <c r="A7" s="3" t="s">
        <v>604</v>
      </c>
    </row>
    <row r="8" spans="1:3">
      <c r="A8" s="6" t="s">
        <v>585</v>
      </c>
    </row>
    <row r="9" spans="1:3">
      <c r="A9" s="3" t="s">
        <v>607</v>
      </c>
      <c r="B9" s="4" t="n">
        <v>26567</v>
      </c>
      <c r="C9" s="4" t="n">
        <v>28261</v>
      </c>
    </row>
    <row r="10" spans="1:3">
      <c r="A10" s="3" t="s">
        <v>605</v>
      </c>
    </row>
    <row r="11" spans="1:3">
      <c r="A11" s="6" t="s">
        <v>585</v>
      </c>
    </row>
    <row r="12" spans="1:3">
      <c r="A12" s="3" t="s">
        <v>607</v>
      </c>
      <c r="B12" s="7" t="n">
        <v>16635</v>
      </c>
      <c r="C12" s="7" t="n">
        <v>190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6</v>
      </c>
    </row>
    <row r="2" spans="1:3">
      <c r="A2" s="6" t="s">
        <v>445</v>
      </c>
    </row>
    <row r="3" spans="1:3">
      <c r="A3" s="3" t="s">
        <v>452</v>
      </c>
      <c r="B3" s="7" t="n">
        <v>3150000</v>
      </c>
      <c r="C3" s="7" t="n">
        <v>3150000</v>
      </c>
    </row>
    <row r="4" spans="1:3">
      <c r="A4" s="3" t="s">
        <v>609</v>
      </c>
      <c r="B4" s="3" t="s">
        <v>610</v>
      </c>
    </row>
    <row r="5" spans="1:3">
      <c r="A5" s="3" t="s">
        <v>459</v>
      </c>
    </row>
    <row r="6" spans="1:3">
      <c r="A6" s="6" t="s">
        <v>445</v>
      </c>
    </row>
    <row r="7" spans="1:3">
      <c r="A7" s="3" t="s">
        <v>391</v>
      </c>
      <c r="B7" s="3" t="s">
        <v>460</v>
      </c>
      <c r="C7" s="3" t="s">
        <v>460</v>
      </c>
    </row>
    <row r="8" spans="1:3">
      <c r="A8" s="3" t="s">
        <v>457</v>
      </c>
    </row>
    <row r="9" spans="1:3">
      <c r="A9" s="6" t="s">
        <v>445</v>
      </c>
    </row>
    <row r="10" spans="1:3">
      <c r="A10" s="3" t="s">
        <v>391</v>
      </c>
      <c r="B10" s="3" t="s">
        <v>458</v>
      </c>
      <c r="C10" s="3" t="s">
        <v>458</v>
      </c>
    </row>
    <row r="11" spans="1:3">
      <c r="A11" s="3" t="s">
        <v>461</v>
      </c>
    </row>
    <row r="12" spans="1:3">
      <c r="A12" s="6" t="s">
        <v>445</v>
      </c>
    </row>
    <row r="13" spans="1:3">
      <c r="A13" s="3" t="s">
        <v>391</v>
      </c>
      <c r="B13" s="3" t="s">
        <v>460</v>
      </c>
      <c r="C13" s="3" t="s">
        <v>460</v>
      </c>
    </row>
    <row r="14" spans="1:3">
      <c r="A14" s="3" t="s">
        <v>463</v>
      </c>
    </row>
    <row r="15" spans="1:3">
      <c r="A15" s="6" t="s">
        <v>445</v>
      </c>
    </row>
    <row r="16" spans="1:3">
      <c r="A16" s="3" t="s">
        <v>452</v>
      </c>
      <c r="B16" s="7" t="n">
        <v>600000</v>
      </c>
      <c r="C16" s="7" t="n">
        <v>600000</v>
      </c>
    </row>
    <row r="17" spans="1:3">
      <c r="A17" s="3" t="s">
        <v>462</v>
      </c>
    </row>
    <row r="18" spans="1:3">
      <c r="A18" s="6" t="s">
        <v>445</v>
      </c>
    </row>
    <row r="19" spans="1:3">
      <c r="A19" s="3" t="s">
        <v>452</v>
      </c>
      <c r="B19" s="4" t="n">
        <v>1000000</v>
      </c>
      <c r="C19" s="4" t="n">
        <v>1000000</v>
      </c>
    </row>
    <row r="20" spans="1:3">
      <c r="A20" s="3" t="s">
        <v>464</v>
      </c>
    </row>
    <row r="21" spans="1:3">
      <c r="A21" s="6" t="s">
        <v>445</v>
      </c>
    </row>
    <row r="22" spans="1:3">
      <c r="A22" s="3" t="s">
        <v>452</v>
      </c>
      <c r="B22" s="7" t="n">
        <v>800000</v>
      </c>
      <c r="C22" s="7" t="n">
        <v>8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1</v>
      </c>
      <c r="B1" s="2" t="s">
        <v>2</v>
      </c>
      <c r="C1" s="2" t="s">
        <v>307</v>
      </c>
      <c r="D1" s="2" t="s">
        <v>26</v>
      </c>
      <c r="E1" s="2" t="s">
        <v>82</v>
      </c>
      <c r="F1" s="2" t="s">
        <v>612</v>
      </c>
    </row>
    <row r="2" spans="1:6">
      <c r="A2" s="6" t="s">
        <v>27</v>
      </c>
    </row>
    <row r="3" spans="1:6">
      <c r="A3" s="3" t="s">
        <v>28</v>
      </c>
      <c r="B3" s="7" t="n">
        <v>564717</v>
      </c>
      <c r="D3" s="7" t="n">
        <v>558783</v>
      </c>
      <c r="E3" s="7" t="n">
        <v>552289</v>
      </c>
      <c r="F3" s="7" t="n">
        <v>481389</v>
      </c>
    </row>
    <row r="4" spans="1:6">
      <c r="A4" s="3" t="s">
        <v>613</v>
      </c>
      <c r="B4" s="4" t="n">
        <v>777950</v>
      </c>
      <c r="D4" s="4" t="n">
        <v>775891</v>
      </c>
    </row>
    <row r="5" spans="1:6">
      <c r="A5" s="3" t="s">
        <v>30</v>
      </c>
      <c r="B5" s="4" t="n">
        <v>470254</v>
      </c>
      <c r="D5" s="4" t="n">
        <v>453450</v>
      </c>
    </row>
    <row r="6" spans="1:6">
      <c r="A6" s="3" t="s">
        <v>31</v>
      </c>
      <c r="B6" s="4" t="n">
        <v>118569</v>
      </c>
      <c r="D6" s="4" t="n">
        <v>91726</v>
      </c>
    </row>
    <row r="7" spans="1:6">
      <c r="A7" s="3" t="s">
        <v>32</v>
      </c>
      <c r="B7" s="4" t="n">
        <v>1931490</v>
      </c>
      <c r="C7" s="7" t="n">
        <v>1883508</v>
      </c>
      <c r="D7" s="4" t="n">
        <v>1879850</v>
      </c>
    </row>
    <row r="8" spans="1:6">
      <c r="A8" s="3" t="s">
        <v>607</v>
      </c>
      <c r="B8" s="4" t="n">
        <v>225468</v>
      </c>
      <c r="D8" s="4" t="n">
        <v>183514</v>
      </c>
    </row>
    <row r="9" spans="1:6">
      <c r="A9" s="3" t="s">
        <v>614</v>
      </c>
      <c r="B9" s="4" t="n">
        <v>0</v>
      </c>
      <c r="D9" s="4" t="n">
        <v>0</v>
      </c>
    </row>
    <row r="10" spans="1:6">
      <c r="A10" s="3" t="s">
        <v>34</v>
      </c>
      <c r="B10" s="4" t="n">
        <v>1152451</v>
      </c>
      <c r="D10" s="4" t="n">
        <v>1319279</v>
      </c>
    </row>
    <row r="11" spans="1:6">
      <c r="A11" s="3" t="s">
        <v>615</v>
      </c>
      <c r="B11" s="4" t="n">
        <v>0</v>
      </c>
      <c r="D11" s="4" t="n">
        <v>0</v>
      </c>
    </row>
    <row r="12" spans="1:6">
      <c r="A12" s="3" t="s">
        <v>35</v>
      </c>
      <c r="B12" s="4" t="n">
        <v>20191</v>
      </c>
      <c r="D12" s="4" t="n">
        <v>29924</v>
      </c>
    </row>
    <row r="13" spans="1:6">
      <c r="A13" s="3" t="s">
        <v>36</v>
      </c>
      <c r="B13" s="4" t="n">
        <v>469757</v>
      </c>
      <c r="D13" s="4" t="n">
        <v>457242</v>
      </c>
    </row>
    <row r="14" spans="1:6">
      <c r="A14" s="3" t="s">
        <v>37</v>
      </c>
      <c r="B14" s="4" t="n">
        <v>705382</v>
      </c>
      <c r="D14" s="4" t="n">
        <v>695158</v>
      </c>
    </row>
    <row r="15" spans="1:6">
      <c r="A15" s="3" t="s">
        <v>38</v>
      </c>
      <c r="B15" s="4" t="n">
        <v>21677</v>
      </c>
      <c r="D15" s="4" t="n">
        <v>20081</v>
      </c>
    </row>
    <row r="16" spans="1:6">
      <c r="A16" s="3" t="s">
        <v>39</v>
      </c>
      <c r="B16" s="4" t="n">
        <v>635541</v>
      </c>
      <c r="D16" s="4" t="n">
        <v>447937</v>
      </c>
    </row>
    <row r="17" spans="1:6">
      <c r="A17" s="3" t="s">
        <v>40</v>
      </c>
      <c r="B17" s="4" t="n">
        <v>5161957</v>
      </c>
      <c r="C17" s="4" t="n">
        <v>5052884</v>
      </c>
      <c r="D17" s="4" t="n">
        <v>5032985</v>
      </c>
    </row>
    <row r="18" spans="1:6">
      <c r="A18" s="6" t="s">
        <v>41</v>
      </c>
    </row>
    <row r="19" spans="1:6">
      <c r="A19" s="3" t="s">
        <v>42</v>
      </c>
      <c r="B19" s="4" t="n">
        <v>97508</v>
      </c>
      <c r="D19" s="4" t="n">
        <v>102197</v>
      </c>
    </row>
    <row r="20" spans="1:6">
      <c r="A20" s="3" t="s">
        <v>616</v>
      </c>
      <c r="B20" s="4" t="n">
        <v>240892</v>
      </c>
      <c r="D20" s="4" t="n">
        <v>263076</v>
      </c>
    </row>
    <row r="21" spans="1:6">
      <c r="A21" s="3" t="s">
        <v>44</v>
      </c>
      <c r="B21" s="4" t="n">
        <v>356157</v>
      </c>
      <c r="D21" s="4" t="n">
        <v>327549</v>
      </c>
    </row>
    <row r="22" spans="1:6">
      <c r="A22" s="3" t="s">
        <v>45</v>
      </c>
      <c r="B22" s="4" t="n">
        <v>61289</v>
      </c>
      <c r="D22" s="4" t="n">
        <v>46433</v>
      </c>
    </row>
    <row r="23" spans="1:6">
      <c r="A23" s="3" t="s">
        <v>46</v>
      </c>
      <c r="B23" s="4" t="n">
        <v>9375</v>
      </c>
      <c r="D23" s="4" t="n">
        <v>0</v>
      </c>
    </row>
    <row r="24" spans="1:6">
      <c r="A24" s="3" t="s">
        <v>47</v>
      </c>
      <c r="B24" s="4" t="n">
        <v>4649</v>
      </c>
      <c r="D24" s="4" t="n">
        <v>4847</v>
      </c>
    </row>
    <row r="25" spans="1:6">
      <c r="A25" s="3" t="s">
        <v>48</v>
      </c>
      <c r="B25" s="4" t="n">
        <v>769870</v>
      </c>
      <c r="C25" s="4" t="n">
        <v>744937</v>
      </c>
      <c r="D25" s="4" t="n">
        <v>744102</v>
      </c>
    </row>
    <row r="26" spans="1:6">
      <c r="A26" s="3" t="s">
        <v>49</v>
      </c>
      <c r="B26" s="4" t="n">
        <v>397592</v>
      </c>
      <c r="D26" s="4" t="n">
        <v>534980</v>
      </c>
    </row>
    <row r="27" spans="1:6">
      <c r="A27" s="3" t="s">
        <v>50</v>
      </c>
      <c r="B27" s="4" t="n">
        <v>3095628</v>
      </c>
      <c r="D27" s="4" t="n">
        <v>3099257</v>
      </c>
    </row>
    <row r="28" spans="1:6">
      <c r="A28" s="3" t="s">
        <v>51</v>
      </c>
      <c r="B28" s="4" t="n">
        <v>22422</v>
      </c>
      <c r="D28" s="4" t="n">
        <v>26277</v>
      </c>
    </row>
    <row r="29" spans="1:6">
      <c r="A29" s="3" t="s">
        <v>52</v>
      </c>
      <c r="B29" s="4" t="n">
        <v>154110</v>
      </c>
      <c r="D29" s="4" t="n">
        <v>109698</v>
      </c>
    </row>
    <row r="30" spans="1:6">
      <c r="A30" s="3" t="s">
        <v>617</v>
      </c>
      <c r="B30" s="4" t="n">
        <v>178160</v>
      </c>
      <c r="D30" s="4" t="n">
        <v>136122</v>
      </c>
    </row>
    <row r="31" spans="1:6">
      <c r="A31" s="3" t="s">
        <v>54</v>
      </c>
      <c r="B31" s="4" t="n">
        <v>4617782</v>
      </c>
      <c r="C31" s="7" t="n">
        <v>4657551</v>
      </c>
      <c r="D31" s="4" t="n">
        <v>4650436</v>
      </c>
    </row>
    <row r="32" spans="1:6">
      <c r="A32" s="3" t="s">
        <v>55</v>
      </c>
      <c r="B32" s="3" t="s">
        <v>56</v>
      </c>
      <c r="D32" s="3" t="s">
        <v>56</v>
      </c>
    </row>
    <row r="33" spans="1:6">
      <c r="A33" s="3" t="s">
        <v>57</v>
      </c>
      <c r="B33" s="4" t="n">
        <v>252536</v>
      </c>
      <c r="D33" s="4" t="n">
        <v>218604</v>
      </c>
    </row>
    <row r="34" spans="1:6">
      <c r="A34" s="6" t="s">
        <v>58</v>
      </c>
    </row>
    <row r="35" spans="1:6">
      <c r="A35" s="3" t="s">
        <v>618</v>
      </c>
      <c r="B35" s="4" t="n">
        <v>263006</v>
      </c>
      <c r="D35" s="4" t="n">
        <v>134944</v>
      </c>
    </row>
    <row r="36" spans="1:6">
      <c r="A36" s="3" t="s">
        <v>65</v>
      </c>
      <c r="B36" s="4" t="n">
        <v>28633</v>
      </c>
      <c r="D36" s="4" t="n">
        <v>29001</v>
      </c>
    </row>
    <row r="37" spans="1:6">
      <c r="A37" s="3" t="s">
        <v>66</v>
      </c>
      <c r="B37" s="4" t="n">
        <v>291639</v>
      </c>
      <c r="D37" s="4" t="n">
        <v>163945</v>
      </c>
    </row>
    <row r="38" spans="1:6">
      <c r="A38" s="3" t="s">
        <v>67</v>
      </c>
      <c r="B38" s="4" t="n">
        <v>5161957</v>
      </c>
      <c r="D38" s="4" t="n">
        <v>5032985</v>
      </c>
    </row>
    <row r="39" spans="1:6">
      <c r="A39" s="3" t="s">
        <v>619</v>
      </c>
    </row>
    <row r="40" spans="1:6">
      <c r="A40" s="6" t="s">
        <v>27</v>
      </c>
    </row>
    <row r="41" spans="1:6">
      <c r="A41" s="3" t="s">
        <v>28</v>
      </c>
      <c r="B41" s="4" t="n">
        <v>0</v>
      </c>
      <c r="D41" s="4" t="n">
        <v>0</v>
      </c>
      <c r="E41" s="4" t="n">
        <v>0</v>
      </c>
      <c r="F41" s="4" t="n">
        <v>0</v>
      </c>
    </row>
    <row r="42" spans="1:6">
      <c r="A42" s="3" t="s">
        <v>613</v>
      </c>
      <c r="B42" s="4" t="n">
        <v>0</v>
      </c>
      <c r="D42" s="4" t="n">
        <v>0</v>
      </c>
    </row>
    <row r="43" spans="1:6">
      <c r="A43" s="3" t="s">
        <v>30</v>
      </c>
      <c r="B43" s="4" t="n">
        <v>0</v>
      </c>
      <c r="D43" s="4" t="n">
        <v>0</v>
      </c>
    </row>
    <row r="44" spans="1:6">
      <c r="A44" s="3" t="s">
        <v>31</v>
      </c>
      <c r="B44" s="4" t="n">
        <v>-88193</v>
      </c>
      <c r="D44" s="4" t="n">
        <v>-104389</v>
      </c>
    </row>
    <row r="45" spans="1:6">
      <c r="A45" s="3" t="s">
        <v>32</v>
      </c>
      <c r="B45" s="4" t="n">
        <v>-88193</v>
      </c>
      <c r="D45" s="4" t="n">
        <v>-104389</v>
      </c>
    </row>
    <row r="46" spans="1:6">
      <c r="A46" s="3" t="s">
        <v>607</v>
      </c>
      <c r="B46" s="4" t="n">
        <v>0</v>
      </c>
      <c r="D46" s="4" t="n">
        <v>0</v>
      </c>
    </row>
    <row r="47" spans="1:6">
      <c r="A47" s="3" t="s">
        <v>614</v>
      </c>
      <c r="B47" s="4" t="n">
        <v>-5174903</v>
      </c>
      <c r="D47" s="4" t="n">
        <v>-4377625</v>
      </c>
    </row>
    <row r="48" spans="1:6">
      <c r="A48" s="3" t="s">
        <v>34</v>
      </c>
      <c r="B48" s="4" t="n">
        <v>0</v>
      </c>
      <c r="D48" s="4" t="n">
        <v>0</v>
      </c>
    </row>
    <row r="49" spans="1:6">
      <c r="A49" s="3" t="s">
        <v>615</v>
      </c>
      <c r="B49" s="4" t="n">
        <v>-46289</v>
      </c>
      <c r="D49" s="4" t="n">
        <v>-490375</v>
      </c>
    </row>
    <row r="50" spans="1:6">
      <c r="A50" s="3" t="s">
        <v>35</v>
      </c>
      <c r="B50" s="4" t="n">
        <v>0</v>
      </c>
      <c r="D50" s="4" t="n">
        <v>0</v>
      </c>
    </row>
    <row r="51" spans="1:6">
      <c r="A51" s="3" t="s">
        <v>36</v>
      </c>
      <c r="B51" s="4" t="n">
        <v>0</v>
      </c>
      <c r="D51" s="4" t="n">
        <v>0</v>
      </c>
    </row>
    <row r="52" spans="1:6">
      <c r="A52" s="3" t="s">
        <v>37</v>
      </c>
      <c r="B52" s="4" t="n">
        <v>0</v>
      </c>
      <c r="D52" s="4" t="n">
        <v>0</v>
      </c>
    </row>
    <row r="53" spans="1:6">
      <c r="A53" s="3" t="s">
        <v>38</v>
      </c>
      <c r="B53" s="4" t="n">
        <v>0</v>
      </c>
      <c r="D53" s="4" t="n">
        <v>0</v>
      </c>
    </row>
    <row r="54" spans="1:6">
      <c r="A54" s="3" t="s">
        <v>39</v>
      </c>
      <c r="B54" s="4" t="n">
        <v>0</v>
      </c>
      <c r="D54" s="3" t="s">
        <v>56</v>
      </c>
    </row>
    <row r="55" spans="1:6">
      <c r="A55" s="3" t="s">
        <v>40</v>
      </c>
      <c r="B55" s="4" t="n">
        <v>-5309385</v>
      </c>
      <c r="D55" s="4" t="n">
        <v>-4972389</v>
      </c>
    </row>
    <row r="56" spans="1:6">
      <c r="A56" s="6" t="s">
        <v>41</v>
      </c>
    </row>
    <row r="57" spans="1:6">
      <c r="A57" s="3" t="s">
        <v>42</v>
      </c>
      <c r="B57" s="4" t="n">
        <v>0</v>
      </c>
      <c r="D57" s="4" t="n">
        <v>0</v>
      </c>
    </row>
    <row r="58" spans="1:6">
      <c r="A58" s="3" t="s">
        <v>616</v>
      </c>
      <c r="B58" s="4" t="n">
        <v>-88193</v>
      </c>
      <c r="D58" s="4" t="n">
        <v>-104389</v>
      </c>
    </row>
    <row r="59" spans="1:6">
      <c r="A59" s="3" t="s">
        <v>44</v>
      </c>
      <c r="B59" s="4" t="n">
        <v>0</v>
      </c>
      <c r="D59" s="4" t="n">
        <v>0</v>
      </c>
    </row>
    <row r="60" spans="1:6">
      <c r="A60" s="3" t="s">
        <v>45</v>
      </c>
      <c r="B60" s="4" t="n">
        <v>0</v>
      </c>
      <c r="D60" s="4" t="n">
        <v>0</v>
      </c>
    </row>
    <row r="61" spans="1:6">
      <c r="A61" s="3" t="s">
        <v>46</v>
      </c>
      <c r="B61" s="4" t="n">
        <v>0</v>
      </c>
      <c r="D61" s="4" t="n">
        <v>0</v>
      </c>
    </row>
    <row r="62" spans="1:6">
      <c r="A62" s="3" t="s">
        <v>47</v>
      </c>
      <c r="B62" s="4" t="n">
        <v>0</v>
      </c>
      <c r="D62" s="4" t="n">
        <v>0</v>
      </c>
    </row>
    <row r="63" spans="1:6">
      <c r="A63" s="3" t="s">
        <v>48</v>
      </c>
      <c r="B63" s="4" t="n">
        <v>-88193</v>
      </c>
      <c r="D63" s="4" t="n">
        <v>-104389</v>
      </c>
    </row>
    <row r="64" spans="1:6">
      <c r="A64" s="3" t="s">
        <v>49</v>
      </c>
      <c r="B64" s="4" t="n">
        <v>0</v>
      </c>
      <c r="D64" s="4" t="n">
        <v>0</v>
      </c>
    </row>
    <row r="65" spans="1:6">
      <c r="A65" s="3" t="s">
        <v>50</v>
      </c>
      <c r="B65" s="4" t="n">
        <v>0</v>
      </c>
      <c r="D65" s="4" t="n">
        <v>0</v>
      </c>
    </row>
    <row r="66" spans="1:6">
      <c r="A66" s="3" t="s">
        <v>51</v>
      </c>
      <c r="B66" s="4" t="n">
        <v>0</v>
      </c>
      <c r="D66" s="4" t="n">
        <v>0</v>
      </c>
    </row>
    <row r="67" spans="1:6">
      <c r="A67" s="3" t="s">
        <v>52</v>
      </c>
      <c r="B67" s="4" t="n">
        <v>0</v>
      </c>
      <c r="D67" s="4" t="n">
        <v>0</v>
      </c>
    </row>
    <row r="68" spans="1:6">
      <c r="A68" s="3" t="s">
        <v>617</v>
      </c>
      <c r="B68" s="4" t="n">
        <v>-46289</v>
      </c>
      <c r="D68" s="4" t="n">
        <v>-490375</v>
      </c>
    </row>
    <row r="69" spans="1:6">
      <c r="A69" s="3" t="s">
        <v>54</v>
      </c>
      <c r="B69" s="4" t="n">
        <v>-134482</v>
      </c>
      <c r="D69" s="4" t="n">
        <v>-594764</v>
      </c>
    </row>
    <row r="70" spans="1:6">
      <c r="A70" s="3" t="s">
        <v>55</v>
      </c>
      <c r="B70" s="3" t="s">
        <v>56</v>
      </c>
    </row>
    <row r="71" spans="1:6">
      <c r="A71" s="3" t="s">
        <v>57</v>
      </c>
      <c r="B71" s="4" t="n">
        <v>0</v>
      </c>
      <c r="D71" s="4" t="n">
        <v>0</v>
      </c>
    </row>
    <row r="72" spans="1:6">
      <c r="A72" s="6" t="s">
        <v>58</v>
      </c>
    </row>
    <row r="73" spans="1:6">
      <c r="A73" s="3" t="s">
        <v>618</v>
      </c>
      <c r="B73" s="4" t="n">
        <v>-5174903</v>
      </c>
      <c r="D73" s="4" t="n">
        <v>-4377625</v>
      </c>
    </row>
    <row r="74" spans="1:6">
      <c r="A74" s="3" t="s">
        <v>65</v>
      </c>
      <c r="B74" s="4" t="n">
        <v>0</v>
      </c>
      <c r="D74" s="4" t="n">
        <v>0</v>
      </c>
    </row>
    <row r="75" spans="1:6">
      <c r="A75" s="3" t="s">
        <v>66</v>
      </c>
      <c r="B75" s="4" t="n">
        <v>-5174903</v>
      </c>
      <c r="D75" s="4" t="n">
        <v>-4377625</v>
      </c>
    </row>
    <row r="76" spans="1:6">
      <c r="A76" s="3" t="s">
        <v>67</v>
      </c>
      <c r="B76" s="4" t="n">
        <v>-5309385</v>
      </c>
      <c r="D76" s="4" t="n">
        <v>-4972389</v>
      </c>
    </row>
    <row r="77" spans="1:6">
      <c r="A77" s="3" t="s">
        <v>620</v>
      </c>
    </row>
    <row r="78" spans="1:6">
      <c r="A78" s="6" t="s">
        <v>27</v>
      </c>
    </row>
    <row r="79" spans="1:6">
      <c r="A79" s="3" t="s">
        <v>28</v>
      </c>
      <c r="B79" s="4" t="n">
        <v>25127</v>
      </c>
      <c r="D79" s="4" t="n">
        <v>320</v>
      </c>
      <c r="E79" s="4" t="n">
        <v>268</v>
      </c>
      <c r="F79" s="4" t="n">
        <v>565</v>
      </c>
    </row>
    <row r="80" spans="1:6">
      <c r="A80" s="3" t="s">
        <v>613</v>
      </c>
      <c r="B80" s="4" t="n">
        <v>0</v>
      </c>
      <c r="D80" s="4" t="n">
        <v>0</v>
      </c>
    </row>
    <row r="81" spans="1:6">
      <c r="A81" s="3" t="s">
        <v>30</v>
      </c>
      <c r="B81" s="4" t="n">
        <v>0</v>
      </c>
      <c r="D81" s="4" t="n">
        <v>0</v>
      </c>
    </row>
    <row r="82" spans="1:6">
      <c r="A82" s="3" t="s">
        <v>31</v>
      </c>
      <c r="B82" s="4" t="n">
        <v>2174</v>
      </c>
      <c r="D82" s="4" t="n">
        <v>3760</v>
      </c>
    </row>
    <row r="83" spans="1:6">
      <c r="A83" s="3" t="s">
        <v>32</v>
      </c>
      <c r="B83" s="4" t="n">
        <v>27301</v>
      </c>
      <c r="D83" s="4" t="n">
        <v>4080</v>
      </c>
    </row>
    <row r="84" spans="1:6">
      <c r="A84" s="3" t="s">
        <v>607</v>
      </c>
      <c r="B84" s="4" t="n">
        <v>0</v>
      </c>
      <c r="D84" s="4" t="n">
        <v>0</v>
      </c>
    </row>
    <row r="85" spans="1:6">
      <c r="A85" s="3" t="s">
        <v>614</v>
      </c>
      <c r="B85" s="4" t="n">
        <v>3590449</v>
      </c>
      <c r="D85" s="4" t="n">
        <v>3443013</v>
      </c>
    </row>
    <row r="86" spans="1:6">
      <c r="A86" s="3" t="s">
        <v>34</v>
      </c>
      <c r="B86" s="4" t="n">
        <v>0</v>
      </c>
      <c r="D86" s="4" t="n">
        <v>0</v>
      </c>
    </row>
    <row r="87" spans="1:6">
      <c r="A87" s="3" t="s">
        <v>615</v>
      </c>
      <c r="B87" s="4" t="n">
        <v>0</v>
      </c>
      <c r="D87" s="4" t="n">
        <v>0</v>
      </c>
    </row>
    <row r="88" spans="1:6">
      <c r="A88" s="3" t="s">
        <v>35</v>
      </c>
      <c r="B88" s="4" t="n">
        <v>0</v>
      </c>
      <c r="D88" s="4" t="n">
        <v>0</v>
      </c>
    </row>
    <row r="89" spans="1:6">
      <c r="A89" s="3" t="s">
        <v>36</v>
      </c>
      <c r="B89" s="4" t="n">
        <v>0</v>
      </c>
      <c r="D89" s="4" t="n">
        <v>0</v>
      </c>
    </row>
    <row r="90" spans="1:6">
      <c r="A90" s="3" t="s">
        <v>37</v>
      </c>
      <c r="B90" s="4" t="n">
        <v>0</v>
      </c>
      <c r="D90" s="4" t="n">
        <v>0</v>
      </c>
    </row>
    <row r="91" spans="1:6">
      <c r="A91" s="3" t="s">
        <v>38</v>
      </c>
      <c r="B91" s="4" t="n">
        <v>0</v>
      </c>
      <c r="D91" s="4" t="n">
        <v>0</v>
      </c>
    </row>
    <row r="92" spans="1:6">
      <c r="A92" s="3" t="s">
        <v>39</v>
      </c>
      <c r="B92" s="4" t="n">
        <v>0</v>
      </c>
      <c r="D92" s="4" t="n">
        <v>0</v>
      </c>
    </row>
    <row r="93" spans="1:6">
      <c r="A93" s="3" t="s">
        <v>40</v>
      </c>
      <c r="B93" s="4" t="n">
        <v>3617750</v>
      </c>
      <c r="D93" s="4" t="n">
        <v>3447093</v>
      </c>
    </row>
    <row r="94" spans="1:6">
      <c r="A94" s="6" t="s">
        <v>41</v>
      </c>
    </row>
    <row r="95" spans="1:6">
      <c r="A95" s="3" t="s">
        <v>42</v>
      </c>
      <c r="B95" s="4" t="n">
        <v>6</v>
      </c>
      <c r="D95" s="4" t="n">
        <v>350</v>
      </c>
    </row>
    <row r="96" spans="1:6">
      <c r="A96" s="3" t="s">
        <v>616</v>
      </c>
      <c r="B96" s="4" t="n">
        <v>56373</v>
      </c>
      <c r="D96" s="4" t="n">
        <v>51692</v>
      </c>
    </row>
    <row r="97" spans="1:6">
      <c r="A97" s="3" t="s">
        <v>44</v>
      </c>
      <c r="B97" s="4" t="n">
        <v>0</v>
      </c>
      <c r="D97" s="4" t="n">
        <v>0</v>
      </c>
    </row>
    <row r="98" spans="1:6">
      <c r="A98" s="3" t="s">
        <v>45</v>
      </c>
      <c r="B98" s="4" t="n">
        <v>0</v>
      </c>
      <c r="D98" s="4" t="n">
        <v>0</v>
      </c>
    </row>
    <row r="99" spans="1:6">
      <c r="A99" s="3" t="s">
        <v>46</v>
      </c>
      <c r="B99" s="4" t="n">
        <v>9375</v>
      </c>
      <c r="D99" s="4" t="n">
        <v>0</v>
      </c>
    </row>
    <row r="100" spans="1:6">
      <c r="A100" s="3" t="s">
        <v>47</v>
      </c>
      <c r="B100" s="4" t="n">
        <v>0</v>
      </c>
      <c r="D100" s="4" t="n">
        <v>0</v>
      </c>
    </row>
    <row r="101" spans="1:6">
      <c r="A101" s="3" t="s">
        <v>48</v>
      </c>
      <c r="B101" s="4" t="n">
        <v>65754</v>
      </c>
      <c r="D101" s="4" t="n">
        <v>52042</v>
      </c>
    </row>
    <row r="102" spans="1:6">
      <c r="A102" s="3" t="s">
        <v>49</v>
      </c>
      <c r="B102" s="4" t="n">
        <v>0</v>
      </c>
      <c r="D102" s="4" t="n">
        <v>0</v>
      </c>
    </row>
    <row r="103" spans="1:6">
      <c r="A103" s="3" t="s">
        <v>50</v>
      </c>
      <c r="B103" s="4" t="n">
        <v>3095628</v>
      </c>
      <c r="D103" s="4" t="n">
        <v>3099257</v>
      </c>
    </row>
    <row r="104" spans="1:6">
      <c r="A104" s="3" t="s">
        <v>51</v>
      </c>
      <c r="B104" s="4" t="n">
        <v>0</v>
      </c>
      <c r="D104" s="4" t="n">
        <v>0</v>
      </c>
    </row>
    <row r="105" spans="1:6">
      <c r="A105" s="3" t="s">
        <v>52</v>
      </c>
      <c r="B105" s="4" t="n">
        <v>142041</v>
      </c>
      <c r="D105" s="4" t="n">
        <v>114717</v>
      </c>
    </row>
    <row r="106" spans="1:6">
      <c r="A106" s="3" t="s">
        <v>617</v>
      </c>
      <c r="B106" s="4" t="n">
        <v>51321</v>
      </c>
      <c r="D106" s="4" t="n">
        <v>46133</v>
      </c>
    </row>
    <row r="107" spans="1:6">
      <c r="A107" s="3" t="s">
        <v>54</v>
      </c>
      <c r="B107" s="4" t="n">
        <v>3354744</v>
      </c>
      <c r="D107" s="4" t="n">
        <v>3312149</v>
      </c>
    </row>
    <row r="108" spans="1:6">
      <c r="A108" s="3" t="s">
        <v>55</v>
      </c>
      <c r="B108" s="3" t="s">
        <v>56</v>
      </c>
    </row>
    <row r="109" spans="1:6">
      <c r="A109" s="3" t="s">
        <v>57</v>
      </c>
      <c r="B109" s="4" t="n">
        <v>0</v>
      </c>
      <c r="D109" s="4" t="n">
        <v>0</v>
      </c>
    </row>
    <row r="110" spans="1:6">
      <c r="A110" s="6" t="s">
        <v>58</v>
      </c>
    </row>
    <row r="111" spans="1:6">
      <c r="A111" s="3" t="s">
        <v>618</v>
      </c>
      <c r="B111" s="4" t="n">
        <v>263006</v>
      </c>
      <c r="D111" s="4" t="n">
        <v>134944</v>
      </c>
    </row>
    <row r="112" spans="1:6">
      <c r="A112" s="3" t="s">
        <v>65</v>
      </c>
      <c r="B112" s="4" t="n">
        <v>0</v>
      </c>
      <c r="D112" s="4" t="n">
        <v>0</v>
      </c>
    </row>
    <row r="113" spans="1:6">
      <c r="A113" s="3" t="s">
        <v>66</v>
      </c>
      <c r="B113" s="4" t="n">
        <v>263006</v>
      </c>
      <c r="D113" s="4" t="n">
        <v>134944</v>
      </c>
    </row>
    <row r="114" spans="1:6">
      <c r="A114" s="3" t="s">
        <v>67</v>
      </c>
      <c r="B114" s="4" t="n">
        <v>3617750</v>
      </c>
      <c r="D114" s="4" t="n">
        <v>3447093</v>
      </c>
    </row>
    <row r="115" spans="1:6">
      <c r="A115" s="3" t="s">
        <v>621</v>
      </c>
    </row>
    <row r="116" spans="1:6">
      <c r="A116" s="6" t="s">
        <v>27</v>
      </c>
    </row>
    <row r="117" spans="1:6">
      <c r="A117" s="3" t="s">
        <v>28</v>
      </c>
      <c r="B117" s="4" t="n">
        <v>360124</v>
      </c>
      <c r="D117" s="4" t="n">
        <v>391248</v>
      </c>
      <c r="E117" s="4" t="n">
        <v>402762</v>
      </c>
      <c r="F117" s="4" t="n">
        <v>320950</v>
      </c>
    </row>
    <row r="118" spans="1:6">
      <c r="A118" s="3" t="s">
        <v>613</v>
      </c>
      <c r="B118" s="4" t="n">
        <v>544083</v>
      </c>
      <c r="D118" s="4" t="n">
        <v>581270</v>
      </c>
    </row>
    <row r="119" spans="1:6">
      <c r="A119" s="3" t="s">
        <v>30</v>
      </c>
      <c r="B119" s="4" t="n">
        <v>308039</v>
      </c>
      <c r="D119" s="4" t="n">
        <v>304149</v>
      </c>
    </row>
    <row r="120" spans="1:6">
      <c r="A120" s="3" t="s">
        <v>31</v>
      </c>
      <c r="B120" s="4" t="n">
        <v>184253</v>
      </c>
      <c r="D120" s="4" t="n">
        <v>183815</v>
      </c>
    </row>
    <row r="121" spans="1:6">
      <c r="A121" s="3" t="s">
        <v>32</v>
      </c>
      <c r="B121" s="4" t="n">
        <v>1396499</v>
      </c>
      <c r="D121" s="4" t="n">
        <v>1460482</v>
      </c>
    </row>
    <row r="122" spans="1:6">
      <c r="A122" s="3" t="s">
        <v>607</v>
      </c>
      <c r="B122" s="4" t="n">
        <v>158651</v>
      </c>
      <c r="D122" s="4" t="n">
        <v>136032</v>
      </c>
    </row>
    <row r="123" spans="1:6">
      <c r="A123" s="3" t="s">
        <v>614</v>
      </c>
      <c r="B123" s="4" t="n">
        <v>1584454</v>
      </c>
      <c r="D123" s="4" t="n">
        <v>934612</v>
      </c>
    </row>
    <row r="124" spans="1:6">
      <c r="A124" s="3" t="s">
        <v>34</v>
      </c>
      <c r="B124" s="4" t="n">
        <v>980299</v>
      </c>
      <c r="D124" s="4" t="n">
        <v>1128021</v>
      </c>
    </row>
    <row r="125" spans="1:6">
      <c r="A125" s="3" t="s">
        <v>615</v>
      </c>
      <c r="B125" s="4" t="n">
        <v>45986</v>
      </c>
      <c r="D125" s="4" t="n">
        <v>489939</v>
      </c>
    </row>
    <row r="126" spans="1:6">
      <c r="A126" s="3" t="s">
        <v>35</v>
      </c>
      <c r="B126" s="4" t="n">
        <v>19331</v>
      </c>
      <c r="D126" s="4" t="n">
        <v>29346</v>
      </c>
    </row>
    <row r="127" spans="1:6">
      <c r="A127" s="3" t="s">
        <v>36</v>
      </c>
      <c r="B127" s="4" t="n">
        <v>163886</v>
      </c>
      <c r="D127" s="4" t="n">
        <v>170554</v>
      </c>
    </row>
    <row r="128" spans="1:6">
      <c r="A128" s="3" t="s">
        <v>37</v>
      </c>
      <c r="B128" s="4" t="n">
        <v>65626</v>
      </c>
      <c r="D128" s="4" t="n">
        <v>66609</v>
      </c>
    </row>
    <row r="129" spans="1:6">
      <c r="A129" s="3" t="s">
        <v>38</v>
      </c>
      <c r="B129" s="4" t="n">
        <v>0</v>
      </c>
      <c r="D129" s="4" t="n">
        <v>0</v>
      </c>
    </row>
    <row r="130" spans="1:6">
      <c r="A130" s="3" t="s">
        <v>39</v>
      </c>
      <c r="B130" s="4" t="n">
        <v>167548</v>
      </c>
      <c r="D130" s="4" t="n">
        <v>142115</v>
      </c>
    </row>
    <row r="131" spans="1:6">
      <c r="A131" s="3" t="s">
        <v>40</v>
      </c>
      <c r="B131" s="4" t="n">
        <v>4582280</v>
      </c>
      <c r="D131" s="4" t="n">
        <v>4557710</v>
      </c>
    </row>
    <row r="132" spans="1:6">
      <c r="A132" s="6" t="s">
        <v>41</v>
      </c>
    </row>
    <row r="133" spans="1:6">
      <c r="A133" s="3" t="s">
        <v>42</v>
      </c>
      <c r="B133" s="4" t="n">
        <v>33716</v>
      </c>
      <c r="D133" s="4" t="n">
        <v>50282</v>
      </c>
    </row>
    <row r="134" spans="1:6">
      <c r="A134" s="3" t="s">
        <v>616</v>
      </c>
      <c r="B134" s="4" t="n">
        <v>153174</v>
      </c>
      <c r="D134" s="4" t="n">
        <v>179003</v>
      </c>
    </row>
    <row r="135" spans="1:6">
      <c r="A135" s="3" t="s">
        <v>44</v>
      </c>
      <c r="B135" s="4" t="n">
        <v>291059</v>
      </c>
      <c r="D135" s="4" t="n">
        <v>262004</v>
      </c>
    </row>
    <row r="136" spans="1:6">
      <c r="A136" s="3" t="s">
        <v>45</v>
      </c>
      <c r="B136" s="4" t="n">
        <v>32734</v>
      </c>
      <c r="D136" s="4" t="n">
        <v>27530</v>
      </c>
    </row>
    <row r="137" spans="1:6">
      <c r="A137" s="3" t="s">
        <v>46</v>
      </c>
      <c r="B137" s="4" t="n">
        <v>0</v>
      </c>
      <c r="D137" s="4" t="n">
        <v>0</v>
      </c>
    </row>
    <row r="138" spans="1:6">
      <c r="A138" s="3" t="s">
        <v>47</v>
      </c>
      <c r="B138" s="4" t="n">
        <v>2749</v>
      </c>
      <c r="D138" s="4" t="n">
        <v>2939</v>
      </c>
    </row>
    <row r="139" spans="1:6">
      <c r="A139" s="3" t="s">
        <v>48</v>
      </c>
      <c r="B139" s="4" t="n">
        <v>513432</v>
      </c>
      <c r="D139" s="4" t="n">
        <v>521758</v>
      </c>
    </row>
    <row r="140" spans="1:6">
      <c r="A140" s="3" t="s">
        <v>49</v>
      </c>
      <c r="B140" s="4" t="n">
        <v>385640</v>
      </c>
      <c r="D140" s="4" t="n">
        <v>511996</v>
      </c>
    </row>
    <row r="141" spans="1:6">
      <c r="A141" s="3" t="s">
        <v>50</v>
      </c>
      <c r="B141" s="4" t="n">
        <v>0</v>
      </c>
      <c r="D141" s="4" t="n">
        <v>0</v>
      </c>
    </row>
    <row r="142" spans="1:6">
      <c r="A142" s="3" t="s">
        <v>51</v>
      </c>
      <c r="B142" s="4" t="n">
        <v>1751</v>
      </c>
      <c r="D142" s="4" t="n">
        <v>3745</v>
      </c>
    </row>
    <row r="143" spans="1:6">
      <c r="A143" s="3" t="s">
        <v>52</v>
      </c>
      <c r="B143" s="4" t="n">
        <v>0</v>
      </c>
      <c r="D143" s="4" t="n">
        <v>0</v>
      </c>
    </row>
    <row r="144" spans="1:6">
      <c r="A144" s="3" t="s">
        <v>617</v>
      </c>
      <c r="B144" s="4" t="n">
        <v>91008</v>
      </c>
      <c r="D144" s="4" t="n">
        <v>77198</v>
      </c>
    </row>
    <row r="145" spans="1:6">
      <c r="A145" s="3" t="s">
        <v>54</v>
      </c>
      <c r="B145" s="4" t="n">
        <v>991831</v>
      </c>
      <c r="D145" s="4" t="n">
        <v>1114697</v>
      </c>
    </row>
    <row r="146" spans="1:6">
      <c r="A146" s="3" t="s">
        <v>55</v>
      </c>
      <c r="B146" s="3" t="s">
        <v>56</v>
      </c>
    </row>
    <row r="147" spans="1:6">
      <c r="A147" s="3" t="s">
        <v>57</v>
      </c>
      <c r="B147" s="4" t="n">
        <v>0</v>
      </c>
      <c r="D147" s="4" t="n">
        <v>0</v>
      </c>
    </row>
    <row r="148" spans="1:6">
      <c r="A148" s="6" t="s">
        <v>58</v>
      </c>
    </row>
    <row r="149" spans="1:6">
      <c r="A149" s="3" t="s">
        <v>618</v>
      </c>
      <c r="B149" s="4" t="n">
        <v>3590449</v>
      </c>
      <c r="D149" s="4" t="n">
        <v>3443013</v>
      </c>
    </row>
    <row r="150" spans="1:6">
      <c r="A150" s="3" t="s">
        <v>65</v>
      </c>
      <c r="B150" s="4" t="n">
        <v>0</v>
      </c>
      <c r="D150" s="4" t="n">
        <v>0</v>
      </c>
    </row>
    <row r="151" spans="1:6">
      <c r="A151" s="3" t="s">
        <v>66</v>
      </c>
      <c r="B151" s="4" t="n">
        <v>3590449</v>
      </c>
      <c r="D151" s="4" t="n">
        <v>3443013</v>
      </c>
    </row>
    <row r="152" spans="1:6">
      <c r="A152" s="3" t="s">
        <v>67</v>
      </c>
      <c r="B152" s="4" t="n">
        <v>4582280</v>
      </c>
      <c r="D152" s="4" t="n">
        <v>4557710</v>
      </c>
    </row>
    <row r="153" spans="1:6">
      <c r="A153" s="3" t="s">
        <v>622</v>
      </c>
    </row>
    <row r="154" spans="1:6">
      <c r="A154" s="6" t="s">
        <v>27</v>
      </c>
    </row>
    <row r="155" spans="1:6">
      <c r="A155" s="3" t="s">
        <v>28</v>
      </c>
      <c r="B155" s="4" t="n">
        <v>179466</v>
      </c>
      <c r="D155" s="4" t="n">
        <v>167215</v>
      </c>
      <c r="E155" s="7" t="n">
        <v>149259</v>
      </c>
      <c r="F155" s="7" t="n">
        <v>159874</v>
      </c>
    </row>
    <row r="156" spans="1:6">
      <c r="A156" s="3" t="s">
        <v>613</v>
      </c>
      <c r="B156" s="4" t="n">
        <v>233867</v>
      </c>
      <c r="D156" s="4" t="n">
        <v>194621</v>
      </c>
    </row>
    <row r="157" spans="1:6">
      <c r="A157" s="3" t="s">
        <v>30</v>
      </c>
      <c r="B157" s="4" t="n">
        <v>162215</v>
      </c>
      <c r="D157" s="4" t="n">
        <v>149301</v>
      </c>
    </row>
    <row r="158" spans="1:6">
      <c r="A158" s="3" t="s">
        <v>31</v>
      </c>
      <c r="B158" s="4" t="n">
        <v>20335</v>
      </c>
      <c r="D158" s="4" t="n">
        <v>8540</v>
      </c>
    </row>
    <row r="159" spans="1:6">
      <c r="A159" s="3" t="s">
        <v>32</v>
      </c>
      <c r="B159" s="4" t="n">
        <v>595883</v>
      </c>
      <c r="D159" s="4" t="n">
        <v>519677</v>
      </c>
    </row>
    <row r="160" spans="1:6">
      <c r="A160" s="3" t="s">
        <v>607</v>
      </c>
      <c r="B160" s="4" t="n">
        <v>66817</v>
      </c>
      <c r="D160" s="4" t="n">
        <v>47482</v>
      </c>
    </row>
    <row r="161" spans="1:6">
      <c r="A161" s="3" t="s">
        <v>614</v>
      </c>
      <c r="B161" s="4" t="n">
        <v>0</v>
      </c>
      <c r="D161" s="4" t="n">
        <v>0</v>
      </c>
    </row>
    <row r="162" spans="1:6">
      <c r="A162" s="3" t="s">
        <v>34</v>
      </c>
      <c r="B162" s="4" t="n">
        <v>172152</v>
      </c>
      <c r="D162" s="4" t="n">
        <v>191258</v>
      </c>
    </row>
    <row r="163" spans="1:6">
      <c r="A163" s="3" t="s">
        <v>615</v>
      </c>
      <c r="B163" s="4" t="n">
        <v>303</v>
      </c>
      <c r="D163" s="4" t="n">
        <v>436</v>
      </c>
    </row>
    <row r="164" spans="1:6">
      <c r="A164" s="3" t="s">
        <v>35</v>
      </c>
      <c r="B164" s="4" t="n">
        <v>860</v>
      </c>
      <c r="D164" s="4" t="n">
        <v>578</v>
      </c>
    </row>
    <row r="165" spans="1:6">
      <c r="A165" s="3" t="s">
        <v>36</v>
      </c>
      <c r="B165" s="4" t="n">
        <v>305871</v>
      </c>
      <c r="D165" s="4" t="n">
        <v>286688</v>
      </c>
    </row>
    <row r="166" spans="1:6">
      <c r="A166" s="3" t="s">
        <v>37</v>
      </c>
      <c r="B166" s="4" t="n">
        <v>639756</v>
      </c>
      <c r="D166" s="4" t="n">
        <v>628549</v>
      </c>
    </row>
    <row r="167" spans="1:6">
      <c r="A167" s="3" t="s">
        <v>38</v>
      </c>
      <c r="B167" s="4" t="n">
        <v>21677</v>
      </c>
      <c r="D167" s="4" t="n">
        <v>20081</v>
      </c>
    </row>
    <row r="168" spans="1:6">
      <c r="A168" s="3" t="s">
        <v>39</v>
      </c>
      <c r="B168" s="4" t="n">
        <v>467993</v>
      </c>
      <c r="D168" s="4" t="n">
        <v>305822</v>
      </c>
    </row>
    <row r="169" spans="1:6">
      <c r="A169" s="3" t="s">
        <v>40</v>
      </c>
      <c r="B169" s="4" t="n">
        <v>2271312</v>
      </c>
      <c r="D169" s="4" t="n">
        <v>2000571</v>
      </c>
    </row>
    <row r="170" spans="1:6">
      <c r="A170" s="6" t="s">
        <v>41</v>
      </c>
    </row>
    <row r="171" spans="1:6">
      <c r="A171" s="3" t="s">
        <v>42</v>
      </c>
      <c r="B171" s="4" t="n">
        <v>63786</v>
      </c>
      <c r="D171" s="4" t="n">
        <v>51565</v>
      </c>
    </row>
    <row r="172" spans="1:6">
      <c r="A172" s="3" t="s">
        <v>616</v>
      </c>
      <c r="B172" s="4" t="n">
        <v>119538</v>
      </c>
      <c r="D172" s="4" t="n">
        <v>136770</v>
      </c>
    </row>
    <row r="173" spans="1:6">
      <c r="A173" s="3" t="s">
        <v>44</v>
      </c>
      <c r="B173" s="4" t="n">
        <v>65098</v>
      </c>
      <c r="D173" s="4" t="n">
        <v>65545</v>
      </c>
    </row>
    <row r="174" spans="1:6">
      <c r="A174" s="3" t="s">
        <v>45</v>
      </c>
      <c r="B174" s="4" t="n">
        <v>28555</v>
      </c>
      <c r="D174" s="4" t="n">
        <v>18903</v>
      </c>
    </row>
    <row r="175" spans="1:6">
      <c r="A175" s="3" t="s">
        <v>46</v>
      </c>
      <c r="B175" s="4" t="n">
        <v>0</v>
      </c>
      <c r="D175" s="4" t="n">
        <v>0</v>
      </c>
    </row>
    <row r="176" spans="1:6">
      <c r="A176" s="3" t="s">
        <v>47</v>
      </c>
      <c r="B176" s="4" t="n">
        <v>1900</v>
      </c>
      <c r="D176" s="4" t="n">
        <v>1908</v>
      </c>
    </row>
    <row r="177" spans="1:6">
      <c r="A177" s="3" t="s">
        <v>48</v>
      </c>
      <c r="B177" s="4" t="n">
        <v>278877</v>
      </c>
      <c r="D177" s="4" t="n">
        <v>274691</v>
      </c>
    </row>
    <row r="178" spans="1:6">
      <c r="A178" s="3" t="s">
        <v>49</v>
      </c>
      <c r="B178" s="4" t="n">
        <v>11952</v>
      </c>
      <c r="D178" s="4" t="n">
        <v>22984</v>
      </c>
    </row>
    <row r="179" spans="1:6">
      <c r="A179" s="3" t="s">
        <v>50</v>
      </c>
      <c r="B179" s="4" t="n">
        <v>0</v>
      </c>
      <c r="D179" s="4" t="n">
        <v>0</v>
      </c>
    </row>
    <row r="180" spans="1:6">
      <c r="A180" s="3" t="s">
        <v>51</v>
      </c>
      <c r="B180" s="4" t="n">
        <v>20671</v>
      </c>
      <c r="D180" s="4" t="n">
        <v>22532</v>
      </c>
    </row>
    <row r="181" spans="1:6">
      <c r="A181" s="3" t="s">
        <v>52</v>
      </c>
      <c r="B181" s="4" t="n">
        <v>12069</v>
      </c>
      <c r="D181" s="4" t="n">
        <v>-5019</v>
      </c>
    </row>
    <row r="182" spans="1:6">
      <c r="A182" s="3" t="s">
        <v>617</v>
      </c>
      <c r="B182" s="4" t="n">
        <v>82120</v>
      </c>
      <c r="D182" s="4" t="n">
        <v>503166</v>
      </c>
    </row>
    <row r="183" spans="1:6">
      <c r="A183" s="3" t="s">
        <v>54</v>
      </c>
      <c r="B183" s="4" t="n">
        <v>405689</v>
      </c>
      <c r="D183" s="4" t="n">
        <v>818354</v>
      </c>
    </row>
    <row r="184" spans="1:6">
      <c r="A184" s="3" t="s">
        <v>55</v>
      </c>
      <c r="B184" s="3" t="s">
        <v>56</v>
      </c>
    </row>
    <row r="185" spans="1:6">
      <c r="A185" s="3" t="s">
        <v>57</v>
      </c>
      <c r="B185" s="4" t="n">
        <v>252536</v>
      </c>
      <c r="D185" s="4" t="n">
        <v>218604</v>
      </c>
    </row>
    <row r="186" spans="1:6">
      <c r="A186" s="6" t="s">
        <v>58</v>
      </c>
    </row>
    <row r="187" spans="1:6">
      <c r="A187" s="3" t="s">
        <v>618</v>
      </c>
      <c r="B187" s="4" t="n">
        <v>1584454</v>
      </c>
      <c r="D187" s="4" t="n">
        <v>934612</v>
      </c>
    </row>
    <row r="188" spans="1:6">
      <c r="A188" s="3" t="s">
        <v>65</v>
      </c>
      <c r="B188" s="4" t="n">
        <v>28633</v>
      </c>
      <c r="D188" s="4" t="n">
        <v>29001</v>
      </c>
    </row>
    <row r="189" spans="1:6">
      <c r="A189" s="3" t="s">
        <v>66</v>
      </c>
      <c r="B189" s="4" t="n">
        <v>1613087</v>
      </c>
      <c r="D189" s="4" t="n">
        <v>963613</v>
      </c>
    </row>
    <row r="190" spans="1:6">
      <c r="A190" s="3" t="s">
        <v>67</v>
      </c>
      <c r="B190" s="7" t="n">
        <v>2271312</v>
      </c>
      <c r="D190" s="7" t="n">
        <v>20005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81</v>
      </c>
      <c r="D1" s="2" t="s">
        <v>1</v>
      </c>
    </row>
    <row r="2" spans="1:5">
      <c r="B2" s="2" t="s">
        <v>2</v>
      </c>
      <c r="C2" s="2" t="s">
        <v>82</v>
      </c>
      <c r="D2" s="2" t="s">
        <v>2</v>
      </c>
      <c r="E2" s="2" t="s">
        <v>82</v>
      </c>
    </row>
    <row r="3" spans="1:5">
      <c r="A3" s="6" t="s">
        <v>624</v>
      </c>
    </row>
    <row r="4" spans="1:5">
      <c r="A4" s="3" t="s">
        <v>586</v>
      </c>
      <c r="B4" s="7" t="n">
        <v>696875</v>
      </c>
      <c r="C4" s="7" t="n">
        <v>648023</v>
      </c>
      <c r="D4" s="7" t="n">
        <v>2199083</v>
      </c>
      <c r="E4" s="7" t="n">
        <v>2078757</v>
      </c>
    </row>
    <row r="5" spans="1:5">
      <c r="A5" s="6" t="s">
        <v>85</v>
      </c>
    </row>
    <row r="6" spans="1:5">
      <c r="A6" s="3" t="s">
        <v>86</v>
      </c>
      <c r="B6" s="4" t="n">
        <v>346398</v>
      </c>
      <c r="C6" s="4" t="n">
        <v>322743</v>
      </c>
      <c r="D6" s="4" t="n">
        <v>1043572</v>
      </c>
      <c r="E6" s="4" t="n">
        <v>956200</v>
      </c>
    </row>
    <row r="7" spans="1:5">
      <c r="A7" s="3" t="s">
        <v>625</v>
      </c>
      <c r="B7" s="4" t="n">
        <v>156242</v>
      </c>
      <c r="C7" s="4" t="n">
        <v>138688</v>
      </c>
      <c r="D7" s="4" t="n">
        <v>494067</v>
      </c>
      <c r="E7" s="4" t="n">
        <v>464670</v>
      </c>
    </row>
    <row r="8" spans="1:5">
      <c r="A8" s="3" t="s">
        <v>88</v>
      </c>
      <c r="B8" s="4" t="n">
        <v>22011</v>
      </c>
      <c r="C8" s="4" t="n">
        <v>20938</v>
      </c>
      <c r="D8" s="4" t="n">
        <v>64034</v>
      </c>
      <c r="E8" s="4" t="n">
        <v>65037</v>
      </c>
    </row>
    <row r="9" spans="1:5">
      <c r="A9" s="3" t="s">
        <v>89</v>
      </c>
      <c r="B9" s="4" t="n">
        <v>4486</v>
      </c>
      <c r="C9" s="4" t="n">
        <v>11036</v>
      </c>
      <c r="D9" s="4" t="n">
        <v>4486</v>
      </c>
      <c r="E9" s="4" t="n">
        <v>28148</v>
      </c>
    </row>
    <row r="10" spans="1:5">
      <c r="A10" s="3" t="s">
        <v>90</v>
      </c>
      <c r="B10" s="4" t="n">
        <v>3139</v>
      </c>
      <c r="C10" s="4" t="n">
        <v>1264</v>
      </c>
      <c r="D10" s="4" t="n">
        <v>3139</v>
      </c>
      <c r="E10" s="4" t="n">
        <v>3887</v>
      </c>
    </row>
    <row r="11" spans="1:5">
      <c r="A11" s="3" t="s">
        <v>91</v>
      </c>
      <c r="B11" s="4" t="n">
        <v>532276</v>
      </c>
      <c r="C11" s="4" t="n">
        <v>494669</v>
      </c>
      <c r="D11" s="4" t="n">
        <v>1609298</v>
      </c>
      <c r="E11" s="4" t="n">
        <v>1517942</v>
      </c>
    </row>
    <row r="12" spans="1:5">
      <c r="A12" s="3" t="s">
        <v>92</v>
      </c>
      <c r="B12" s="4" t="n">
        <v>164599</v>
      </c>
      <c r="C12" s="4" t="n">
        <v>153354</v>
      </c>
      <c r="D12" s="4" t="n">
        <v>589785</v>
      </c>
      <c r="E12" s="4" t="n">
        <v>560815</v>
      </c>
    </row>
    <row r="13" spans="1:5">
      <c r="A13" s="6" t="s">
        <v>93</v>
      </c>
    </row>
    <row r="14" spans="1:5">
      <c r="A14" s="3" t="s">
        <v>626</v>
      </c>
      <c r="B14" s="4" t="n">
        <v>-33035</v>
      </c>
      <c r="C14" s="4" t="n">
        <v>-31810</v>
      </c>
      <c r="D14" s="4" t="n">
        <v>-100154</v>
      </c>
      <c r="E14" s="4" t="n">
        <v>-85768</v>
      </c>
    </row>
    <row r="15" spans="1:5">
      <c r="A15" s="3" t="s">
        <v>627</v>
      </c>
      <c r="B15" s="4" t="n">
        <v>0</v>
      </c>
      <c r="C15" s="4" t="n">
        <v>0</v>
      </c>
      <c r="D15" s="4" t="n">
        <v>0</v>
      </c>
      <c r="E15" s="4" t="n">
        <v>0</v>
      </c>
    </row>
    <row r="16" spans="1:5">
      <c r="A16" s="3" t="s">
        <v>96</v>
      </c>
      <c r="B16" s="4" t="n">
        <v>0</v>
      </c>
      <c r="C16" s="4" t="n">
        <v>-3004</v>
      </c>
      <c r="D16" s="4" t="n">
        <v>0</v>
      </c>
      <c r="E16" s="4" t="n">
        <v>-3004</v>
      </c>
    </row>
    <row r="17" spans="1:5">
      <c r="A17" s="3" t="s">
        <v>97</v>
      </c>
      <c r="B17" s="4" t="n">
        <v>28762</v>
      </c>
      <c r="C17" s="4" t="n">
        <v>12420</v>
      </c>
      <c r="D17" s="4" t="n">
        <v>30989</v>
      </c>
      <c r="E17" s="4" t="n">
        <v>42448</v>
      </c>
    </row>
    <row r="18" spans="1:5">
      <c r="A18" s="3" t="s">
        <v>98</v>
      </c>
      <c r="B18" s="4" t="n">
        <v>-4273</v>
      </c>
      <c r="C18" s="4" t="n">
        <v>-22394</v>
      </c>
      <c r="D18" s="4" t="n">
        <v>-69165</v>
      </c>
      <c r="E18" s="4" t="n">
        <v>-46324</v>
      </c>
    </row>
    <row r="19" spans="1:5">
      <c r="A19" s="3" t="s">
        <v>99</v>
      </c>
      <c r="B19" s="4" t="n">
        <v>160326</v>
      </c>
      <c r="C19" s="4" t="n">
        <v>130960</v>
      </c>
      <c r="D19" s="4" t="n">
        <v>520620</v>
      </c>
      <c r="E19" s="4" t="n">
        <v>514491</v>
      </c>
    </row>
    <row r="20" spans="1:5">
      <c r="A20" s="3" t="s">
        <v>100</v>
      </c>
      <c r="B20" s="4" t="n">
        <v>-43666</v>
      </c>
      <c r="C20" s="4" t="n">
        <v>-40124</v>
      </c>
      <c r="D20" s="4" t="n">
        <v>-133092</v>
      </c>
      <c r="E20" s="4" t="n">
        <v>-173399</v>
      </c>
    </row>
    <row r="21" spans="1:5">
      <c r="A21" s="3" t="s">
        <v>101</v>
      </c>
      <c r="B21" s="4" t="n">
        <v>116660</v>
      </c>
      <c r="C21" s="4" t="n">
        <v>90836</v>
      </c>
      <c r="D21" s="4" t="n">
        <v>387528</v>
      </c>
      <c r="E21" s="4" t="n">
        <v>341092</v>
      </c>
    </row>
    <row r="22" spans="1:5">
      <c r="A22" s="3" t="s">
        <v>102</v>
      </c>
      <c r="B22" s="4" t="n">
        <v>-5403</v>
      </c>
      <c r="C22" s="4" t="n">
        <v>-3834</v>
      </c>
      <c r="D22" s="4" t="n">
        <v>-13220</v>
      </c>
      <c r="E22" s="4" t="n">
        <v>-15276</v>
      </c>
    </row>
    <row r="23" spans="1:5">
      <c r="A23" s="3" t="s">
        <v>103</v>
      </c>
      <c r="B23" s="4" t="n">
        <v>111257</v>
      </c>
      <c r="C23" s="4" t="n">
        <v>87002</v>
      </c>
      <c r="D23" s="4" t="n">
        <v>374308</v>
      </c>
      <c r="E23" s="4" t="n">
        <v>325816</v>
      </c>
    </row>
    <row r="24" spans="1:5">
      <c r="A24" s="3" t="s">
        <v>619</v>
      </c>
    </row>
    <row r="25" spans="1:5">
      <c r="A25" s="6" t="s">
        <v>624</v>
      </c>
    </row>
    <row r="26" spans="1:5">
      <c r="A26" s="3" t="s">
        <v>586</v>
      </c>
      <c r="B26" s="4" t="n">
        <v>-3012</v>
      </c>
      <c r="C26" s="4" t="n">
        <v>-3886</v>
      </c>
      <c r="D26" s="4" t="n">
        <v>-11375</v>
      </c>
      <c r="E26" s="4" t="n">
        <v>-11643</v>
      </c>
    </row>
    <row r="27" spans="1:5">
      <c r="A27" s="6" t="s">
        <v>85</v>
      </c>
    </row>
    <row r="28" spans="1:5">
      <c r="A28" s="3" t="s">
        <v>86</v>
      </c>
      <c r="B28" s="4" t="n">
        <v>-756</v>
      </c>
      <c r="C28" s="4" t="n">
        <v>-831</v>
      </c>
      <c r="D28" s="4" t="n">
        <v>-2648</v>
      </c>
      <c r="E28" s="4" t="n">
        <v>-2367</v>
      </c>
    </row>
    <row r="29" spans="1:5">
      <c r="A29" s="3" t="s">
        <v>625</v>
      </c>
      <c r="B29" s="4" t="n">
        <v>-2257</v>
      </c>
      <c r="C29" s="4" t="n">
        <v>-3145</v>
      </c>
      <c r="D29" s="4" t="n">
        <v>-8729</v>
      </c>
      <c r="E29" s="4" t="n">
        <v>-9584</v>
      </c>
    </row>
    <row r="30" spans="1:5">
      <c r="A30" s="3" t="s">
        <v>88</v>
      </c>
      <c r="B30" s="4" t="n">
        <v>0</v>
      </c>
      <c r="C30" s="4" t="n">
        <v>0</v>
      </c>
      <c r="D30" s="4" t="n">
        <v>0</v>
      </c>
      <c r="E30" s="4" t="n">
        <v>0</v>
      </c>
    </row>
    <row r="31" spans="1:5">
      <c r="A31" s="3" t="s">
        <v>89</v>
      </c>
      <c r="B31" s="4" t="n">
        <v>0</v>
      </c>
      <c r="C31" s="4" t="n">
        <v>0</v>
      </c>
      <c r="D31" s="4" t="n">
        <v>0</v>
      </c>
      <c r="E31" s="4" t="n">
        <v>0</v>
      </c>
    </row>
    <row r="32" spans="1:5">
      <c r="A32" s="3" t="s">
        <v>90</v>
      </c>
      <c r="B32" s="4" t="n">
        <v>0</v>
      </c>
      <c r="C32" s="4" t="n">
        <v>0</v>
      </c>
      <c r="D32" s="4" t="n">
        <v>0</v>
      </c>
      <c r="E32" s="4" t="n">
        <v>0</v>
      </c>
    </row>
    <row r="33" spans="1:5">
      <c r="A33" s="3" t="s">
        <v>91</v>
      </c>
      <c r="B33" s="4" t="n">
        <v>-3013</v>
      </c>
      <c r="C33" s="4" t="n">
        <v>-3976</v>
      </c>
      <c r="D33" s="4" t="n">
        <v>-11377</v>
      </c>
      <c r="E33" s="4" t="n">
        <v>-11951</v>
      </c>
    </row>
    <row r="34" spans="1:5">
      <c r="A34" s="3" t="s">
        <v>92</v>
      </c>
      <c r="B34" s="4" t="n">
        <v>1</v>
      </c>
      <c r="C34" s="4" t="n">
        <v>90</v>
      </c>
      <c r="D34" s="4" t="n">
        <v>2</v>
      </c>
      <c r="E34" s="4" t="n">
        <v>308</v>
      </c>
    </row>
    <row r="35" spans="1:5">
      <c r="A35" s="6" t="s">
        <v>93</v>
      </c>
    </row>
    <row r="36" spans="1:5">
      <c r="A36" s="3" t="s">
        <v>626</v>
      </c>
      <c r="B36" s="4" t="n">
        <v>0</v>
      </c>
      <c r="C36" s="4" t="n">
        <v>0</v>
      </c>
      <c r="D36" s="4" t="n">
        <v>0</v>
      </c>
      <c r="E36" s="4" t="n">
        <v>0</v>
      </c>
    </row>
    <row r="37" spans="1:5">
      <c r="A37" s="3" t="s">
        <v>627</v>
      </c>
      <c r="B37" s="4" t="n">
        <v>-225363</v>
      </c>
      <c r="C37" s="4" t="n">
        <v>-182274</v>
      </c>
      <c r="D37" s="4" t="n">
        <v>-658384</v>
      </c>
      <c r="E37" s="4" t="n">
        <v>-611622</v>
      </c>
    </row>
    <row r="38" spans="1:5">
      <c r="A38" s="3" t="s">
        <v>96</v>
      </c>
      <c r="C38" s="4" t="n">
        <v>0</v>
      </c>
      <c r="E38" s="4" t="n">
        <v>0</v>
      </c>
    </row>
    <row r="39" spans="1:5">
      <c r="A39" s="3" t="s">
        <v>97</v>
      </c>
      <c r="B39" s="4" t="n">
        <v>-1</v>
      </c>
      <c r="C39" s="4" t="n">
        <v>-90</v>
      </c>
      <c r="D39" s="4" t="n">
        <v>-2</v>
      </c>
      <c r="E39" s="4" t="n">
        <v>-308</v>
      </c>
    </row>
    <row r="40" spans="1:5">
      <c r="A40" s="3" t="s">
        <v>98</v>
      </c>
      <c r="B40" s="4" t="n">
        <v>-225364</v>
      </c>
      <c r="C40" s="4" t="n">
        <v>-182364</v>
      </c>
      <c r="D40" s="4" t="n">
        <v>-658386</v>
      </c>
      <c r="E40" s="4" t="n">
        <v>-611930</v>
      </c>
    </row>
    <row r="41" spans="1:5">
      <c r="A41" s="3" t="s">
        <v>99</v>
      </c>
      <c r="B41" s="4" t="n">
        <v>-225363</v>
      </c>
      <c r="C41" s="4" t="n">
        <v>-182274</v>
      </c>
      <c r="D41" s="4" t="n">
        <v>-658384</v>
      </c>
      <c r="E41" s="4" t="n">
        <v>-611622</v>
      </c>
    </row>
    <row r="42" spans="1:5">
      <c r="A42" s="3" t="s">
        <v>100</v>
      </c>
      <c r="B42" s="4" t="n">
        <v>0</v>
      </c>
      <c r="C42" s="4" t="n">
        <v>0</v>
      </c>
      <c r="D42" s="4" t="n">
        <v>0</v>
      </c>
      <c r="E42" s="4" t="n">
        <v>0</v>
      </c>
    </row>
    <row r="43" spans="1:5">
      <c r="A43" s="3" t="s">
        <v>101</v>
      </c>
      <c r="B43" s="4" t="n">
        <v>-225363</v>
      </c>
      <c r="C43" s="4" t="n">
        <v>-182274</v>
      </c>
      <c r="D43" s="4" t="n">
        <v>-658384</v>
      </c>
      <c r="E43" s="4" t="n">
        <v>-611622</v>
      </c>
    </row>
    <row r="44" spans="1:5">
      <c r="A44" s="3" t="s">
        <v>102</v>
      </c>
      <c r="B44" s="4" t="n">
        <v>0</v>
      </c>
      <c r="C44" s="4" t="n">
        <v>0</v>
      </c>
      <c r="D44" s="4" t="n">
        <v>0</v>
      </c>
      <c r="E44" s="4" t="n">
        <v>0</v>
      </c>
    </row>
    <row r="45" spans="1:5">
      <c r="A45" s="3" t="s">
        <v>103</v>
      </c>
      <c r="B45" s="4" t="n">
        <v>-225363</v>
      </c>
      <c r="C45" s="4" t="n">
        <v>-182274</v>
      </c>
      <c r="D45" s="4" t="n">
        <v>-658384</v>
      </c>
      <c r="E45" s="4" t="n">
        <v>-611622</v>
      </c>
    </row>
    <row r="46" spans="1:5">
      <c r="A46" s="3" t="s">
        <v>620</v>
      </c>
    </row>
    <row r="47" spans="1:5">
      <c r="A47" s="6" t="s">
        <v>624</v>
      </c>
    </row>
    <row r="48" spans="1:5">
      <c r="A48" s="3" t="s">
        <v>586</v>
      </c>
      <c r="B48" s="4" t="n">
        <v>0</v>
      </c>
      <c r="C48" s="4" t="n">
        <v>0</v>
      </c>
      <c r="D48" s="4" t="n">
        <v>0</v>
      </c>
      <c r="E48" s="4" t="n">
        <v>0</v>
      </c>
    </row>
    <row r="49" spans="1:5">
      <c r="A49" s="6" t="s">
        <v>85</v>
      </c>
    </row>
    <row r="50" spans="1:5">
      <c r="A50" s="3" t="s">
        <v>86</v>
      </c>
      <c r="B50" s="4" t="n">
        <v>0</v>
      </c>
      <c r="C50" s="4" t="n">
        <v>0</v>
      </c>
      <c r="D50" s="4" t="n">
        <v>0</v>
      </c>
      <c r="E50" s="4" t="n">
        <v>0</v>
      </c>
    </row>
    <row r="51" spans="1:5">
      <c r="A51" s="3" t="s">
        <v>625</v>
      </c>
      <c r="B51" s="4" t="n">
        <v>0</v>
      </c>
      <c r="C51" s="4" t="n">
        <v>0</v>
      </c>
      <c r="D51" s="4" t="n">
        <v>0</v>
      </c>
      <c r="E51" s="4" t="n">
        <v>0</v>
      </c>
    </row>
    <row r="52" spans="1:5">
      <c r="A52" s="3" t="s">
        <v>88</v>
      </c>
      <c r="B52" s="4" t="n">
        <v>0</v>
      </c>
      <c r="C52" s="4" t="n">
        <v>0</v>
      </c>
      <c r="D52" s="4" t="n">
        <v>0</v>
      </c>
      <c r="E52" s="4" t="n">
        <v>0</v>
      </c>
    </row>
    <row r="53" spans="1:5">
      <c r="A53" s="3" t="s">
        <v>89</v>
      </c>
      <c r="B53" s="4" t="n">
        <v>0</v>
      </c>
      <c r="C53" s="4" t="n">
        <v>0</v>
      </c>
      <c r="D53" s="4" t="n">
        <v>0</v>
      </c>
      <c r="E53" s="4" t="n">
        <v>0</v>
      </c>
    </row>
    <row r="54" spans="1:5">
      <c r="A54" s="3" t="s">
        <v>90</v>
      </c>
      <c r="B54" s="4" t="n">
        <v>0</v>
      </c>
      <c r="C54" s="4" t="n">
        <v>0</v>
      </c>
      <c r="D54" s="4" t="n">
        <v>0</v>
      </c>
      <c r="E54" s="4" t="n">
        <v>0</v>
      </c>
    </row>
    <row r="55" spans="1:5">
      <c r="A55" s="3" t="s">
        <v>91</v>
      </c>
      <c r="B55" s="4" t="n">
        <v>0</v>
      </c>
      <c r="C55" s="4" t="n">
        <v>0</v>
      </c>
      <c r="D55" s="4" t="n">
        <v>0</v>
      </c>
      <c r="E55" s="4" t="n">
        <v>0</v>
      </c>
    </row>
    <row r="56" spans="1:5">
      <c r="A56" s="3" t="s">
        <v>92</v>
      </c>
      <c r="B56" s="4" t="n">
        <v>0</v>
      </c>
      <c r="C56" s="4" t="n">
        <v>0</v>
      </c>
      <c r="D56" s="4" t="n">
        <v>0</v>
      </c>
      <c r="E56" s="4" t="n">
        <v>0</v>
      </c>
    </row>
    <row r="57" spans="1:5">
      <c r="A57" s="6" t="s">
        <v>93</v>
      </c>
    </row>
    <row r="58" spans="1:5">
      <c r="A58" s="3" t="s">
        <v>626</v>
      </c>
      <c r="B58" s="4" t="n">
        <v>-38316</v>
      </c>
      <c r="C58" s="4" t="n">
        <v>-34403</v>
      </c>
      <c r="D58" s="4" t="n">
        <v>-113057</v>
      </c>
      <c r="E58" s="4" t="n">
        <v>-93548</v>
      </c>
    </row>
    <row r="59" spans="1:5">
      <c r="A59" s="3" t="s">
        <v>627</v>
      </c>
      <c r="B59" s="4" t="n">
        <v>187659</v>
      </c>
      <c r="C59" s="4" t="n">
        <v>171490</v>
      </c>
      <c r="D59" s="4" t="n">
        <v>607374</v>
      </c>
      <c r="E59" s="4" t="n">
        <v>592012</v>
      </c>
    </row>
    <row r="60" spans="1:5">
      <c r="A60" s="3" t="s">
        <v>96</v>
      </c>
      <c r="C60" s="4" t="n">
        <v>-3004</v>
      </c>
      <c r="E60" s="4" t="n">
        <v>-3004</v>
      </c>
    </row>
    <row r="61" spans="1:5">
      <c r="A61" s="3" t="s">
        <v>97</v>
      </c>
      <c r="B61" s="4" t="n">
        <v>-101</v>
      </c>
      <c r="C61" s="4" t="n">
        <v>-1076</v>
      </c>
      <c r="D61" s="4" t="n">
        <v>-48</v>
      </c>
      <c r="E61" s="4" t="n">
        <v>-1419</v>
      </c>
    </row>
    <row r="62" spans="1:5">
      <c r="A62" s="3" t="s">
        <v>98</v>
      </c>
      <c r="B62" s="4" t="n">
        <v>149242</v>
      </c>
      <c r="C62" s="4" t="n">
        <v>133007</v>
      </c>
      <c r="D62" s="4" t="n">
        <v>494269</v>
      </c>
      <c r="E62" s="4" t="n">
        <v>494041</v>
      </c>
    </row>
    <row r="63" spans="1:5">
      <c r="A63" s="3" t="s">
        <v>99</v>
      </c>
      <c r="B63" s="4" t="n">
        <v>149242</v>
      </c>
      <c r="C63" s="4" t="n">
        <v>133007</v>
      </c>
      <c r="D63" s="4" t="n">
        <v>494269</v>
      </c>
      <c r="E63" s="4" t="n">
        <v>494041</v>
      </c>
    </row>
    <row r="64" spans="1:5">
      <c r="A64" s="3" t="s">
        <v>100</v>
      </c>
      <c r="B64" s="4" t="n">
        <v>-37985</v>
      </c>
      <c r="C64" s="4" t="n">
        <v>-46005</v>
      </c>
      <c r="D64" s="4" t="n">
        <v>-119961</v>
      </c>
      <c r="E64" s="4" t="n">
        <v>-168225</v>
      </c>
    </row>
    <row r="65" spans="1:5">
      <c r="A65" s="3" t="s">
        <v>101</v>
      </c>
      <c r="B65" s="4" t="n">
        <v>111257</v>
      </c>
      <c r="C65" s="4" t="n">
        <v>87002</v>
      </c>
      <c r="D65" s="4" t="n">
        <v>374308</v>
      </c>
      <c r="E65" s="4" t="n">
        <v>325816</v>
      </c>
    </row>
    <row r="66" spans="1:5">
      <c r="A66" s="3" t="s">
        <v>102</v>
      </c>
      <c r="B66" s="4" t="n">
        <v>0</v>
      </c>
      <c r="C66" s="4" t="n">
        <v>0</v>
      </c>
      <c r="D66" s="4" t="n">
        <v>0</v>
      </c>
      <c r="E66" s="4" t="n">
        <v>0</v>
      </c>
    </row>
    <row r="67" spans="1:5">
      <c r="A67" s="3" t="s">
        <v>103</v>
      </c>
      <c r="B67" s="4" t="n">
        <v>111257</v>
      </c>
      <c r="C67" s="4" t="n">
        <v>87002</v>
      </c>
      <c r="D67" s="4" t="n">
        <v>374308</v>
      </c>
      <c r="E67" s="4" t="n">
        <v>325816</v>
      </c>
    </row>
    <row r="68" spans="1:5">
      <c r="A68" s="3" t="s">
        <v>621</v>
      </c>
    </row>
    <row r="69" spans="1:5">
      <c r="A69" s="6" t="s">
        <v>624</v>
      </c>
    </row>
    <row r="70" spans="1:5">
      <c r="A70" s="3" t="s">
        <v>586</v>
      </c>
      <c r="B70" s="4" t="n">
        <v>485737</v>
      </c>
      <c r="C70" s="4" t="n">
        <v>494563</v>
      </c>
      <c r="D70" s="4" t="n">
        <v>1609916</v>
      </c>
      <c r="E70" s="4" t="n">
        <v>1610247</v>
      </c>
    </row>
    <row r="71" spans="1:5">
      <c r="A71" s="6" t="s">
        <v>85</v>
      </c>
    </row>
    <row r="72" spans="1:5">
      <c r="A72" s="3" t="s">
        <v>86</v>
      </c>
      <c r="B72" s="4" t="n">
        <v>216253</v>
      </c>
      <c r="C72" s="4" t="n">
        <v>232432</v>
      </c>
      <c r="D72" s="4" t="n">
        <v>687055</v>
      </c>
      <c r="E72" s="4" t="n">
        <v>694336</v>
      </c>
    </row>
    <row r="73" spans="1:5">
      <c r="A73" s="3" t="s">
        <v>625</v>
      </c>
      <c r="B73" s="4" t="n">
        <v>106068</v>
      </c>
      <c r="C73" s="4" t="n">
        <v>99481</v>
      </c>
      <c r="D73" s="4" t="n">
        <v>348590</v>
      </c>
      <c r="E73" s="4" t="n">
        <v>335585</v>
      </c>
    </row>
    <row r="74" spans="1:5">
      <c r="A74" s="3" t="s">
        <v>88</v>
      </c>
      <c r="B74" s="4" t="n">
        <v>11297</v>
      </c>
      <c r="C74" s="4" t="n">
        <v>10072</v>
      </c>
      <c r="D74" s="4" t="n">
        <v>33276</v>
      </c>
      <c r="E74" s="4" t="n">
        <v>30399</v>
      </c>
    </row>
    <row r="75" spans="1:5">
      <c r="A75" s="3" t="s">
        <v>89</v>
      </c>
      <c r="B75" s="4" t="n">
        <v>0</v>
      </c>
      <c r="C75" s="4" t="n">
        <v>0</v>
      </c>
      <c r="D75" s="4" t="n">
        <v>0</v>
      </c>
      <c r="E75" s="4" t="n">
        <v>0</v>
      </c>
    </row>
    <row r="76" spans="1:5">
      <c r="A76" s="3" t="s">
        <v>90</v>
      </c>
      <c r="B76" s="4" t="n">
        <v>2275</v>
      </c>
      <c r="C76" s="4" t="n">
        <v>-10</v>
      </c>
      <c r="D76" s="4" t="n">
        <v>2275</v>
      </c>
      <c r="E76" s="4" t="n">
        <v>2649</v>
      </c>
    </row>
    <row r="77" spans="1:5">
      <c r="A77" s="3" t="s">
        <v>91</v>
      </c>
      <c r="B77" s="4" t="n">
        <v>335893</v>
      </c>
      <c r="C77" s="4" t="n">
        <v>341975</v>
      </c>
      <c r="D77" s="4" t="n">
        <v>1071196</v>
      </c>
      <c r="E77" s="4" t="n">
        <v>1062969</v>
      </c>
    </row>
    <row r="78" spans="1:5">
      <c r="A78" s="3" t="s">
        <v>92</v>
      </c>
      <c r="B78" s="4" t="n">
        <v>149844</v>
      </c>
      <c r="C78" s="4" t="n">
        <v>152588</v>
      </c>
      <c r="D78" s="4" t="n">
        <v>538720</v>
      </c>
      <c r="E78" s="4" t="n">
        <v>547278</v>
      </c>
    </row>
    <row r="79" spans="1:5">
      <c r="A79" s="6" t="s">
        <v>93</v>
      </c>
    </row>
    <row r="80" spans="1:5">
      <c r="A80" s="3" t="s">
        <v>626</v>
      </c>
      <c r="B80" s="4" t="n">
        <v>2178</v>
      </c>
      <c r="C80" s="4" t="n">
        <v>10543</v>
      </c>
      <c r="D80" s="4" t="n">
        <v>25790</v>
      </c>
      <c r="E80" s="4" t="n">
        <v>30531</v>
      </c>
    </row>
    <row r="81" spans="1:5">
      <c r="A81" s="3" t="s">
        <v>627</v>
      </c>
      <c r="B81" s="4" t="n">
        <v>37704</v>
      </c>
      <c r="C81" s="4" t="n">
        <v>10784</v>
      </c>
      <c r="D81" s="4" t="n">
        <v>51010</v>
      </c>
      <c r="E81" s="4" t="n">
        <v>19610</v>
      </c>
    </row>
    <row r="82" spans="1:5">
      <c r="A82" s="3" t="s">
        <v>96</v>
      </c>
      <c r="C82" s="4" t="n">
        <v>0</v>
      </c>
      <c r="E82" s="4" t="n">
        <v>0</v>
      </c>
    </row>
    <row r="83" spans="1:5">
      <c r="A83" s="3" t="s">
        <v>97</v>
      </c>
      <c r="B83" s="4" t="n">
        <v>213</v>
      </c>
      <c r="C83" s="4" t="n">
        <v>-244</v>
      </c>
      <c r="D83" s="4" t="n">
        <v>-1557</v>
      </c>
      <c r="E83" s="4" t="n">
        <v>2085</v>
      </c>
    </row>
    <row r="84" spans="1:5">
      <c r="A84" s="3" t="s">
        <v>98</v>
      </c>
      <c r="B84" s="4" t="n">
        <v>40095</v>
      </c>
      <c r="C84" s="4" t="n">
        <v>21083</v>
      </c>
      <c r="D84" s="4" t="n">
        <v>75243</v>
      </c>
      <c r="E84" s="4" t="n">
        <v>52226</v>
      </c>
    </row>
    <row r="85" spans="1:5">
      <c r="A85" s="3" t="s">
        <v>99</v>
      </c>
      <c r="B85" s="4" t="n">
        <v>189939</v>
      </c>
      <c r="C85" s="4" t="n">
        <v>173671</v>
      </c>
      <c r="D85" s="4" t="n">
        <v>613963</v>
      </c>
      <c r="E85" s="4" t="n">
        <v>599504</v>
      </c>
    </row>
    <row r="86" spans="1:5">
      <c r="A86" s="3" t="s">
        <v>100</v>
      </c>
      <c r="B86" s="4" t="n">
        <v>-2280</v>
      </c>
      <c r="C86" s="4" t="n">
        <v>-2181</v>
      </c>
      <c r="D86" s="4" t="n">
        <v>-6589</v>
      </c>
      <c r="E86" s="4" t="n">
        <v>-7492</v>
      </c>
    </row>
    <row r="87" spans="1:5">
      <c r="A87" s="3" t="s">
        <v>101</v>
      </c>
      <c r="B87" s="4" t="n">
        <v>187659</v>
      </c>
      <c r="C87" s="4" t="n">
        <v>171490</v>
      </c>
      <c r="D87" s="4" t="n">
        <v>607374</v>
      </c>
      <c r="E87" s="4" t="n">
        <v>592012</v>
      </c>
    </row>
    <row r="88" spans="1:5">
      <c r="A88" s="3" t="s">
        <v>102</v>
      </c>
      <c r="B88" s="4" t="n">
        <v>0</v>
      </c>
      <c r="C88" s="4" t="n">
        <v>0</v>
      </c>
      <c r="D88" s="4" t="n">
        <v>0</v>
      </c>
      <c r="E88" s="4" t="n">
        <v>0</v>
      </c>
    </row>
    <row r="89" spans="1:5">
      <c r="A89" s="3" t="s">
        <v>103</v>
      </c>
      <c r="B89" s="4" t="n">
        <v>187659</v>
      </c>
      <c r="C89" s="4" t="n">
        <v>171490</v>
      </c>
      <c r="D89" s="4" t="n">
        <v>607374</v>
      </c>
      <c r="E89" s="4" t="n">
        <v>592012</v>
      </c>
    </row>
    <row r="90" spans="1:5">
      <c r="A90" s="3" t="s">
        <v>622</v>
      </c>
    </row>
    <row r="91" spans="1:5">
      <c r="A91" s="6" t="s">
        <v>624</v>
      </c>
    </row>
    <row r="92" spans="1:5">
      <c r="A92" s="3" t="s">
        <v>586</v>
      </c>
      <c r="B92" s="4" t="n">
        <v>214150</v>
      </c>
      <c r="C92" s="4" t="n">
        <v>157346</v>
      </c>
      <c r="D92" s="4" t="n">
        <v>600542</v>
      </c>
      <c r="E92" s="4" t="n">
        <v>480153</v>
      </c>
    </row>
    <row r="93" spans="1:5">
      <c r="A93" s="6" t="s">
        <v>85</v>
      </c>
    </row>
    <row r="94" spans="1:5">
      <c r="A94" s="3" t="s">
        <v>86</v>
      </c>
      <c r="B94" s="4" t="n">
        <v>130901</v>
      </c>
      <c r="C94" s="4" t="n">
        <v>91142</v>
      </c>
      <c r="D94" s="4" t="n">
        <v>359165</v>
      </c>
      <c r="E94" s="4" t="n">
        <v>264231</v>
      </c>
    </row>
    <row r="95" spans="1:5">
      <c r="A95" s="3" t="s">
        <v>625</v>
      </c>
      <c r="B95" s="4" t="n">
        <v>52431</v>
      </c>
      <c r="C95" s="4" t="n">
        <v>42352</v>
      </c>
      <c r="D95" s="4" t="n">
        <v>154206</v>
      </c>
      <c r="E95" s="4" t="n">
        <v>138669</v>
      </c>
    </row>
    <row r="96" spans="1:5">
      <c r="A96" s="3" t="s">
        <v>88</v>
      </c>
      <c r="B96" s="4" t="n">
        <v>10714</v>
      </c>
      <c r="C96" s="4" t="n">
        <v>10866</v>
      </c>
      <c r="D96" s="4" t="n">
        <v>30758</v>
      </c>
      <c r="E96" s="4" t="n">
        <v>34638</v>
      </c>
    </row>
    <row r="97" spans="1:5">
      <c r="A97" s="3" t="s">
        <v>89</v>
      </c>
      <c r="B97" s="4" t="n">
        <v>4486</v>
      </c>
      <c r="C97" s="4" t="n">
        <v>11036</v>
      </c>
      <c r="D97" s="4" t="n">
        <v>4486</v>
      </c>
      <c r="E97" s="4" t="n">
        <v>28148</v>
      </c>
    </row>
    <row r="98" spans="1:5">
      <c r="A98" s="3" t="s">
        <v>90</v>
      </c>
      <c r="B98" s="4" t="n">
        <v>864</v>
      </c>
      <c r="C98" s="4" t="n">
        <v>1274</v>
      </c>
      <c r="D98" s="4" t="n">
        <v>864</v>
      </c>
      <c r="E98" s="4" t="n">
        <v>1238</v>
      </c>
    </row>
    <row r="99" spans="1:5">
      <c r="A99" s="3" t="s">
        <v>91</v>
      </c>
      <c r="B99" s="4" t="n">
        <v>199396</v>
      </c>
      <c r="C99" s="4" t="n">
        <v>156670</v>
      </c>
      <c r="D99" s="4" t="n">
        <v>549479</v>
      </c>
      <c r="E99" s="4" t="n">
        <v>466924</v>
      </c>
    </row>
    <row r="100" spans="1:5">
      <c r="A100" s="3" t="s">
        <v>92</v>
      </c>
      <c r="B100" s="4" t="n">
        <v>14754</v>
      </c>
      <c r="C100" s="4" t="n">
        <v>676</v>
      </c>
      <c r="D100" s="4" t="n">
        <v>51063</v>
      </c>
      <c r="E100" s="4" t="n">
        <v>13229</v>
      </c>
    </row>
    <row r="101" spans="1:5">
      <c r="A101" s="6" t="s">
        <v>93</v>
      </c>
    </row>
    <row r="102" spans="1:5">
      <c r="A102" s="3" t="s">
        <v>626</v>
      </c>
      <c r="B102" s="4" t="n">
        <v>3103</v>
      </c>
      <c r="C102" s="4" t="n">
        <v>-7950</v>
      </c>
      <c r="D102" s="4" t="n">
        <v>-12887</v>
      </c>
      <c r="E102" s="4" t="n">
        <v>-22751</v>
      </c>
    </row>
    <row r="103" spans="1:5">
      <c r="A103" s="3" t="s">
        <v>627</v>
      </c>
      <c r="B103" s="4" t="n">
        <v>0</v>
      </c>
      <c r="C103" s="4" t="n">
        <v>0</v>
      </c>
      <c r="D103" s="4" t="n">
        <v>0</v>
      </c>
      <c r="E103" s="4" t="n">
        <v>0</v>
      </c>
    </row>
    <row r="104" spans="1:5">
      <c r="A104" s="3" t="s">
        <v>96</v>
      </c>
      <c r="C104" s="4" t="n">
        <v>0</v>
      </c>
      <c r="E104" s="4" t="n">
        <v>0</v>
      </c>
    </row>
    <row r="105" spans="1:5">
      <c r="A105" s="3" t="s">
        <v>97</v>
      </c>
      <c r="B105" s="4" t="n">
        <v>28651</v>
      </c>
      <c r="C105" s="4" t="n">
        <v>13830</v>
      </c>
      <c r="D105" s="4" t="n">
        <v>32596</v>
      </c>
      <c r="E105" s="4" t="n">
        <v>42090</v>
      </c>
    </row>
    <row r="106" spans="1:5">
      <c r="A106" s="3" t="s">
        <v>98</v>
      </c>
      <c r="B106" s="4" t="n">
        <v>31754</v>
      </c>
      <c r="C106" s="4" t="n">
        <v>5880</v>
      </c>
      <c r="D106" s="4" t="n">
        <v>19709</v>
      </c>
      <c r="E106" s="4" t="n">
        <v>19339</v>
      </c>
    </row>
    <row r="107" spans="1:5">
      <c r="A107" s="3" t="s">
        <v>99</v>
      </c>
      <c r="B107" s="4" t="n">
        <v>46508</v>
      </c>
      <c r="C107" s="4" t="n">
        <v>6556</v>
      </c>
      <c r="D107" s="4" t="n">
        <v>70772</v>
      </c>
      <c r="E107" s="4" t="n">
        <v>32568</v>
      </c>
    </row>
    <row r="108" spans="1:5">
      <c r="A108" s="3" t="s">
        <v>100</v>
      </c>
      <c r="B108" s="4" t="n">
        <v>-3401</v>
      </c>
      <c r="C108" s="4" t="n">
        <v>8062</v>
      </c>
      <c r="D108" s="4" t="n">
        <v>-6542</v>
      </c>
      <c r="E108" s="4" t="n">
        <v>2318</v>
      </c>
    </row>
    <row r="109" spans="1:5">
      <c r="A109" s="3" t="s">
        <v>101</v>
      </c>
      <c r="B109" s="4" t="n">
        <v>43107</v>
      </c>
      <c r="C109" s="4" t="n">
        <v>14618</v>
      </c>
      <c r="D109" s="4" t="n">
        <v>64230</v>
      </c>
      <c r="E109" s="4" t="n">
        <v>34886</v>
      </c>
    </row>
    <row r="110" spans="1:5">
      <c r="A110" s="3" t="s">
        <v>102</v>
      </c>
      <c r="B110" s="4" t="n">
        <v>-5403</v>
      </c>
      <c r="C110" s="4" t="n">
        <v>-3834</v>
      </c>
      <c r="D110" s="4" t="n">
        <v>-13220</v>
      </c>
      <c r="E110" s="4" t="n">
        <v>-15276</v>
      </c>
    </row>
    <row r="111" spans="1:5">
      <c r="A111" s="3" t="s">
        <v>103</v>
      </c>
      <c r="B111" s="7" t="n">
        <v>37704</v>
      </c>
      <c r="C111" s="7" t="n">
        <v>10784</v>
      </c>
      <c r="D111" s="7" t="n">
        <v>51010</v>
      </c>
      <c r="E111" s="7" t="n">
        <v>1961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81</v>
      </c>
      <c r="D1" s="2" t="s">
        <v>1</v>
      </c>
    </row>
    <row r="2" spans="1:5">
      <c r="B2" s="2" t="s">
        <v>2</v>
      </c>
      <c r="C2" s="2" t="s">
        <v>82</v>
      </c>
      <c r="D2" s="2" t="s">
        <v>2</v>
      </c>
      <c r="E2" s="2" t="s">
        <v>82</v>
      </c>
    </row>
    <row r="3" spans="1:5">
      <c r="A3" s="6" t="s">
        <v>629</v>
      </c>
    </row>
    <row r="4" spans="1:5">
      <c r="A4" s="3" t="s">
        <v>113</v>
      </c>
      <c r="B4" s="7" t="n">
        <v>116660</v>
      </c>
      <c r="C4" s="7" t="n">
        <v>90836</v>
      </c>
      <c r="D4" s="7" t="n">
        <v>387528</v>
      </c>
      <c r="E4" s="7" t="n">
        <v>341092</v>
      </c>
    </row>
    <row r="5" spans="1:5">
      <c r="A5" s="6" t="s">
        <v>114</v>
      </c>
    </row>
    <row r="6" spans="1:5">
      <c r="A6" s="3" t="s">
        <v>115</v>
      </c>
      <c r="B6" s="4" t="n">
        <v>-6094</v>
      </c>
      <c r="C6" s="4" t="n">
        <v>15791</v>
      </c>
      <c r="D6" s="4" t="n">
        <v>-32679</v>
      </c>
      <c r="E6" s="4" t="n">
        <v>63475</v>
      </c>
    </row>
    <row r="7" spans="1:5">
      <c r="A7" s="3" t="s">
        <v>116</v>
      </c>
      <c r="B7" s="4" t="n">
        <v>0</v>
      </c>
      <c r="C7" s="4" t="n">
        <v>-174</v>
      </c>
      <c r="D7" s="4" t="n">
        <v>0</v>
      </c>
      <c r="E7" s="4" t="n">
        <v>-35</v>
      </c>
    </row>
    <row r="8" spans="1:5">
      <c r="A8" s="3" t="s">
        <v>117</v>
      </c>
      <c r="B8" s="4" t="n">
        <v>0</v>
      </c>
      <c r="C8" s="4" t="n">
        <v>6596</v>
      </c>
      <c r="D8" s="4" t="n">
        <v>0</v>
      </c>
      <c r="E8" s="4" t="n">
        <v>9534</v>
      </c>
    </row>
    <row r="9" spans="1:5">
      <c r="A9" s="3" t="s">
        <v>118</v>
      </c>
      <c r="B9" s="4" t="n">
        <v>-6094</v>
      </c>
      <c r="C9" s="4" t="n">
        <v>22213</v>
      </c>
      <c r="D9" s="4" t="n">
        <v>-32679</v>
      </c>
      <c r="E9" s="4" t="n">
        <v>72974</v>
      </c>
    </row>
    <row r="10" spans="1:5">
      <c r="A10" s="3" t="s">
        <v>100</v>
      </c>
      <c r="B10" s="4" t="n">
        <v>0</v>
      </c>
      <c r="C10" s="4" t="n">
        <v>-2363</v>
      </c>
      <c r="D10" s="4" t="n">
        <v>0</v>
      </c>
      <c r="E10" s="4" t="n">
        <v>-3495</v>
      </c>
    </row>
    <row r="11" spans="1:5">
      <c r="A11" s="3" t="s">
        <v>119</v>
      </c>
      <c r="B11" s="4" t="n">
        <v>-6094</v>
      </c>
      <c r="C11" s="4" t="n">
        <v>19850</v>
      </c>
      <c r="D11" s="4" t="n">
        <v>-32679</v>
      </c>
      <c r="E11" s="4" t="n">
        <v>69479</v>
      </c>
    </row>
    <row r="12" spans="1:5">
      <c r="A12" s="3" t="s">
        <v>120</v>
      </c>
      <c r="B12" s="4" t="n">
        <v>110566</v>
      </c>
      <c r="C12" s="4" t="n">
        <v>110686</v>
      </c>
      <c r="D12" s="4" t="n">
        <v>354849</v>
      </c>
      <c r="E12" s="4" t="n">
        <v>410571</v>
      </c>
    </row>
    <row r="13" spans="1:5">
      <c r="A13" s="3" t="s">
        <v>121</v>
      </c>
      <c r="B13" s="4" t="n">
        <v>-5218</v>
      </c>
      <c r="C13" s="4" t="n">
        <v>-4633</v>
      </c>
      <c r="D13" s="4" t="n">
        <v>-11954</v>
      </c>
      <c r="E13" s="4" t="n">
        <v>-17997</v>
      </c>
    </row>
    <row r="14" spans="1:5">
      <c r="A14" s="3" t="s">
        <v>122</v>
      </c>
      <c r="B14" s="4" t="n">
        <v>105348</v>
      </c>
      <c r="C14" s="4" t="n">
        <v>106053</v>
      </c>
      <c r="D14" s="4" t="n">
        <v>342895</v>
      </c>
      <c r="E14" s="4" t="n">
        <v>392574</v>
      </c>
    </row>
    <row r="15" spans="1:5">
      <c r="A15" s="3" t="s">
        <v>619</v>
      </c>
    </row>
    <row r="16" spans="1:5">
      <c r="A16" s="6" t="s">
        <v>629</v>
      </c>
    </row>
    <row r="17" spans="1:5">
      <c r="A17" s="3" t="s">
        <v>113</v>
      </c>
      <c r="B17" s="4" t="n">
        <v>-225363</v>
      </c>
      <c r="C17" s="4" t="n">
        <v>-182274</v>
      </c>
      <c r="D17" s="4" t="n">
        <v>-658384</v>
      </c>
      <c r="E17" s="4" t="n">
        <v>-611622</v>
      </c>
    </row>
    <row r="18" spans="1:5">
      <c r="A18" s="6" t="s">
        <v>114</v>
      </c>
    </row>
    <row r="19" spans="1:5">
      <c r="A19" s="3" t="s">
        <v>115</v>
      </c>
      <c r="B19" s="4" t="n">
        <v>6094</v>
      </c>
      <c r="C19" s="4" t="n">
        <v>-15791</v>
      </c>
      <c r="D19" s="4" t="n">
        <v>32679</v>
      </c>
      <c r="E19" s="4" t="n">
        <v>-63475</v>
      </c>
    </row>
    <row r="20" spans="1:5">
      <c r="A20" s="3" t="s">
        <v>116</v>
      </c>
      <c r="C20" s="4" t="n">
        <v>0</v>
      </c>
      <c r="E20" s="4" t="n">
        <v>0</v>
      </c>
    </row>
    <row r="21" spans="1:5">
      <c r="A21" s="3" t="s">
        <v>117</v>
      </c>
      <c r="C21" s="4" t="n">
        <v>0</v>
      </c>
      <c r="E21" s="4" t="n">
        <v>0</v>
      </c>
    </row>
    <row r="22" spans="1:5">
      <c r="A22" s="3" t="s">
        <v>118</v>
      </c>
      <c r="C22" s="4" t="n">
        <v>-15791</v>
      </c>
      <c r="E22" s="4" t="n">
        <v>-63475</v>
      </c>
    </row>
    <row r="23" spans="1:5">
      <c r="A23" s="3" t="s">
        <v>100</v>
      </c>
      <c r="C23" s="4" t="n">
        <v>0</v>
      </c>
      <c r="E23" s="4" t="n">
        <v>0</v>
      </c>
    </row>
    <row r="24" spans="1:5">
      <c r="A24" s="3" t="s">
        <v>119</v>
      </c>
      <c r="B24" s="4" t="n">
        <v>6094</v>
      </c>
      <c r="C24" s="4" t="n">
        <v>-15791</v>
      </c>
      <c r="D24" s="4" t="n">
        <v>32679</v>
      </c>
      <c r="E24" s="4" t="n">
        <v>-63475</v>
      </c>
    </row>
    <row r="25" spans="1:5">
      <c r="A25" s="3" t="s">
        <v>120</v>
      </c>
      <c r="B25" s="4" t="n">
        <v>-219269</v>
      </c>
      <c r="C25" s="4" t="n">
        <v>-198065</v>
      </c>
      <c r="D25" s="4" t="n">
        <v>-625705</v>
      </c>
      <c r="E25" s="4" t="n">
        <v>-675097</v>
      </c>
    </row>
    <row r="26" spans="1:5">
      <c r="A26" s="3" t="s">
        <v>121</v>
      </c>
      <c r="B26" s="4" t="n">
        <v>0</v>
      </c>
      <c r="C26" s="4" t="n">
        <v>0</v>
      </c>
      <c r="D26" s="4" t="n">
        <v>0</v>
      </c>
      <c r="E26" s="4" t="n">
        <v>0</v>
      </c>
    </row>
    <row r="27" spans="1:5">
      <c r="A27" s="3" t="s">
        <v>122</v>
      </c>
      <c r="B27" s="4" t="n">
        <v>-219269</v>
      </c>
      <c r="C27" s="4" t="n">
        <v>-198065</v>
      </c>
      <c r="D27" s="4" t="n">
        <v>-625705</v>
      </c>
      <c r="E27" s="4" t="n">
        <v>-675097</v>
      </c>
    </row>
    <row r="28" spans="1:5">
      <c r="A28" s="3" t="s">
        <v>620</v>
      </c>
    </row>
    <row r="29" spans="1:5">
      <c r="A29" s="6" t="s">
        <v>629</v>
      </c>
    </row>
    <row r="30" spans="1:5">
      <c r="A30" s="3" t="s">
        <v>113</v>
      </c>
      <c r="B30" s="4" t="n">
        <v>111257</v>
      </c>
      <c r="C30" s="4" t="n">
        <v>87002</v>
      </c>
      <c r="D30" s="4" t="n">
        <v>374308</v>
      </c>
      <c r="E30" s="4" t="n">
        <v>325816</v>
      </c>
    </row>
    <row r="31" spans="1:5">
      <c r="A31" s="6" t="s">
        <v>114</v>
      </c>
    </row>
    <row r="32" spans="1:5">
      <c r="A32" s="3" t="s">
        <v>115</v>
      </c>
      <c r="B32" s="4" t="n">
        <v>-6094</v>
      </c>
      <c r="C32" s="4" t="n">
        <v>15791</v>
      </c>
      <c r="D32" s="4" t="n">
        <v>-32679</v>
      </c>
      <c r="E32" s="4" t="n">
        <v>63475</v>
      </c>
    </row>
    <row r="33" spans="1:5">
      <c r="A33" s="3" t="s">
        <v>116</v>
      </c>
      <c r="C33" s="4" t="n">
        <v>-174</v>
      </c>
      <c r="E33" s="4" t="n">
        <v>-35</v>
      </c>
    </row>
    <row r="34" spans="1:5">
      <c r="A34" s="3" t="s">
        <v>117</v>
      </c>
      <c r="C34" s="4" t="n">
        <v>6596</v>
      </c>
      <c r="E34" s="4" t="n">
        <v>9534</v>
      </c>
    </row>
    <row r="35" spans="1:5">
      <c r="A35" s="3" t="s">
        <v>118</v>
      </c>
      <c r="C35" s="4" t="n">
        <v>22213</v>
      </c>
      <c r="E35" s="4" t="n">
        <v>72974</v>
      </c>
    </row>
    <row r="36" spans="1:5">
      <c r="A36" s="3" t="s">
        <v>100</v>
      </c>
      <c r="C36" s="4" t="n">
        <v>-2363</v>
      </c>
      <c r="E36" s="4" t="n">
        <v>-3495</v>
      </c>
    </row>
    <row r="37" spans="1:5">
      <c r="A37" s="3" t="s">
        <v>119</v>
      </c>
      <c r="B37" s="4" t="n">
        <v>-6094</v>
      </c>
      <c r="C37" s="4" t="n">
        <v>19850</v>
      </c>
      <c r="D37" s="4" t="n">
        <v>-32679</v>
      </c>
      <c r="E37" s="4" t="n">
        <v>69479</v>
      </c>
    </row>
    <row r="38" spans="1:5">
      <c r="A38" s="3" t="s">
        <v>120</v>
      </c>
      <c r="B38" s="4" t="n">
        <v>105163</v>
      </c>
      <c r="C38" s="4" t="n">
        <v>106852</v>
      </c>
      <c r="D38" s="4" t="n">
        <v>341629</v>
      </c>
      <c r="E38" s="4" t="n">
        <v>395295</v>
      </c>
    </row>
    <row r="39" spans="1:5">
      <c r="A39" s="3" t="s">
        <v>121</v>
      </c>
      <c r="B39" s="4" t="n">
        <v>0</v>
      </c>
      <c r="C39" s="4" t="n">
        <v>0</v>
      </c>
      <c r="D39" s="4" t="n">
        <v>0</v>
      </c>
      <c r="E39" s="4" t="n">
        <v>0</v>
      </c>
    </row>
    <row r="40" spans="1:5">
      <c r="A40" s="3" t="s">
        <v>122</v>
      </c>
      <c r="B40" s="4" t="n">
        <v>105163</v>
      </c>
      <c r="C40" s="4" t="n">
        <v>106852</v>
      </c>
      <c r="D40" s="4" t="n">
        <v>341629</v>
      </c>
      <c r="E40" s="4" t="n">
        <v>395295</v>
      </c>
    </row>
    <row r="41" spans="1:5">
      <c r="A41" s="3" t="s">
        <v>621</v>
      </c>
    </row>
    <row r="42" spans="1:5">
      <c r="A42" s="6" t="s">
        <v>629</v>
      </c>
    </row>
    <row r="43" spans="1:5">
      <c r="A43" s="3" t="s">
        <v>113</v>
      </c>
      <c r="B43" s="4" t="n">
        <v>187659</v>
      </c>
      <c r="C43" s="4" t="n">
        <v>171490</v>
      </c>
      <c r="D43" s="4" t="n">
        <v>607374</v>
      </c>
      <c r="E43" s="4" t="n">
        <v>592012</v>
      </c>
    </row>
    <row r="44" spans="1:5">
      <c r="A44" s="6" t="s">
        <v>114</v>
      </c>
    </row>
    <row r="45" spans="1:5">
      <c r="A45" s="3" t="s">
        <v>115</v>
      </c>
      <c r="B45" s="4" t="n">
        <v>0</v>
      </c>
      <c r="C45" s="4" t="n">
        <v>0</v>
      </c>
      <c r="D45" s="4" t="n">
        <v>0</v>
      </c>
      <c r="E45" s="4" t="n">
        <v>0</v>
      </c>
    </row>
    <row r="46" spans="1:5">
      <c r="A46" s="3" t="s">
        <v>116</v>
      </c>
      <c r="C46" s="4" t="n">
        <v>0</v>
      </c>
      <c r="E46" s="4" t="n">
        <v>0</v>
      </c>
    </row>
    <row r="47" spans="1:5">
      <c r="A47" s="3" t="s">
        <v>117</v>
      </c>
      <c r="C47" s="4" t="n">
        <v>0</v>
      </c>
      <c r="E47" s="4" t="n">
        <v>0</v>
      </c>
    </row>
    <row r="48" spans="1:5">
      <c r="A48" s="3" t="s">
        <v>118</v>
      </c>
      <c r="C48" s="4" t="n">
        <v>0</v>
      </c>
      <c r="E48" s="4" t="n">
        <v>0</v>
      </c>
    </row>
    <row r="49" spans="1:5">
      <c r="A49" s="3" t="s">
        <v>100</v>
      </c>
      <c r="C49" s="4" t="n">
        <v>0</v>
      </c>
      <c r="E49" s="4" t="n">
        <v>0</v>
      </c>
    </row>
    <row r="50" spans="1:5">
      <c r="A50" s="3" t="s">
        <v>119</v>
      </c>
      <c r="B50" s="4" t="n">
        <v>0</v>
      </c>
      <c r="C50" s="4" t="n">
        <v>0</v>
      </c>
      <c r="D50" s="4" t="n">
        <v>0</v>
      </c>
      <c r="E50" s="4" t="n">
        <v>0</v>
      </c>
    </row>
    <row r="51" spans="1:5">
      <c r="A51" s="3" t="s">
        <v>120</v>
      </c>
      <c r="B51" s="4" t="n">
        <v>187659</v>
      </c>
      <c r="C51" s="4" t="n">
        <v>171490</v>
      </c>
      <c r="D51" s="4" t="n">
        <v>607374</v>
      </c>
      <c r="E51" s="4" t="n">
        <v>592012</v>
      </c>
    </row>
    <row r="52" spans="1:5">
      <c r="A52" s="3" t="s">
        <v>121</v>
      </c>
      <c r="B52" s="4" t="n">
        <v>0</v>
      </c>
      <c r="C52" s="4" t="n">
        <v>0</v>
      </c>
      <c r="D52" s="4" t="n">
        <v>0</v>
      </c>
      <c r="E52" s="4" t="n">
        <v>0</v>
      </c>
    </row>
    <row r="53" spans="1:5">
      <c r="A53" s="3" t="s">
        <v>122</v>
      </c>
      <c r="B53" s="4" t="n">
        <v>187659</v>
      </c>
      <c r="C53" s="4" t="n">
        <v>171490</v>
      </c>
      <c r="D53" s="4" t="n">
        <v>607374</v>
      </c>
      <c r="E53" s="4" t="n">
        <v>592012</v>
      </c>
    </row>
    <row r="54" spans="1:5">
      <c r="A54" s="3" t="s">
        <v>622</v>
      </c>
    </row>
    <row r="55" spans="1:5">
      <c r="A55" s="6" t="s">
        <v>629</v>
      </c>
    </row>
    <row r="56" spans="1:5">
      <c r="A56" s="3" t="s">
        <v>113</v>
      </c>
      <c r="B56" s="4" t="n">
        <v>43107</v>
      </c>
      <c r="C56" s="4" t="n">
        <v>14618</v>
      </c>
      <c r="D56" s="4" t="n">
        <v>64230</v>
      </c>
      <c r="E56" s="4" t="n">
        <v>34886</v>
      </c>
    </row>
    <row r="57" spans="1:5">
      <c r="A57" s="6" t="s">
        <v>114</v>
      </c>
    </row>
    <row r="58" spans="1:5">
      <c r="A58" s="3" t="s">
        <v>115</v>
      </c>
      <c r="B58" s="4" t="n">
        <v>-6094</v>
      </c>
      <c r="C58" s="4" t="n">
        <v>15791</v>
      </c>
      <c r="D58" s="4" t="n">
        <v>-32679</v>
      </c>
      <c r="E58" s="4" t="n">
        <v>63475</v>
      </c>
    </row>
    <row r="59" spans="1:5">
      <c r="A59" s="3" t="s">
        <v>116</v>
      </c>
      <c r="C59" s="4" t="n">
        <v>0</v>
      </c>
      <c r="E59" s="4" t="n">
        <v>0</v>
      </c>
    </row>
    <row r="60" spans="1:5">
      <c r="A60" s="3" t="s">
        <v>117</v>
      </c>
      <c r="C60" s="4" t="n">
        <v>0</v>
      </c>
      <c r="E60" s="4" t="n">
        <v>0</v>
      </c>
    </row>
    <row r="61" spans="1:5">
      <c r="A61" s="3" t="s">
        <v>118</v>
      </c>
      <c r="C61" s="4" t="n">
        <v>15791</v>
      </c>
      <c r="E61" s="4" t="n">
        <v>63475</v>
      </c>
    </row>
    <row r="62" spans="1:5">
      <c r="A62" s="3" t="s">
        <v>100</v>
      </c>
      <c r="C62" s="4" t="n">
        <v>0</v>
      </c>
      <c r="E62" s="4" t="n">
        <v>0</v>
      </c>
    </row>
    <row r="63" spans="1:5">
      <c r="A63" s="3" t="s">
        <v>119</v>
      </c>
      <c r="B63" s="4" t="n">
        <v>-6094</v>
      </c>
      <c r="C63" s="4" t="n">
        <v>15791</v>
      </c>
      <c r="D63" s="4" t="n">
        <v>-32679</v>
      </c>
      <c r="E63" s="4" t="n">
        <v>63475</v>
      </c>
    </row>
    <row r="64" spans="1:5">
      <c r="A64" s="3" t="s">
        <v>120</v>
      </c>
      <c r="B64" s="4" t="n">
        <v>37013</v>
      </c>
      <c r="C64" s="4" t="n">
        <v>30409</v>
      </c>
      <c r="D64" s="4" t="n">
        <v>31551</v>
      </c>
      <c r="E64" s="4" t="n">
        <v>98361</v>
      </c>
    </row>
    <row r="65" spans="1:5">
      <c r="A65" s="3" t="s">
        <v>121</v>
      </c>
      <c r="B65" s="4" t="n">
        <v>-5218</v>
      </c>
      <c r="C65" s="4" t="n">
        <v>-4633</v>
      </c>
      <c r="D65" s="4" t="n">
        <v>-11954</v>
      </c>
      <c r="E65" s="4" t="n">
        <v>-17997</v>
      </c>
    </row>
    <row r="66" spans="1:5">
      <c r="A66" s="3" t="s">
        <v>122</v>
      </c>
      <c r="B66" s="7" t="n">
        <v>31795</v>
      </c>
      <c r="C66" s="7" t="n">
        <v>25776</v>
      </c>
      <c r="D66" s="7" t="n">
        <v>19597</v>
      </c>
      <c r="E66" s="7" t="n">
        <v>8036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82</v>
      </c>
    </row>
    <row r="3" spans="1:3">
      <c r="A3" s="6" t="s">
        <v>124</v>
      </c>
    </row>
    <row r="4" spans="1:3">
      <c r="A4" s="3" t="s">
        <v>631</v>
      </c>
      <c r="B4" s="7" t="n">
        <v>471812</v>
      </c>
      <c r="C4" s="7" t="n">
        <v>273573</v>
      </c>
    </row>
    <row r="5" spans="1:3">
      <c r="A5" s="6" t="s">
        <v>142</v>
      </c>
    </row>
    <row r="6" spans="1:3">
      <c r="A6" s="3" t="s">
        <v>143</v>
      </c>
      <c r="B6" s="4" t="n">
        <v>-60774</v>
      </c>
      <c r="C6" s="4" t="n">
        <v>-61794</v>
      </c>
    </row>
    <row r="7" spans="1:3">
      <c r="A7" s="3" t="s">
        <v>144</v>
      </c>
      <c r="B7" s="4" t="n">
        <v>523</v>
      </c>
      <c r="C7" s="4" t="n">
        <v>0</v>
      </c>
    </row>
    <row r="8" spans="1:3">
      <c r="A8" s="3" t="s">
        <v>145</v>
      </c>
      <c r="B8" s="4" t="n">
        <v>-90080</v>
      </c>
      <c r="C8" s="4" t="n">
        <v>-43000</v>
      </c>
    </row>
    <row r="9" spans="1:3">
      <c r="A9" s="3" t="s">
        <v>146</v>
      </c>
      <c r="B9" s="4" t="n">
        <v>-35554</v>
      </c>
      <c r="C9" s="4" t="n">
        <v>0</v>
      </c>
    </row>
    <row r="10" spans="1:3">
      <c r="A10" s="3" t="s">
        <v>632</v>
      </c>
      <c r="B10" s="4" t="n">
        <v>0</v>
      </c>
      <c r="C10" s="4" t="n">
        <v>0</v>
      </c>
    </row>
    <row r="11" spans="1:3">
      <c r="A11" s="3" t="s">
        <v>633</v>
      </c>
      <c r="B11" s="4" t="n">
        <v>-185885</v>
      </c>
      <c r="C11" s="4" t="n">
        <v>-104794</v>
      </c>
    </row>
    <row r="12" spans="1:3">
      <c r="A12" s="6" t="s">
        <v>148</v>
      </c>
    </row>
    <row r="13" spans="1:3">
      <c r="A13" s="3" t="s">
        <v>152</v>
      </c>
      <c r="B13" s="4" t="n">
        <v>-15734</v>
      </c>
      <c r="C13" s="4" t="n">
        <v>-13373</v>
      </c>
    </row>
    <row r="14" spans="1:3">
      <c r="A14" s="3" t="s">
        <v>153</v>
      </c>
      <c r="B14" s="4" t="n">
        <v>-267400</v>
      </c>
      <c r="C14" s="4" t="n">
        <v>-347334</v>
      </c>
    </row>
    <row r="15" spans="1:3">
      <c r="A15" s="3" t="s">
        <v>154</v>
      </c>
      <c r="B15" s="4" t="n">
        <v>4317</v>
      </c>
      <c r="C15" s="4" t="n">
        <v>0</v>
      </c>
    </row>
    <row r="16" spans="1:3">
      <c r="A16" s="3" t="s">
        <v>155</v>
      </c>
      <c r="B16" s="4" t="n">
        <v>-3878</v>
      </c>
      <c r="C16" s="4" t="n">
        <v>-3428</v>
      </c>
    </row>
    <row r="17" spans="1:3">
      <c r="A17" s="3" t="s">
        <v>156</v>
      </c>
      <c r="B17" s="4" t="n">
        <v>-9333</v>
      </c>
      <c r="C17" s="4" t="n">
        <v>-16110</v>
      </c>
    </row>
    <row r="18" spans="1:3">
      <c r="A18" s="3" t="s">
        <v>149</v>
      </c>
      <c r="B18" s="4" t="n">
        <v>0</v>
      </c>
      <c r="C18" s="4" t="n">
        <v>1536000</v>
      </c>
    </row>
    <row r="19" spans="1:3">
      <c r="A19" s="3" t="s">
        <v>150</v>
      </c>
      <c r="B19" s="4" t="n">
        <v>0</v>
      </c>
      <c r="C19" s="4" t="n">
        <v>-1257965</v>
      </c>
    </row>
    <row r="20" spans="1:3">
      <c r="A20" s="3" t="s">
        <v>151</v>
      </c>
      <c r="B20" s="4" t="n">
        <v>0</v>
      </c>
      <c r="C20" s="4" t="n">
        <v>-10405</v>
      </c>
    </row>
    <row r="21" spans="1:3">
      <c r="A21" s="3" t="s">
        <v>634</v>
      </c>
      <c r="B21" s="4" t="n">
        <v>-292028</v>
      </c>
      <c r="C21" s="4" t="n">
        <v>-112615</v>
      </c>
    </row>
    <row r="22" spans="1:3">
      <c r="A22" s="3" t="s">
        <v>635</v>
      </c>
      <c r="B22" s="4" t="n">
        <v>-6101</v>
      </c>
      <c r="C22" s="4" t="n">
        <v>56164</v>
      </c>
    </row>
    <row r="23" spans="1:3">
      <c r="A23" s="3" t="s">
        <v>159</v>
      </c>
      <c r="B23" s="4" t="n">
        <v>12035</v>
      </c>
      <c r="C23" s="4" t="n">
        <v>14736</v>
      </c>
    </row>
    <row r="24" spans="1:3">
      <c r="A24" s="3" t="s">
        <v>161</v>
      </c>
      <c r="B24" s="4" t="n">
        <v>564717</v>
      </c>
      <c r="C24" s="4" t="n">
        <v>552289</v>
      </c>
    </row>
    <row r="25" spans="1:3">
      <c r="A25" s="3" t="s">
        <v>619</v>
      </c>
    </row>
    <row r="26" spans="1:3">
      <c r="A26" s="6" t="s">
        <v>124</v>
      </c>
    </row>
    <row r="27" spans="1:3">
      <c r="A27" s="3" t="s">
        <v>631</v>
      </c>
      <c r="B27" s="4" t="n">
        <v>-658401</v>
      </c>
      <c r="C27" s="4" t="n">
        <v>-611888</v>
      </c>
    </row>
    <row r="28" spans="1:3">
      <c r="A28" s="6" t="s">
        <v>142</v>
      </c>
    </row>
    <row r="29" spans="1:3">
      <c r="A29" s="3" t="s">
        <v>143</v>
      </c>
      <c r="B29" s="4" t="n">
        <v>0</v>
      </c>
      <c r="C29" s="4" t="n">
        <v>0</v>
      </c>
    </row>
    <row r="30" spans="1:3">
      <c r="A30" s="3" t="s">
        <v>144</v>
      </c>
      <c r="B30" s="4" t="n">
        <v>0</v>
      </c>
    </row>
    <row r="31" spans="1:3">
      <c r="A31" s="3" t="s">
        <v>145</v>
      </c>
      <c r="B31" s="4" t="n">
        <v>0</v>
      </c>
      <c r="C31" s="4" t="n">
        <v>0</v>
      </c>
    </row>
    <row r="32" spans="1:3">
      <c r="A32" s="3" t="s">
        <v>146</v>
      </c>
      <c r="B32" s="4" t="n">
        <v>0</v>
      </c>
    </row>
    <row r="33" spans="1:3">
      <c r="A33" s="3" t="s">
        <v>632</v>
      </c>
      <c r="B33" s="4" t="n">
        <v>888084</v>
      </c>
      <c r="C33" s="4" t="n">
        <v>429994</v>
      </c>
    </row>
    <row r="34" spans="1:3">
      <c r="A34" s="3" t="s">
        <v>633</v>
      </c>
      <c r="B34" s="4" t="n">
        <v>888084</v>
      </c>
      <c r="C34" s="4" t="n">
        <v>429994</v>
      </c>
    </row>
    <row r="35" spans="1:3">
      <c r="A35" s="6" t="s">
        <v>148</v>
      </c>
    </row>
    <row r="36" spans="1:3">
      <c r="A36" s="3" t="s">
        <v>152</v>
      </c>
      <c r="B36" s="4" t="n">
        <v>0</v>
      </c>
      <c r="C36" s="4" t="n">
        <v>0</v>
      </c>
    </row>
    <row r="37" spans="1:3">
      <c r="A37" s="3" t="s">
        <v>153</v>
      </c>
      <c r="B37" s="4" t="n">
        <v>0</v>
      </c>
      <c r="C37" s="4" t="n">
        <v>0</v>
      </c>
    </row>
    <row r="38" spans="1:3">
      <c r="A38" s="3" t="s">
        <v>154</v>
      </c>
      <c r="B38" s="4" t="n">
        <v>0</v>
      </c>
    </row>
    <row r="39" spans="1:3">
      <c r="A39" s="3" t="s">
        <v>155</v>
      </c>
      <c r="B39" s="4" t="n">
        <v>0</v>
      </c>
      <c r="C39" s="4" t="n">
        <v>0</v>
      </c>
    </row>
    <row r="40" spans="1:3">
      <c r="A40" s="3" t="s">
        <v>156</v>
      </c>
      <c r="B40" s="4" t="n">
        <v>0</v>
      </c>
      <c r="C40" s="4" t="n">
        <v>0</v>
      </c>
    </row>
    <row r="41" spans="1:3">
      <c r="A41" s="3" t="s">
        <v>149</v>
      </c>
      <c r="C41" s="4" t="n">
        <v>0</v>
      </c>
    </row>
    <row r="42" spans="1:3">
      <c r="A42" s="3" t="s">
        <v>150</v>
      </c>
      <c r="C42" s="4" t="n">
        <v>0</v>
      </c>
    </row>
    <row r="43" spans="1:3">
      <c r="A43" s="3" t="s">
        <v>151</v>
      </c>
      <c r="C43" s="4" t="n">
        <v>0</v>
      </c>
    </row>
    <row r="44" spans="1:3">
      <c r="A44" s="3" t="s">
        <v>634</v>
      </c>
      <c r="B44" s="4" t="n">
        <v>0</v>
      </c>
      <c r="C44" s="4" t="n">
        <v>0</v>
      </c>
    </row>
    <row r="45" spans="1:3">
      <c r="A45" s="3" t="s">
        <v>635</v>
      </c>
      <c r="B45" s="4" t="n">
        <v>229683</v>
      </c>
      <c r="C45" s="4" t="n">
        <v>-181894</v>
      </c>
    </row>
    <row r="46" spans="1:3">
      <c r="A46" s="3" t="s">
        <v>159</v>
      </c>
      <c r="B46" s="4" t="n">
        <v>-229683</v>
      </c>
      <c r="C46" s="4" t="n">
        <v>181894</v>
      </c>
    </row>
    <row r="47" spans="1:3">
      <c r="A47" s="3" t="s">
        <v>161</v>
      </c>
      <c r="B47" s="4" t="n">
        <v>0</v>
      </c>
      <c r="C47" s="4" t="n">
        <v>0</v>
      </c>
    </row>
    <row r="48" spans="1:3">
      <c r="A48" s="3" t="s">
        <v>620</v>
      </c>
    </row>
    <row r="49" spans="1:3">
      <c r="A49" s="6" t="s">
        <v>124</v>
      </c>
    </row>
    <row r="50" spans="1:3">
      <c r="A50" s="3" t="s">
        <v>631</v>
      </c>
      <c r="B50" s="4" t="n">
        <v>426876</v>
      </c>
      <c r="C50" s="4" t="n">
        <v>374873</v>
      </c>
    </row>
    <row r="51" spans="1:3">
      <c r="A51" s="6" t="s">
        <v>142</v>
      </c>
    </row>
    <row r="52" spans="1:3">
      <c r="A52" s="3" t="s">
        <v>143</v>
      </c>
      <c r="B52" s="4" t="n">
        <v>0</v>
      </c>
      <c r="C52" s="4" t="n">
        <v>0</v>
      </c>
    </row>
    <row r="53" spans="1:3">
      <c r="A53" s="3" t="s">
        <v>144</v>
      </c>
      <c r="B53" s="4" t="n">
        <v>0</v>
      </c>
    </row>
    <row r="54" spans="1:3">
      <c r="A54" s="3" t="s">
        <v>145</v>
      </c>
      <c r="B54" s="4" t="n">
        <v>0</v>
      </c>
      <c r="C54" s="4" t="n">
        <v>0</v>
      </c>
    </row>
    <row r="55" spans="1:3">
      <c r="A55" s="3" t="s">
        <v>146</v>
      </c>
      <c r="B55" s="4" t="n">
        <v>0</v>
      </c>
    </row>
    <row r="56" spans="1:3">
      <c r="A56" s="3" t="s">
        <v>632</v>
      </c>
      <c r="B56" s="4" t="n">
        <v>-129968</v>
      </c>
      <c r="C56" s="4" t="n">
        <v>-289891</v>
      </c>
    </row>
    <row r="57" spans="1:3">
      <c r="A57" s="3" t="s">
        <v>633</v>
      </c>
      <c r="B57" s="4" t="n">
        <v>-129968</v>
      </c>
      <c r="C57" s="4" t="n">
        <v>-289891</v>
      </c>
    </row>
    <row r="58" spans="1:3">
      <c r="A58" s="6" t="s">
        <v>148</v>
      </c>
    </row>
    <row r="59" spans="1:3">
      <c r="A59" s="3" t="s">
        <v>152</v>
      </c>
      <c r="B59" s="4" t="n">
        <v>-15734</v>
      </c>
      <c r="C59" s="4" t="n">
        <v>-13373</v>
      </c>
    </row>
    <row r="60" spans="1:3">
      <c r="A60" s="3" t="s">
        <v>153</v>
      </c>
      <c r="B60" s="4" t="n">
        <v>-267400</v>
      </c>
      <c r="C60" s="4" t="n">
        <v>-347334</v>
      </c>
    </row>
    <row r="61" spans="1:3">
      <c r="A61" s="3" t="s">
        <v>154</v>
      </c>
      <c r="B61" s="4" t="n">
        <v>4317</v>
      </c>
    </row>
    <row r="62" spans="1:3">
      <c r="A62" s="3" t="s">
        <v>155</v>
      </c>
      <c r="B62" s="4" t="n">
        <v>0</v>
      </c>
      <c r="C62" s="4" t="n">
        <v>0</v>
      </c>
    </row>
    <row r="63" spans="1:3">
      <c r="A63" s="3" t="s">
        <v>156</v>
      </c>
      <c r="B63" s="4" t="n">
        <v>0</v>
      </c>
      <c r="C63" s="4" t="n">
        <v>0</v>
      </c>
    </row>
    <row r="64" spans="1:3">
      <c r="A64" s="3" t="s">
        <v>149</v>
      </c>
      <c r="C64" s="4" t="n">
        <v>1536000</v>
      </c>
    </row>
    <row r="65" spans="1:3">
      <c r="A65" s="3" t="s">
        <v>150</v>
      </c>
      <c r="C65" s="4" t="n">
        <v>-1257965</v>
      </c>
    </row>
    <row r="66" spans="1:3">
      <c r="A66" s="3" t="s">
        <v>151</v>
      </c>
      <c r="C66" s="4" t="n">
        <v>-10405</v>
      </c>
    </row>
    <row r="67" spans="1:3">
      <c r="A67" s="3" t="s">
        <v>634</v>
      </c>
      <c r="B67" s="4" t="n">
        <v>-278817</v>
      </c>
      <c r="C67" s="4" t="n">
        <v>-93077</v>
      </c>
    </row>
    <row r="68" spans="1:3">
      <c r="A68" s="3" t="s">
        <v>635</v>
      </c>
      <c r="B68" s="4" t="n">
        <v>18091</v>
      </c>
      <c r="C68" s="4" t="n">
        <v>-8095</v>
      </c>
    </row>
    <row r="69" spans="1:3">
      <c r="A69" s="3" t="s">
        <v>159</v>
      </c>
      <c r="B69" s="4" t="n">
        <v>6716</v>
      </c>
      <c r="C69" s="4" t="n">
        <v>7798</v>
      </c>
    </row>
    <row r="70" spans="1:3">
      <c r="A70" s="3" t="s">
        <v>161</v>
      </c>
      <c r="B70" s="4" t="n">
        <v>25127</v>
      </c>
      <c r="C70" s="4" t="n">
        <v>268</v>
      </c>
    </row>
    <row r="71" spans="1:3">
      <c r="A71" s="3" t="s">
        <v>621</v>
      </c>
    </row>
    <row r="72" spans="1:3">
      <c r="A72" s="6" t="s">
        <v>124</v>
      </c>
    </row>
    <row r="73" spans="1:3">
      <c r="A73" s="3" t="s">
        <v>631</v>
      </c>
      <c r="B73" s="4" t="n">
        <v>1180996</v>
      </c>
      <c r="C73" s="4" t="n">
        <v>498874</v>
      </c>
    </row>
    <row r="74" spans="1:3">
      <c r="A74" s="6" t="s">
        <v>142</v>
      </c>
    </row>
    <row r="75" spans="1:3">
      <c r="A75" s="3" t="s">
        <v>143</v>
      </c>
      <c r="B75" s="4" t="n">
        <v>-51695</v>
      </c>
      <c r="C75" s="4" t="n">
        <v>-47811</v>
      </c>
    </row>
    <row r="76" spans="1:3">
      <c r="A76" s="3" t="s">
        <v>144</v>
      </c>
      <c r="B76" s="4" t="n">
        <v>0</v>
      </c>
    </row>
    <row r="77" spans="1:3">
      <c r="A77" s="3" t="s">
        <v>145</v>
      </c>
      <c r="B77" s="4" t="n">
        <v>0</v>
      </c>
      <c r="C77" s="4" t="n">
        <v>0</v>
      </c>
    </row>
    <row r="78" spans="1:3">
      <c r="A78" s="3" t="s">
        <v>146</v>
      </c>
      <c r="B78" s="4" t="n">
        <v>-675</v>
      </c>
    </row>
    <row r="79" spans="1:3">
      <c r="A79" s="3" t="s">
        <v>632</v>
      </c>
      <c r="B79" s="4" t="n">
        <v>-1798987</v>
      </c>
      <c r="C79" s="4" t="n">
        <v>-394117</v>
      </c>
    </row>
    <row r="80" spans="1:3">
      <c r="A80" s="3" t="s">
        <v>633</v>
      </c>
      <c r="B80" s="4" t="n">
        <v>-1851357</v>
      </c>
      <c r="C80" s="4" t="n">
        <v>-441928</v>
      </c>
    </row>
    <row r="81" spans="1:3">
      <c r="A81" s="6" t="s">
        <v>148</v>
      </c>
    </row>
    <row r="82" spans="1:3">
      <c r="A82" s="3" t="s">
        <v>152</v>
      </c>
      <c r="B82" s="4" t="n">
        <v>0</v>
      </c>
      <c r="C82" s="4" t="n">
        <v>0</v>
      </c>
    </row>
    <row r="83" spans="1:3">
      <c r="A83" s="3" t="s">
        <v>153</v>
      </c>
      <c r="B83" s="4" t="n">
        <v>0</v>
      </c>
      <c r="C83" s="4" t="n">
        <v>0</v>
      </c>
    </row>
    <row r="84" spans="1:3">
      <c r="A84" s="3" t="s">
        <v>154</v>
      </c>
      <c r="B84" s="4" t="n">
        <v>0</v>
      </c>
    </row>
    <row r="85" spans="1:3">
      <c r="A85" s="3" t="s">
        <v>155</v>
      </c>
      <c r="B85" s="4" t="n">
        <v>-2223</v>
      </c>
      <c r="C85" s="4" t="n">
        <v>-2019</v>
      </c>
    </row>
    <row r="86" spans="1:3">
      <c r="A86" s="3" t="s">
        <v>156</v>
      </c>
      <c r="B86" s="4" t="n">
        <v>0</v>
      </c>
      <c r="C86" s="4" t="n">
        <v>0</v>
      </c>
    </row>
    <row r="87" spans="1:3">
      <c r="A87" s="3" t="s">
        <v>149</v>
      </c>
      <c r="C87" s="4" t="n">
        <v>0</v>
      </c>
    </row>
    <row r="88" spans="1:3">
      <c r="A88" s="3" t="s">
        <v>150</v>
      </c>
      <c r="C88" s="4" t="n">
        <v>0</v>
      </c>
    </row>
    <row r="89" spans="1:3">
      <c r="A89" s="3" t="s">
        <v>151</v>
      </c>
      <c r="C89" s="4" t="n">
        <v>0</v>
      </c>
    </row>
    <row r="90" spans="1:3">
      <c r="A90" s="3" t="s">
        <v>634</v>
      </c>
      <c r="B90" s="4" t="n">
        <v>-2223</v>
      </c>
      <c r="C90" s="4" t="n">
        <v>-2019</v>
      </c>
    </row>
    <row r="91" spans="1:3">
      <c r="A91" s="3" t="s">
        <v>635</v>
      </c>
      <c r="B91" s="4" t="n">
        <v>-672584</v>
      </c>
      <c r="C91" s="4" t="n">
        <v>54927</v>
      </c>
    </row>
    <row r="92" spans="1:3">
      <c r="A92" s="3" t="s">
        <v>159</v>
      </c>
      <c r="B92" s="4" t="n">
        <v>641460</v>
      </c>
      <c r="C92" s="4" t="n">
        <v>26885</v>
      </c>
    </row>
    <row r="93" spans="1:3">
      <c r="A93" s="3" t="s">
        <v>161</v>
      </c>
      <c r="B93" s="4" t="n">
        <v>360124</v>
      </c>
      <c r="C93" s="4" t="n">
        <v>402762</v>
      </c>
    </row>
    <row r="94" spans="1:3">
      <c r="A94" s="3" t="s">
        <v>622</v>
      </c>
    </row>
    <row r="95" spans="1:3">
      <c r="A95" s="6" t="s">
        <v>124</v>
      </c>
    </row>
    <row r="96" spans="1:3">
      <c r="A96" s="3" t="s">
        <v>631</v>
      </c>
      <c r="B96" s="4" t="n">
        <v>-477659</v>
      </c>
      <c r="C96" s="4" t="n">
        <v>11714</v>
      </c>
    </row>
    <row r="97" spans="1:3">
      <c r="A97" s="6" t="s">
        <v>142</v>
      </c>
    </row>
    <row r="98" spans="1:3">
      <c r="A98" s="3" t="s">
        <v>143</v>
      </c>
      <c r="B98" s="4" t="n">
        <v>-9079</v>
      </c>
      <c r="C98" s="4" t="n">
        <v>-13983</v>
      </c>
    </row>
    <row r="99" spans="1:3">
      <c r="A99" s="3" t="s">
        <v>144</v>
      </c>
      <c r="B99" s="4" t="n">
        <v>523</v>
      </c>
    </row>
    <row r="100" spans="1:3">
      <c r="A100" s="3" t="s">
        <v>145</v>
      </c>
      <c r="B100" s="4" t="n">
        <v>-90080</v>
      </c>
      <c r="C100" s="4" t="n">
        <v>-43000</v>
      </c>
    </row>
    <row r="101" spans="1:3">
      <c r="A101" s="3" t="s">
        <v>146</v>
      </c>
      <c r="B101" s="4" t="n">
        <v>-34879</v>
      </c>
    </row>
    <row r="102" spans="1:3">
      <c r="A102" s="3" t="s">
        <v>632</v>
      </c>
      <c r="B102" s="4" t="n">
        <v>1040871</v>
      </c>
      <c r="C102" s="4" t="n">
        <v>254014</v>
      </c>
    </row>
    <row r="103" spans="1:3">
      <c r="A103" s="3" t="s">
        <v>633</v>
      </c>
      <c r="B103" s="4" t="n">
        <v>907356</v>
      </c>
      <c r="C103" s="4" t="n">
        <v>197031</v>
      </c>
    </row>
    <row r="104" spans="1:3">
      <c r="A104" s="6" t="s">
        <v>148</v>
      </c>
    </row>
    <row r="105" spans="1:3">
      <c r="A105" s="3" t="s">
        <v>152</v>
      </c>
      <c r="B105" s="4" t="n">
        <v>0</v>
      </c>
      <c r="C105" s="4" t="n">
        <v>0</v>
      </c>
    </row>
    <row r="106" spans="1:3">
      <c r="A106" s="3" t="s">
        <v>153</v>
      </c>
      <c r="B106" s="4" t="n">
        <v>0</v>
      </c>
      <c r="C106" s="4" t="n">
        <v>0</v>
      </c>
    </row>
    <row r="107" spans="1:3">
      <c r="A107" s="3" t="s">
        <v>154</v>
      </c>
      <c r="B107" s="4" t="n">
        <v>0</v>
      </c>
    </row>
    <row r="108" spans="1:3">
      <c r="A108" s="3" t="s">
        <v>155</v>
      </c>
      <c r="B108" s="4" t="n">
        <v>-1655</v>
      </c>
      <c r="C108" s="4" t="n">
        <v>-1409</v>
      </c>
    </row>
    <row r="109" spans="1:3">
      <c r="A109" s="3" t="s">
        <v>156</v>
      </c>
      <c r="B109" s="4" t="n">
        <v>-9333</v>
      </c>
      <c r="C109" s="4" t="n">
        <v>-16110</v>
      </c>
    </row>
    <row r="110" spans="1:3">
      <c r="A110" s="3" t="s">
        <v>149</v>
      </c>
      <c r="C110" s="4" t="n">
        <v>0</v>
      </c>
    </row>
    <row r="111" spans="1:3">
      <c r="A111" s="3" t="s">
        <v>150</v>
      </c>
      <c r="C111" s="4" t="n">
        <v>0</v>
      </c>
    </row>
    <row r="112" spans="1:3">
      <c r="A112" s="3" t="s">
        <v>151</v>
      </c>
      <c r="C112" s="4" t="n">
        <v>0</v>
      </c>
    </row>
    <row r="113" spans="1:3">
      <c r="A113" s="3" t="s">
        <v>634</v>
      </c>
      <c r="B113" s="4" t="n">
        <v>-10988</v>
      </c>
      <c r="C113" s="4" t="n">
        <v>-17519</v>
      </c>
    </row>
    <row r="114" spans="1:3">
      <c r="A114" s="3" t="s">
        <v>635</v>
      </c>
      <c r="B114" s="4" t="n">
        <v>418709</v>
      </c>
      <c r="C114" s="4" t="n">
        <v>191226</v>
      </c>
    </row>
    <row r="115" spans="1:3">
      <c r="A115" s="3" t="s">
        <v>159</v>
      </c>
      <c r="B115" s="4" t="n">
        <v>-406458</v>
      </c>
      <c r="C115" s="4" t="n">
        <v>-201841</v>
      </c>
    </row>
    <row r="116" spans="1:3">
      <c r="A116" s="3" t="s">
        <v>161</v>
      </c>
      <c r="B116" s="7" t="n">
        <v>179466</v>
      </c>
      <c r="C116" s="7" t="n">
        <v>1492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6" t="s">
        <v>166</v>
      </c>
    </row>
    <row r="4" spans="1:2">
      <c r="A4" s="3" t="s">
        <v>167</v>
      </c>
      <c r="B4" s="3"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27:40Z</dcterms:created>
  <dcterms:modified xmlns:dcterms="http://purl.org/dc/terms/" xmlns:xsi="http://www.w3.org/2001/XMLSchema-instance" xsi:type="dcterms:W3CDTF">2018-11-01T16:27:40Z</dcterms:modified>
</cp:coreProperties>
</file>